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Our Business" sheetId="8" r:id="rId8"/>
    <s:sheet name="Segment Reporting" sheetId="9" r:id="rId9"/>
    <s:sheet name="Shareholders' Equity" sheetId="10" r:id="rId10"/>
    <s:sheet name="Investments in Equity-Method In" sheetId="11" r:id="rId11"/>
    <s:sheet name="Fair Values of Assets and Liabi" sheetId="12" r:id="rId12"/>
    <s:sheet name="Notes Payable" sheetId="13" r:id="rId13"/>
    <s:sheet name="Convertible Senior Notes" sheetId="14" r:id="rId14"/>
    <s:sheet name="Commitments and Contingencies" sheetId="15" r:id="rId15"/>
    <s:sheet name="Net Income (Loss) Attributable " sheetId="16" r:id="rId16"/>
    <s:sheet name="Stock-Based Compensation" sheetId="17" r:id="rId17"/>
    <s:sheet name="Property (Notes)" sheetId="18" r:id="rId18"/>
    <s:sheet name="Leases (Notes)" sheetId="19" r:id="rId19"/>
    <s:sheet name="Employee Benefit Plan (Notes)" sheetId="20" r:id="rId20"/>
    <s:sheet name="Income Taxes (Notes)" sheetId="21" r:id="rId21"/>
    <s:sheet name="Related Party Transactions (Not" sheetId="22" r:id="rId22"/>
    <s:sheet name="Significant Accounting Policies" sheetId="23" r:id="rId23"/>
    <s:sheet name="Significant Accounting Polici24" sheetId="24" r:id="rId24"/>
    <s:sheet name="Segment Reporting (Tables)" sheetId="25" r:id="rId25"/>
    <s:sheet name="Investments in Equity-Method 26" sheetId="26" r:id="rId26"/>
    <s:sheet name="Fair Values of Assets and Lia27" sheetId="27" r:id="rId27"/>
    <s:sheet name="Notes Payable (Tables)" sheetId="28" r:id="rId28"/>
    <s:sheet name="Convertible Senior Notes (Table" sheetId="29" r:id="rId29"/>
    <s:sheet name="Net Income (Loss) Attributabl30" sheetId="30" r:id="rId30"/>
    <s:sheet name="Stock-Based Compensation Share " sheetId="31" r:id="rId31"/>
    <s:sheet name="Property (Tables)" sheetId="32" r:id="rId32"/>
    <s:sheet name="Leases (Tables)" sheetId="33" r:id="rId33"/>
    <s:sheet name="Income Taxes (Tables)" sheetId="34" r:id="rId34"/>
    <s:sheet name="Description of Our Business (De"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egment Reporting (Details)" sheetId="46" r:id="rId46"/>
    <s:sheet name="Shareholders' Equity (Details)" sheetId="47" r:id="rId47"/>
    <s:sheet name="Investments in Equity-Method 48" sheetId="48" r:id="rId48"/>
    <s:sheet name="Fair Values of Assets and Lia49" sheetId="49" r:id="rId49"/>
    <s:sheet name="Fair Values of Assets and Lia50" sheetId="50" r:id="rId50"/>
    <s:sheet name="Fair Values of Assets and Lia51" sheetId="51" r:id="rId51"/>
    <s:sheet name="Fair Values of Assets and Lia52" sheetId="52" r:id="rId52"/>
    <s:sheet name="Fair Values of Assets and Lia53" sheetId="53" r:id="rId53"/>
    <s:sheet name="Fair Values of Assets and Lia54" sheetId="54" r:id="rId54"/>
    <s:sheet name="Fair Values of Assets and Lia55" sheetId="55" r:id="rId55"/>
    <s:sheet name="Notes Payable Schedule of struc" sheetId="56" r:id="rId56"/>
    <s:sheet name="Notes Payable Narrative (Detail" sheetId="57" r:id="rId57"/>
    <s:sheet name="Notes Payable Schedule of str58" sheetId="58" r:id="rId58"/>
    <s:sheet name="Convertible Senior Notes Narrat" sheetId="59" r:id="rId59"/>
    <s:sheet name="Convertible Senior Notes Compon" sheetId="60" r:id="rId60"/>
    <s:sheet name="Convertible Senior Notes Accoun" sheetId="61" r:id="rId61"/>
    <s:sheet name="Commitments and Contingencies G" sheetId="62" r:id="rId62"/>
    <s:sheet name="Net Income (Loss) Attributabl63" sheetId="63" r:id="rId63"/>
    <s:sheet name="Net Income (Loss) Attributabl64" sheetId="64" r:id="rId64"/>
    <s:sheet name="Stock-Based Compensation (Detai" sheetId="65" r:id="rId65"/>
    <s:sheet name="Property (Details)" sheetId="66" r:id="rId66"/>
    <s:sheet name="Leases (Details)" sheetId="67" r:id="rId67"/>
    <s:sheet name="Leases Schedule of Future Minim" sheetId="68" r:id="rId68"/>
    <s:sheet name="Employee Benefit Plan (Details)" sheetId="69" r:id="rId69"/>
    <s:sheet name="Income Taxes (Details)" sheetId="70" r:id="rId70"/>
    <s:sheet name="Income Taxes Schedule of Compon" sheetId="71" r:id="rId71"/>
    <s:sheet name="Income Taxes Schedule of Effect" sheetId="72" r:id="rId72"/>
    <s:sheet name="Income Taxes Schedule of Deferr" sheetId="73" r:id="rId73"/>
    <s:sheet name="Income Taxes Unrecognized Tax B" sheetId="74" r:id="rId74"/>
    <s:sheet name="Related Party Transactions (Det" sheetId="75" r:id="rId75"/>
  </s:sheets>
  <s:definedNames/>
  <s:calcPr calcId="124519" calcMode="auto" fullCalcOnLoad="1"/>
</s:workbook>
</file>

<file path=xl/sharedStrings.xml><?xml version="1.0" encoding="utf-8"?>
<sst xmlns="http://schemas.openxmlformats.org/spreadsheetml/2006/main" uniqueCount="856">
  <si>
    <t>Document and Entity Information - USD ($)</t>
  </si>
  <si>
    <t>12 Months Ended</t>
  </si>
  <si>
    <t>Dec. 31, 2015</t>
  </si>
  <si>
    <t>Mar. 22, 2016</t>
  </si>
  <si>
    <t>Jun. 30, 2015</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Balance Sheets - USD ($) $ in Thousands</t>
  </si>
  <si>
    <t>Dec. 31, 2014</t>
  </si>
  <si>
    <t>Assets</t>
  </si>
  <si>
    <t>Unrestricted cash and cash equivalents</t>
  </si>
  <si>
    <t>Restricted cash and cash equivalents</t>
  </si>
  <si>
    <t>Loans and fees receivable:</t>
  </si>
  <si>
    <t>Loans and fees receivable, net (of $16,721 and $15,730 in deferred revenue and $21,474 and $19,957 in allowances for uncollectible loans and fees receivable at December 31, 2015 and December 31, 2014, respectively)</t>
  </si>
  <si>
    <t>Loans and fees receivable, at fair value</t>
  </si>
  <si>
    <t>Loans and fees receivable pledged as collateral under structured financings, at fair value</t>
  </si>
  <si>
    <t>Rental merchandise, net of depreciation</t>
  </si>
  <si>
    <t>Property at cost, net of depreciation</t>
  </si>
  <si>
    <t>Investments in equity-method investees</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Convertible senior notes</t>
  </si>
  <si>
    <t>Income tax liability</t>
  </si>
  <si>
    <t>Total liabilities</t>
  </si>
  <si>
    <t>Commitments and contingencies (Note 11)</t>
  </si>
  <si>
    <t xml:space="preserve"> </t>
  </si>
  <si>
    <t>Equity</t>
  </si>
  <si>
    <t>Common stock, no par value, 150,000,000 shares authorized: 15,332,041 shares issued and outstanding (including 1,459,233 loaned shares to be returned) at December 31, 2015; and 15,308,971 shares issued and outstanding (including 1,459,233 loaned shares to be returned) at December 31, 2014</t>
  </si>
  <si>
    <t>Additional paid-in capital</t>
  </si>
  <si>
    <t>Accumulated other comprehensive loss</t>
  </si>
  <si>
    <t>Retained deficit</t>
  </si>
  <si>
    <t>Total shareholders’ equity</t>
  </si>
  <si>
    <t>Noncontrolling interests</t>
  </si>
  <si>
    <t>Total equity</t>
  </si>
  <si>
    <t>Total liabilities and equity</t>
  </si>
  <si>
    <t>Consolidated Balance Sheets (Parenthetical) - USD ($) $ in Thousands</t>
  </si>
  <si>
    <t>Loans and fees receivable, deferred revenue</t>
  </si>
  <si>
    <t>Loans and Leases Receivable, Allowance</t>
  </si>
  <si>
    <t>Common stock, par value</t>
  </si>
  <si>
    <t>Common stock, shares authorized</t>
  </si>
  <si>
    <t>Common stock, shares issued</t>
  </si>
  <si>
    <t>Common stock, shares outstanding</t>
  </si>
  <si>
    <t>Own-share Lending Arrangement, Shares, Outstanding</t>
  </si>
  <si>
    <t>Loans and Fees Receivable [Member]</t>
  </si>
  <si>
    <t>Consolidated Statements of Operations (Unaudited) - USD ($) $ in Thousands</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losses upon) charge off of loans and fees receivable recorded at fair value, net of recoveries</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s</t>
  </si>
  <si>
    <t>Total other operating income</t>
  </si>
  <si>
    <t>Other operating expense:</t>
  </si>
  <si>
    <t>Salaries and benefits</t>
  </si>
  <si>
    <t>Cost of Services</t>
  </si>
  <si>
    <t>Marketing and solicitation</t>
  </si>
  <si>
    <t>Depreciation, primarily related to rental merchandise</t>
  </si>
  <si>
    <t>Total other operating expense</t>
  </si>
  <si>
    <t>Income (loss) before income taxes</t>
  </si>
  <si>
    <t>Income tax (expense) benefit</t>
  </si>
  <si>
    <t>Discontinued operations:</t>
  </si>
  <si>
    <t>Net income</t>
  </si>
  <si>
    <t>Net loss (income) attributable to noncontrolling interests</t>
  </si>
  <si>
    <t>Net income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Statement of Comprehensive Income [Abstract]</t>
  </si>
  <si>
    <t>Other comprehensive income (loss):</t>
  </si>
  <si>
    <t>Foreign currency translation adjustment</t>
  </si>
  <si>
    <t>Other Comprehensive Income (Loss), Foreign Currency Transaction and Translation Reclassification Adjustment from AOCI, Realized upon Sale or Liquidation, Net of Tax</t>
  </si>
  <si>
    <t>Income tax (expense) benefit related to other comprehensive income (loss)</t>
  </si>
  <si>
    <t>Comprehensive income</t>
  </si>
  <si>
    <t>Comprehensive loss (income) attributable to noncontrolling interests</t>
  </si>
  <si>
    <t>Comprehensive income attributable to controlling interests</t>
  </si>
  <si>
    <t>Consolidated Statements of Equity (Unaudited) - USD ($)</t>
  </si>
  <si>
    <t>Total</t>
  </si>
  <si>
    <t>Common Stock [Member]</t>
  </si>
  <si>
    <t>Additional Paid-In Capital [Member]</t>
  </si>
  <si>
    <t>Accumulated Other Comprehensive Loss [Member]</t>
  </si>
  <si>
    <t>Retained Deficit [Member]</t>
  </si>
  <si>
    <t>Noncontrolling Interests [Member]</t>
  </si>
  <si>
    <t>Balance (in shares) at Dec. 31, 2013</t>
  </si>
  <si>
    <t>Increase (Decrease) in Stockholders' Equity [Roll Forward]</t>
  </si>
  <si>
    <t>Stock Issued During Period, Shares, Restricted Stock Award, Net of Forfeitures</t>
  </si>
  <si>
    <t>Redemption and retirement of shares (in shares)</t>
  </si>
  <si>
    <t>Balance (in shares) at Dec. 31, 2014</t>
  </si>
  <si>
    <t>Balance at Dec. 31, 2013</t>
  </si>
  <si>
    <t>Noncontrolling Interest, Decrease from Distributions to Noncontrolling Interest Holders</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Dec. 31, 2014</t>
  </si>
  <si>
    <t>Share-based Compensation Arrangement by Share-based Payment Award, Options, Exercises in Period</t>
  </si>
  <si>
    <t>Balance (in shares) at Dec. 31, 2015</t>
  </si>
  <si>
    <t>Proceeds from Stock Options Exercised</t>
  </si>
  <si>
    <t>Balance at Dec. 31, 2015</t>
  </si>
  <si>
    <t>Consolidated Statements of Cash Flows (Unaudited) - USD ($) $ in Thousands</t>
  </si>
  <si>
    <t>Dec. 31, 2013</t>
  </si>
  <si>
    <t>Statement of Cash Flows [Abstract]</t>
  </si>
  <si>
    <t>Operating activities</t>
  </si>
  <si>
    <t>Adjustments to reconcile net income to net cash provided by (used in)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decrease in uncollected fees on earning assets</t>
  </si>
  <si>
    <t>Increase (decrease) in income tax liability</t>
  </si>
  <si>
    <t>Decrease in deposits</t>
  </si>
  <si>
    <t>Increase (decrease) in accounts payable and accrued expenses</t>
  </si>
  <si>
    <t>Additions to rental merchandise</t>
  </si>
  <si>
    <t>Net cash provided by (used in) operating activities</t>
  </si>
  <si>
    <t>Investing activities</t>
  </si>
  <si>
    <t>Decrease (increase) in restricted cash</t>
  </si>
  <si>
    <t>Proceeds from equity-method investees</t>
  </si>
  <si>
    <t>Investments in earning assets</t>
  </si>
  <si>
    <t>Proceeds from earning assets</t>
  </si>
  <si>
    <t>Purchases and development of property, net of disposals</t>
  </si>
  <si>
    <t>Net cash provided by investing activities</t>
  </si>
  <si>
    <t>Financing activities</t>
  </si>
  <si>
    <t>Payments of Distributions to Affiliates</t>
  </si>
  <si>
    <t>Purchase and retirement of outstanding stock</t>
  </si>
  <si>
    <t>Proceeds from borrowings</t>
  </si>
  <si>
    <t>Repayment of borrowings</t>
  </si>
  <si>
    <t>Net cash used in financing activities</t>
  </si>
  <si>
    <t>Effect of exchange rate changes on cash</t>
  </si>
  <si>
    <t>Net increase (de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services. Through our subsidiaries, we offer an array of financial products and services to consumers who may have been declined under traditional financing options. As discussed further below, we reflect our business lines within two reportable segments: Credit and Other Investments; and Auto Finance. See also Note 3, “Segment Reporting,” for further details. Within our Credit and Other Investments segment, we originate consumer loans through multiple channels, including retail point-of-sale, direct solicitation and most recently through testing of domestic credit card originations through third-party financial institutions. These products are all offered through our Fortiva brand. In our Fortiva Retail Credit (our "point-of-sale" operations) channel, we partner with retailers and service providers in various industries across the United States ("U.S.") to provide credit to their customers for the purchase of goods and services. These services are often extended to customers who may have been declined under traditional financing options. We specialize in providing this "second look" credit service in various industries across the U.S. Additionally, we are able to market our general purpose Fortiva Personal Loans and Fortiva Credit Cards (collectively, our direct-to-consumer operations) directly to consumers through additional channels enabling us to reach consumers through a diverse origination platform which includes direct mail, Internet-based marketing and through partnerships. Using our infrastructure and technology platform, we also provide loan servicing activities, including underwriting, marketing, customer service and collections operations for third parties. Beyond these activities within our Credit and Other Investments segment, we continue to collect on portfolios of credit card receivables. These receivables include both receivables we originated through third-party financial institutions and portfolios of receivables we purchased from third-party financial institution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the income earned from an investment in an equity-method investee that holds credit card receivables for which we are the servicer. Prior to December 2014 we also included income from an additional equity-method investee that held structured financing notes underlying credit card receivables for which we were the servicer. This investee was consolidated on our financial statements as of December 31, 2014 subsequent to our distribution of certain assets to an unrelated third-party partner for their interest. Lastly, we report within our Credit and Other Investments segment, gain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and the remaining associated book value as of December 31, 2015 is negligible given variations in the ascribed values since acquisition. Some of these investees have raised, and continue to seek, capital at valuations substantially in excess of our associated book value. However, none of these companies are publicly-traded, there are no pending liquidity events, and ascribing value to these investments at this time would be speculative. Based on the performance and/or marketability of these investments in future periods, we could have material gains for our remaining ownership in these or other investment assets.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December 31, 2015 and December 31, 2014 , we did not have a material amount of long-lived assets located outside of the U.S., and only a negligible portion of our 2015 and 2014 revenues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Twelve months ended December 31, 2015 Credit and Other Investments Auto Finance Total Interest income: Consumer loans, including past due fees $ 42,140 $ 27,690 $ 69,830 Other 87 — 87 Total interest income 42,227 27,690 69,917 Interest expense (17,130 ) (1,200 ) (18,330 ) Net interest income before fees and related income on earning assets and provision for losses on loans and fees receivable $ 25,097 $ 26,490 $ 51,587 Fees and related income on earning assets $ 50,817 $ 2,365 $ 53,182 Servicing income $ 4,136 $ 868 $ 5,004 Gain on repurchase of convertible senior notes $ — $ — $ — Depreciation of rental merchandise $ (38,565 ) $ — $ (38,565 ) Equity in income of equity-method investees $ 2,780 $ — $ 2,780 (Loss) income before income taxes $ (4,689 ) $ 8,224 $ 3,535 Income tax benefit (expense) $ 500 $ (2,329 ) $ (1,829 ) Total assets $ 211,227 $ 69,502 $ 280,729 Twelve months ended December 31, 2014 Credit and Other Investments Auto Finance Total Interest income: Consumer loans, including past due fees $ 49,091 $ 24,239 $ 73,330 Other 346 — 346 Total interest income 49,437 24,239 73,676 Interest expense (22,762 ) (1,290 ) (24,052 ) Net interest income before fees and related income on earning assets and provision for losses on loans and fees receivable $ 26,675 $ 22,949 $ 49,624 Fees and related income on earning assets $ 88,555 $ 275 $ 88,830 Servicing income $ 4,246 $ 664 $ 4,910 Gain on repurchase of convertible senior notes $ 12,068 $ — $ 12,068 Depreciation of rental merchandise $ (63,148 ) $ — $ (63,148 ) Equity in income of equity-method investees $ 6,983 $ — $ 6,983 (Loss) income before income taxes $ (32,107 ) $ 4,802 $ (27,305 ) Income tax benefit (expense) $ 36,062 $ (1,430 ) $ 34,632 Total assets $ 203,300 $ 65,055 $ 268,355</t>
  </si>
  <si>
    <t>Shareholders' Equity</t>
  </si>
  <si>
    <t>Stockholders' Equity Note [Abstract]</t>
  </si>
  <si>
    <t>Shareholders' Equity Retired Shares During the years ended December 31, 2015 and 2014 , we repurchased and contemporaneously retired 86,598 and 133,799 shares of our common stock at an aggregate cost of $259,000 and $257,000 , respectively, pursuant to open market purchases and the return of stock by holders of equity incentive awards to pay tax withholding obligations. We had 1,459,233 loaned shares outstanding at December 31, 2015 and December 31, 2014 , which were originally lent in connection with our November 2005 issuance of convertible senior notes. We retire lent shares as they are returned to us.</t>
  </si>
  <si>
    <t>Investments in Equity-Method Investees</t>
  </si>
  <si>
    <t>Equity Method Investments and Joint Ventures [Abstract]</t>
  </si>
  <si>
    <t>Investments in Equity-Method Investees Our equity-method investment outstanding at December 31, 2015 consists of our 66.7% interest in a joint venture formed to purchase a credit card receivable portfolio. Our 50.0% interest in a joint venture, which was formed to purchase the outstanding notes issued out of the structured financing trust underlying our Non-U.S. Acquired Portfolio, was consolidated as of December 31, 2014. This was a result of our distribution of certain assets to an unrelated third-party partner in that entity for its interest. Accordingly, as of December 31, 2015 and December 31, 2014 only one equity-method investee was included in our financial statements. The results of operations associated with the joint venture prior to consolidation are included in the tables below. In the following tables, we summarize (in thousands) combined balance sheet and results of operations data for our equity-method investees: As of December 31, 2015 December 31, 2014 Loans and fees receivable pledged as collateral under structured financings, at fair value $ 14,470 $ 22,571 Total assets $ 15,237 $ 23,831 Total liabilities $ 54 $ 82 Members’ capital $ 15,183 $ 23,749 Twelve months ended December 31, 2015 2014 Net interest income, fees and related income on earning assets $ 4,200 $ 12,168 Total other operating income $ — $ 117 Net income $ 3,447 $ 11,006 Net income attributable to our equity investment in investee $ 2,780 $ 6,983 The above tables include the economics associated with our aforementioned 50.0% interest in the joint venture that purchased in March 2011 the outstanding notes issued out of our Non-U.S. Acquired Portfolio structured financing trust prior to its consolidation in December 2014. Separate financial data for this entity prior to its consolidation are as follows: As of December 31, 2014 Investments in non-marketable debt securities, at fair value $ — Total assets $ — Total liabilities $ — Members’ capital $ — Twelve Months Ended December 31, 2014 Net interest income, fees and related income on earning assets $ 6,603 Net income $ 6,558 Net income attributable to our equity investment in investee $ 3,279</t>
  </si>
  <si>
    <t>Fair Values of Assets and Liabilities</t>
  </si>
  <si>
    <t>Fair Value Disclosures [Abstract]</t>
  </si>
  <si>
    <t>Fair Values of Assets and Liabilities We elected the fair value option with respect to our investments in equity securities as well as our credit card loans and fees receivable portfolios, the retained interests in which we historically recorded at fair value under securitization structures that were off balance sheet prior to accounting rules changes requiring their consolidation into our financial statements effective as of the beginning of 2010. With respect to our equity securities, we decided to carry these assets at fair value due to our intent to invest and redeem these investments with expected frequency. For our credit card loans and fees receivable portfolios underlying our formerly off-balance-sheet securitization structures, we elected the fair value option because, in contrast to substantially all of our other assets, we had significant experiences in determining the fair value of these assets in connection with our historic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all of our other credit card receivables that have never been owned by our formerly off-balance-sheet securitization structures, we have not elected the fair value option, and we record such receivables at net realizable value within loans and fees receivable, net on our consolidated balance sheets. For all of our other debt other than the notes payable underlying our formerly off-balance sheet credit card securitization structures, we have not elected the fair value option. Nevertheless, pursuant to applicable requirements, we include disclosures of the fair value of this other debt to the extent practicable within the disclosures below. Additionally, we have other liabilities that we are required to carry at fair value in our consolidated financial statements, and they also are addressed within the disclosures below. Where applicable as noted above, we account for our financial assets and liabilities at fair value based upon a three-tiered valuation system. In general, fair values determined by Level 1 inputs use quoted prices (unadjusted) in active markets for identical assets or liabilities that we have the ability to access. Fair values determined by Level 2 inputs us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Where inputs used to measure fair value may fall into different levels of the fair value hierarchy, the level in the fair value hierarchy within which the fair value measurement in its entirety has been determined is based on the lowest level input that is significant to the fair value measurement in its entiret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15 and December 31, 2014 fair values and carrying amounts of (1) our assets that are required to be carried at fair value in our consolidated financial statements and (2) our assets not carried at fair value, but for which fair value disclosures are required: Assets – As of December 31, 2015 (1) Quoted Prices in Active Significant Other Significant Carrying Amount of Assets Loans and fees receivable, net for which it is practicable to estimate fair value $ — $ — $ 161,199 $ 141,949 Loans and fees receivable, at fair value $ — $ — $ 6,353 $ 6,353 Loans and fees receivable pledged as collateral, at fair value $ — $ — $ 20,353 $ 20,353 Assets – As of December 31, 2014 (1) Quoted Prices in Active Significant Other Significant Carrying Amount of Assets Loans and fees receivable, net for which it is practicable to estimate fair value $ — $ — $ 111,010 $ 101,753 Loans and fees receivable, net for which it is not practicable to estimate fair value (2) $ — $ — $ — $ 4,144 Loans and fees receivable, at fair value $ — $ — $ 18,255 $ 18,255 Loans and fees receivable pledged as collateral, at fair value $ — $ — $ 34,905 $ 34,905 (1) For cash, deposits and other short-term investments (including our investments in rental merchandise), the carrying amount is a reasonable estimate of fair value. (2) We do not provid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our loans and fees receivable included in the above tables,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assets carried at fair value measured on a recurring basis using significant unobservable inputs, the following table presents (in thousands) a reconciliation of the beginning and ending balances for the twelve months ended December 31, 2015 and December 31, 2014 : Loans and Fees Loans and Fees Total Balance at January 1, 2015 $ 18,255 $ 34,905 $ 53,160 Total gains—realized/unrealized: Net revaluations of loans and fees receivable pledged as collateral under structured financings, at fair value — 2,493 2,493 Net revaluations of loans and fees receivable, at fair value 3,772 — 3,772 Settlements, net (15,395 ) (17,045 ) (32,440 ) Impact of foreign currency translation (279 ) — (279 ) Net transfers between categories — — — Net transfers in and/or out of Level 3 — — — Balance at December 31, 2015 $ 6,353 $ 20,353 $ 26,706 Balance at January 1, 2014 $ 12,080 $ 88,132 $ 100,212 Total gains—realized/unrealized: Net revaluations of loans and fees receivable pledged as collateral under structured financings, at fair value — 11,991 11,991 Net revaluations of loans and fees receivable, at fair value 2,469 — 2,469 Settlements, net (7,524 ) (52,748 ) (60,272 ) Impact of foreign currency translation — (1,240 ) (1,240 ) Net transfers between categories 11,230 (11,230 ) — Net transfers in and/or out of Level 3 — — — Balance at December 31, 2014 $ 18,255 $ 34,905 $ 53,160 The unrealized gains and losses for assets within the Level 3 category presented in the tables above include changes in fair value that are attributable to both observable and unobservable input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The net revaluation of loans and fees receivable is based on the present value of future cash flows using a valuation model of expected cash flows and the estimated cost to service and collect those cash flows. We estimate the present value of these future cash flows using a valuation model consisting of internally developed estimates of assumptions third-party market participants would use in determining fair value, including estimates of net collected yield, principal payment rates, expected principal credit loss rates, costs of funds, discount rates and servicing costs. For Level 3 assets carried at fair value measured on a recurring basis using significant unobservable inputs, the following table presents (in thousands) quantitative information about the valuation techniques and the inputs used in the fair value measurement as of December 31, 2015 and December 31, 2014 : Quantitative Information about Level 3 Fair Value Measurements Fair Value Measurements Fair Value at December 31, 2015 Valuation Technique Unobservable Input Range (Weighted Average)(1) Loans and fees receivable, at fair value $ 6,353 Discounted cash flows Gross yield 15.8% to 22.7% (20.0%) Principal payment rate 2.1% to 3.0% (2.7%) Expected credit loss rate 12.9% to 22.7% (16.7%) Servicing rate 8.4% to 12.5% (10.9%) Discount rate 16.0% to 16.2% (16.1%) Loans and fees receivable pledged as collateral under structured financings, at fair value $ 20,353 Discounted cash flows Gross yield 28.5 % Principal payment rate 2.9 % Expected credit loss rate 12.5 % Servicing rate 12.9 % Discount rate 16 % Quantitative Information about Level 3 Fair Value Measurements Fair Value Measurements Fair Value at December 31, 2014 Valuation Technique Unobservable Input Range (Weighted Average)(1) Loans and fees receivable, at fair value $ 18,255 Discounted cash flows Gross yield 17.9% to 25.6% (21.0%) Principal payment rate 1.5% to 3.6% (2.3%) Expected credit loss rate 7.4% to 13.7% (9.9%) Servicing rate 7.4% to 15.1% (10.5%) Discount rate 15.9% to 16.2% (16.1%) Loans and fees receivable pledged as collateral under structured financings, at fair value $ 34,905 Discounted cash flows Gross yield 27.2 % Principal payment rate 2.7 % Expected credit loss rate 13.5 % Servicing rate 11.0 % Discount rate 15.9 % (1) Our loans and fees receivable, pledged as collateral under structured financings, at fair value consist of a single portfolio with one set of assumptions. As such, no range is given.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15 and December 31, 2014 fair values and carrying amounts of (1) our liabilities that are required to be carried at fair value in our consolidated financial statements and (2) our liabilities not carried at fair value, but for which fair value disclosures are required: Liabilities – As of December 31, 2015 Quoted Prices in Active Significant Other Significant Carrying Amount of Liabilities Liabilities not carried at fair value CAR revolving credit facility $ — $ — $ 28,900 $ 28,900 Amortizing debt facilities $ — $ — $ 61,100 $ 61,100 Senior secured term loan $ — $ — $ 20,000 $ 20,000 5.875% convertible senior notes $ — $ 42,734 $ — $ 64,783 Liabilities carried at fair value Economic sharing arrangement liability $ — $ — $ 42 $ 42 Notes payable associated with structured financings, at fair value $ — $ — $ 20,970 $ 20,970 Liabilities - As of December 31, 2014 Quoted Prices in Active Significant Other Observable Inputs (Level 2) Significant Unobservable Inputs (Level 3) Carrying Amount of Liabilities Liabilities not carried at fair value CAR revolving credit facility $ — $ — $ 28,500 $ 28,500 ACC amortizing debt facility $ — $ — $ 125 $ 125 Amortizing debt facilities $ — $ — $ 42,200 $ 42,200 Revolving credit facility $ — $ — $ 4,000 $ 4,000 U.K. credit card receivables revolving credit facility $ — $ — $ 3,924 $ 3,924 Senior secured term loan $ — $ — $ 20,000 $ 20,000 5.875% convertible senior notes $ — $ 37,662 $ — $ 64,302 Liabilities carried at fair value Economic sharing arrangement liability $ — $ — $ 119 $ 119 Notes payable associated with structured financings, at fair value $ — $ — $ 36,511 $ 36,511 For our material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For our 5.875% convertible senior notes due 2035 (“5.875% convertible senior notes”), we assess fair value based upon the most recent trade data available from third-party providers. Additionally, through an agreement with our now-divested Investments in Previously Charged-Off Receivables segment, we are obligated to remit net cash flows associated with certain balance transfer card receivables that we retained subsequent to the sale of the entity. We assess the fair value of this obligation based on the present value of future cash flows using a valuation model of expected cash flows related to these specific receivables. We have seen no data that would suggest that the fair value of our other Credit and Other Investments segment debt is materially different from its carrying amount. See Note 9, “Notes Payable,” for further discussion on our other notes payable. For our material Level 3 liabilities carried at fair value measured on a recurring basis using significant unobservable inputs, the following table presents (in thousands) a reconciliation of the beginning and ending balances for the twelve months ended December 31, 2015 and 2014 . Notes Payable Associated with 2015 2014 Beginning balance, January 1 $ 36,511 $ 94,523 Transfers in due to consolidation of equity-method investees — (13,288 ) Total (gains) losses—realized/unrealized: Net revaluations of notes payable associated with structured financings, at fair value (1,262 ) 7,418 Repayments on outstanding notes payable, net (14,279 ) (50,815 ) Impact of foreign currency translation — (1,327 ) Ending balance, December 31 $ 20,970 $ 36,511 The unrealized gains and losses for liabilities within the Level 3 category presented in the tables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he net revaluation of these notes is based on the present value of future cash flows utilized in repayment of the outstanding principal and interest under the facilities using a valuation model of expected cash flows net of the contractual service expenses within the facilities. We estimate the present value of these future cash flows using a valuation model consisting of internally developed estimates of assumptions third-party market participants would use in determining fair value, including: estimates of net collected yield, principal payment rates and expected principal credit loss rates on the credit card receivables that secure the non-recourse notes payable; costs of funds; discount rates; and contractual servicing fees. For material Level 3 liabilities carried at fair value measured on a recurring basis using significant unobservable inputs, the following table presents (in thousands) quantitative information about the valuation techniques and the inputs used in the fair value measurement for the years ended December 31, 2015 and December 31, 2014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 Quantitative Information about Level 3 Fair Value Measurements Fair Value Measurements Fair Value at December 31, 2014 (in Thousands) Valuation Technique Unobservable Input Weighted Average Notes payable associated with structured financings, at fair value $ 36,511 Discounted cash flows Gross yield 27.2 % Principal payment rate 2.7 % Expected credit loss rate 13.5 % Discount rate 15.9 % Other Relevant Data Other relevant data (in thousands) as of December 31, 2015 and December 31, 2014 concerning certain assets and liabilities we carry at fair value are as follows: As of December 31, 2015 Loans and Fees Loans and Fees Receivable Pledged as Collateral under Structured Financings at Fair Value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As of December 31, 2014 Loans and Fees Loans and Fees Aggregate unpaid principal balance within loans and fees receivable that are reported at fair value $ 22,785 $ 41,449 Aggregate fair value of loans and fees receivable that are reported at fair value $ 18,255 $ 34,905 Aggregate fair value of receivables carried at fair value that are 90 days or more past due (which also coincides with finance charge and fee non-accrual policies) $ 93 $ 39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647 $ 1,695 Notes Payable Notes Payable Associated with Structured Financings, at Fair Value as of December 31, 2015 Notes Payable Associated with Structured Financings, at Fair Value as of December 31, 2014 Aggregate unpaid principal balance of notes payable $ 106,956 $ 121,236 Aggregate fair value of notes payable $ 20,970 $ 36,511</t>
  </si>
  <si>
    <t>Notes Payable</t>
  </si>
  <si>
    <t>Debt Disclosure [Abstract]</t>
  </si>
  <si>
    <t>Notes Payable Notes Payable Associated with Structured Financings, at Fair Value Scheduled (in millions) in the table below are (1) the carrying amounts of structured financing notes secured by certain credit card receivables and reported at fair value as of December 31, 2015 and December 31, 2014 , (2) the outstanding face amounts of structured financing notes secured by certain credit card receivables and reported at fair value as of December 31, 2015 , and (3) the carrying amounts of the credit card receivables and restricted cash that provide the exclusive means of repayment for the notes (i.e., lenders have recourse only to the specific credit card receivables and restricted cash underlying each respective facility and cannot look to our general credit for repayment) as of December 31, 2015 and December 31, 2014 . Carrying Amounts at Fair Value as of December 31, 2015 December 31, 2014 Amortizing securitization facility issued out of our upper-tier originated portfolio master trust (stated maturity of December 2021), outstanding face amount of $107.0 million bearing interest at a weighted average 5.6% interest rate (4.9% as of December 31, 2014), which is secured by credit card receivables and restricted cash aggregating $21.0 million ($36.5 million as of December 31, 2014) in carrying amount $ 21.0 $ 36.5 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The structured financing facility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21.0 million in fair value of the structured financing note in the above table is $21.0 million , which means that we have no aggregate exposure to pre-tax equity loss associated with the above structured financing arrangement at December 31, 2015 . 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 Notes Payable, at Face Value and Notes Payable to Related Parties Other notes payable outstanding as of December 31, 2015 and December 31, 2014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5 December 31, 2014 Revolving credit facilities at a weighted average rate equal to 3.7% (3.7% at December 31, 2014) secured by the financial and operating assets of CAR and another of our borrowing subsidiaries with a combined aggregate carrying amount of $69.4 million ($75.4 million at December 31, 2014) Revolving credit facility (expiring October 4, 2017) (1) (2) $ 28.9 $ 28.5 Revolving credit facility (expired May 17, 2015) (2) — 4.0 Amortizing facilities at a weighted average rate equal to 5.3% (5.4% at December 31, 2014) secured by certain receivables, rental streams and restricted cash with a combined aggregate carrying amount of $69.6 million ($42.2 million as of December 31, 2014) Amortizing debt facility (expired July 15, 2015) (3) — 0.5 Amortizing debt facility (expiring May 14, 2016) (3) (4) 23.0 7.8 Amortizing debt facility (expiring August 21, 2016) (3) (4) 9.2 30.0 Amortizing debt facility (expiring August 1, 2016) (3) (4) 4.0 3.9 Amortizing debt facility (expiring October 29, 2017) (3) (4) 24.9 — Other facilities Senior secured term loan to related parties (expiring November 22, 2016) that is secured by certain assets of the Company with an annual rate equal to 9.0% (5) 20.0 20.0 Amortizing debt facility (repaid in March 2015) — 0.1 Revolving credit facility (repaid in October 2015) — 3.9 Total notes payable outstanding $ 110.0 $ 98.7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from the same lender and are cross-collateralized; thus, combined security interests are subject to claims upon the default of either lending arrangement. The assets of Atlanticus Holdings Corporation are not subject to creditor claims arising due to asset performance-related covenants under this loan. (3) Loans are subject to certain affirmative covenants tied to default rates and other performance metrics the failure of which could result in required early repayment of the remaining unamortized balances of the notes. (4) These notes reflect modifications during the period to either extend the maturity date, increase the loaned amount or both. (5) See below for additional information regarding this note.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consisting of (i) an initial term loan of $20.0 million , and (ii) additional term loans available in the sole discretion of Dove and upon our request, provided that the aggregate amount of all outstanding term loans does not exceed $40.0 million . On November 26, 2014, Dove funded the initial term loan of $20.0 million . In November 2015, the agreement was amended to extend the maturity date of the term loan to November 22, 2016 . All other terms remained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2, 2016 (as amended). Future loans under the agreement can be used for additional repurchases of our outstanding notes and other purposes approved by Dove.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t>
  </si>
  <si>
    <t>Convertible Senior Notes</t>
  </si>
  <si>
    <t>Convertible Senior Notes In May 2005, we issued $250.0 million aggregate principal amount of 3.625% convertible senior notes due 2025 (“ 3.625% convertible senior notes”), and in November 2005, we issued $300.0 million aggregate principal amount of 5.875% convertible senior notes due 2035 (" 5.875% convertible senior notes"). The 5.875% convertible senior notes are (and, prior to redemption, the 3.625% convertible senior notes we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In July 2014, we repurchased $80,000 aggregate principal amount of outstanding 5.875% convertible senior notes for $25,200 . In November 2014, we repurchased $46.1 million aggregate principal amount of 5.875% convertible senior notes for $19.1 million plus accrued interest from unrelated third parties. The purchases resulted in an aggregate gain of $12.1 million (net of the notes’ applicable share of deferred costs, which were written off in connection with the repurchase). Upon acquisition, the notes were retired. In May 2015 we redeemed the remainder of the outstanding 3.625% convertible senior notes. Subsequent to this redemption, only our 5.875% convertible senior notes remain outstanding. The following summarizes (in thousands) components of our consolidated balance sheets associated with our convertible senior notes: As of December 31, 2015 December 31, 2014 Face amount of 3.625% convertible senior notes $ — $ 450 Face amount of 5.875% convertible senior notes 93,280 93,280 Discount (28,497 ) (28,978 ) Net carrying value $ 64,783 $ 64,752 Carrying amount of equity component included in additional paid-in capital $ 108,714 $ 108,714 Excess of instruments’ if-converted values over face principal amounts $ — $ — During certain periods and subject to certain conditions, the remaining $93.3 million of outstanding 5.875% convertible senior notes as of December 31, 2015 (as referenced in the table above) are convertible by holders into cash and, if applicable, shares of our common stock at an adjusted effective conversion rate of 40.63 shares of common stock per $1,000 principal amount of notes, subject to further adjustment; the conversion rate is based on an adjusted conversion price of $24.61 per share of common stock. Upon any conversion of the notes, we will deliver to holders of the notes cash of up to $1,000 per $1,000 aggregate principal amount of notes and, at our option, either cash or shares of our common stock in respect of the remainder of the conversion obligation, if any. The maximum number of shares of common stock that any note holder may receive upon conversion is fixed at 40.63 shares per $1,000 aggregate principal amount of notes, and we have a sufficient number of authorized shares of our common stock to satisfy this conversion obligation. Beginning with the six -month period commencing on January 30, 2009, we could pay contingent interest on the notes during a six -month period if the average trading price of the notes is above a specified level. Thus far we have not paid any contingent interest on these notes. In addition, holders of the notes may require us to repurchase the notes upon certain specified events. In conjunction with the offering of the 5.875% convertible senior notes, we entered into a 30 year share lending agreement with Bear, Stearns International Limited (“BSIL”) and Bear, Stearns &amp; Co. Inc, as agent for BSIL, pursuant to which we lent BSIL 5,677,950 shares of our common stock that we exclude from all earnings per share computations and for which we received a fee of $0.001 per loaned share upon consummation of the agreement . The obligations of Bear Stearns were assumed by JP Morgan in 2008. JP Morgan (as the guarantor of the obligation) is required to return the loaned shares to us at the end of the 30 -year term of the share lending agreement or earlier upon the occurrence of specified events. Such events include the bankruptcy of JP Morgan, its failure to make payments when due, its failure to post collateral when required or return loaned shares when due, notice of its inability to perform obligations, or its untrue representations. If an event of default occurs, then the borrower (JP Morgan) may settle the obligation in cash. Further, in the event that JP Morgan’s credit rating drops below A/A2, it would be required to post collateral for the market value of the lent shares ( $4.7 million based on the 1,459,233 of shares remaining outstanding under the share lending arrangement as of December 31, 2015). JP Morgan has agreed to use the loaned shares for the purpose of directly or indirectly facilitating the hedging of our convertible senior notes by the holders thereof or for such other purpose as reasonably determined by us. We deem it highly remote that any event of default will occur and therefore cash settlement, while an option, is an unlikely scenario. We analogize the share lending agreement to a prepaid forward contract, which we have evaluated under applicable accounting guidance. We determined that the instrument was not a derivative in its entirety and that the embedded derivative would not require separate accounting. The net effect on shareholders’ equity of the shares lent pursuant to the share lending agreement, which includes our requirement to lend the shares and the counterparties’ requirement to return the shares, is the fee received upon our lending of the shares. Accounting for Convertible Senior Notes Because our convertible senior notes are Instrument C convertible notes, the accounting for the issuance of the notes includes (1) allocation of the issuance proceeds between the notes and additional paid-in capital, (2) establishment of a discount to the face amount of the notes equal to the portion of the issuance proceeds that are allocable to additional paid-in capital, (3) creation of a deferred tax liability related to the discount on the notes, and (4) an allocation of issuance costs between the portion of such costs considered to be associated with the notes and the portion of such costs considered to be associated with the equity component of the notes’ issuances (i.e., additional paid-in capital). We are amortizing the discount to the remaining face amount of the notes into interest expense over the expected life of the notes, which results in a corresponding release of associated deferred tax liability (and which ended May 2012 for our 3.625% convertible senior notes). Amortization for the years ended December 31, 2015 and 2014 totaled $0.5 million and $0.6 million , respectively. Actual incurred interest (based on the contractual interest rates within the two convertible senior notes series) totaled $5.5 million and $8.0 million for the years ended December 31, 2015 and 2014, respectively. We will amortize the discount remaining at December 31, 2015 into interest expense over the expected term of the 5.875% convertible senior notes (currently expected to be October 2035). The weighted average effective interest rate for the 5.875% convertible senior notes was 9.2% for all periods presented.</t>
  </si>
  <si>
    <t>Commitments and Contingencies</t>
  </si>
  <si>
    <t>Commitments and Contingencies Disclosure [Abstract]</t>
  </si>
  <si>
    <t>Commitments and Contingencies General Under our point-of-sale and direct-to-consumer finance products, we give consumers the ability to borrow up to the maximum credit limit assigned to each individual’s account. Our unfunded commitments under these products aggregated $99.1 million at December 31, 2015 .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15 , CAR had unfunded outstanding floor-plan financing commitments totaling $9.7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7.2 million remains pledged to support various ongoing contractual obligations. In addition, in connection with our Non-U.S. Acquired Portfolio acquisition, Atlanticus Services Corporation guarantees certain obligations of its subsidiaries and its third-party originating financial institution to one of the European payment systems ( $0.2 million as of December 31, 2015 ). Those obligations include, among other things, compliance with one of the European payment system’s operating regulations and by-laws. Under agreements with third-party originating and other financial institutions, we have agreed to indemnify the financial institutions for certain liabilities associated with the financial institutions’ activities on our behalf—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December 31, 2015 , we have assessed the likelihood of any potential payments related to the aforementioned contingencies as remote. We will accrue liabilities related to these contingencies in any future period if and in which we assess the likelihood of an estimable payment as probable. Total System Services, Inc. provides certain services to Atlanticus Services Corporation in both the U.S. and the U.K. as a system of record provider under agreements that extend through October 2022 and April 2017, respectively. If Atlanticus Services Corporation were to terminate its U.S. or U.K. relationship with Total System Services, Inc. prior to the contractual termination period, it would incur significant penalties ( $1.3 million and $2.2 million as of December 31, 2015 , respectively). At December 31, 2015, we had an accrued liability of £3.4 million ( $5.0 million ) within our consolidated financial statements associated with a then-ongoing review by U.K. taxing authorities (HM Revenue and Customs or “HMRC”) of VAT filings made by one of our U.K. subsidiaries. In February of 2016, we received correspondence from HMRC stating that it (1) had chosen to discontinue its review of our U.K. subsidiary’s VAT filings with no changes to the returns as filed by our U.K. subsidiary, and (2) would be refunding VAT refund claims made by our U.K. subsidiary that had been suspended during the HMRC review. As of the date of this Report, we have received substantially all of such refunds, and we will be reversing in the first quarter of 2016 the £3.4 million ( $5.0 million ) of VAT review-related liabilities that we accrued on our December 31, 2015 consolidated balance sheet. We also are subject to certain minimum payments under cancelable and non-cancelable lease arrangements. For further information regarding these commitments, see Note 8, "Leases." Litigation We are involved in various legal proceedings that are incidental to the conduct of our business, none of which are material to us.</t>
  </si>
  <si>
    <t>Net Income (Loss) Attributable to Controlling Interests Per Common Share</t>
  </si>
  <si>
    <t>Earnings Per Share [Abstract]</t>
  </si>
  <si>
    <t>Net Income Attributable to Controlling Interests Per Common Share We compute net income attributable to controlling interests per common share by dividing net income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per common share (in thousands, except per share data): For the Twelve Months Ended December 31, 2015 2014 Numerator: Net income attributable to controlling interests $ 1,713 $ 7,177 Denominator: Basic (including unvested share-based payment awards) (1) 13,906 13,983 Effect of dilutive stock compensation arrangements (2) 55 1 Diluted (including unvested share-based payment awards) (1) 13,961 13,984 Net income attributable to controlling interests per common share—basic $ 0.12 $ 0.51 Net income attributable to controlling interests per common share—diluted $ 0.12 $ 0.51 (1) Shares related to unvested share-based payment awards included in our basic and diluted share counts are 385,193 for the year ended December 31, 2015 , compared to 517,676 shares for the year ended December 31, 2014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year ended December 31, 2015 and 2014 , there were no shares potentially issuable and thus includible in the diluted net income attributable to controlling interests per common share calculations under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8 million shares, which could be included in diluted share counts in net income per common share calculations. See Note 10, “Convertible Senior Notes,” for a further discussion of these convertible securities.</t>
  </si>
  <si>
    <t>Stock-Based Compensation</t>
  </si>
  <si>
    <t>Disclosure of Compensation Related Costs, Share-based Payments [Abstract]</t>
  </si>
  <si>
    <t>Stock-Based Compensation We currently have two stock-based compensation plans, the Employee Stock Purchase Plan (the “ESPP”) and the 2014 Equity Incentive Plan (the “2014 Plan”). As of December 31, 2015 , 37,100 shares remained available for issuance under the ESPP and 507,600 shares remained available for issuance under the 2014 Plan. Exercises and vestings under our stock-based compensation plans resulted in $31,000 in income tax-related charges to additional paid-in capital during the year ended December 31, 2015 with $971,000 in such charges for the year ended December 31, 2014 . Restricted Stock and Restricted Stock Unit Awards During the twelve months ended December 31, 2015 and 2014 , we granted 106,334 and 61,868 shares of restricted stock (net of any forfeitures), respectively, with aggregate grant date fair values of $0.3 million and $0.2 million , respectively.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vests over a range of 12 to 60 months (or other term as specified in the grant) and is amortized to salaries and benefits expense ratably over applicable vesting periods. As of December 31, 2015 , our unamortized deferred compensation costs associated with non-vested restricted stock awards were $0.2 million with a weighted-average remaining amortization period of 1.0 year . Stock Options Our 2014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5 years from the date of grant. The vesting requirements for options could range from 0 to 5 years . We had expense of $247 thousand and $424 thousand related to stock option-related compensation costs during the twelve months ended December 31, 2015 and 2014 , respectively. When applicable, we recognize stock option-related compensation expense for any awards with graded vesting on a straight-line basis over the vesting period for the entire award. Information related to options outstanding is as follows: December 31, 2015 Number of Weighted- Weighted- Aggregate Outstanding at December 31, 2014 450,000 $ 2.52 Issued 112,500 $ 3.91 Exercised (3,334 ) $ 2.27 Cancelled/Forfeited (7,500 ) $ 2.27 Outstanding at December 31, 2015 551,666 $ 2.80 3.5 $ 297,974 Exercisable at December 31, 2015 204,172 $ 2.54 3.2 $ 134,380 We had $0.2 million and $0.2 million of unamortized deferred compensation costs associated with non-vested stock options as of December 31, 2015 and 2014, respectively.</t>
  </si>
  <si>
    <t>Property (Notes)</t>
  </si>
  <si>
    <t>Property, Plant and Equipment [Abstract]</t>
  </si>
  <si>
    <t>Property, Plant and Equipment Disclosure [Text Block]</t>
  </si>
  <si>
    <t>7. Property Details (in thousands) of our property on our consolidated balance sheets are as follows: As of December 31, 2015 2014 Software $ 10,665 $ 67,974 Furniture and fixtures 6,037 7,250 Data processing and telephone equipment 11,064 39,340 Leasehold improvements 10,649 28,061 Total cost 38,415 142,625 Less accumulated depreciation (32,729 ) (135,589 ) Property, net $ 5,686 $ 7,036 As of December 31, 2015 , the weighted-average remaining depreciable life of our depreciable property was 4.9 years . Depreciation expense totaled $2.2 million and $5.9 million for the years ended December 31, 2015 and 2014, respectively.</t>
  </si>
  <si>
    <t>Leases (Notes)</t>
  </si>
  <si>
    <t>Leases [Abstract]</t>
  </si>
  <si>
    <t>Leases of Lessee Disclosure [Text Block]</t>
  </si>
  <si>
    <t>8. Leases We lease premises and certain equipment under cancelable and non-cancelable leases, some of which contain renewal options under various terms. Total rental expense for continuing operations associated with these operating leases was $2.9 million in 2015 and $3.2 million in 2014. During the fourth quarter of 2006, we entered into a 15 -year lease in Atlanta, Georgia for 335,372 square feet (net of space which was surrendered to the landlord through our exercise of a termination option), 255,110 square feet of which we have subleased, and the remainder of which houses our corporate offices. In connection with this lease, we received a $21.2 million construction allowance for the build-out of our new corporate offices. We are amortizing the construction allowance as a reduction of rent expense over the term of the lease. As of December 31, 2015, the future minimum rental commitments (in thousands) for all non-cancelable operating leases with initial or remaining terms of more than one year (both gross and net of any sublease income) are as follows: Gross Sublease Income Net 2016 $ 7,902 $ (6,499 ) $ 1,403 2017 8,251 (6,684 ) 1,567 2018 9,369 (6,654 ) 2,715 2019 9,319 (6,671 ) 2,648 2020 9,468 (6,858 ) 2,610 Thereafter 13,704 (10,044 ) 3,660 Total $ 58,013 $ (43,410 ) $ 14,603 In addition, we occasionally lease certain equipment under cancelable and non-cancelable leases, which are accounted for as capital leases in our consolidated financial statements. As of December 31, 2015, we had no material non-cancelable capital leases with initial or remaining terms of more than one year.</t>
  </si>
  <si>
    <t>Employee Benefit Plan (Notes)</t>
  </si>
  <si>
    <t>Employee Benefit Plans [Abstract]</t>
  </si>
  <si>
    <t>Compensation and Employee Benefit Plans [Text Block]</t>
  </si>
  <si>
    <t>15. Employee Benefit Plans We maintain a defined contribution retirement plan (“401(k) plan”) for our U.S. employees that provides for a matching contribution by us. All full time U.S. employees are eligible to participate in the 401(k) plan. Our U.K. credit card subsidiary offers eligible employees membership in a Group Personal Pension Plan which is set up with Friends Provident. This plan is a defined contribution plan in which all permanent employees who have completed three months of continuous service are eligible to join the plan. Company matching contributions are available to U.K. employees who contribute a minimum of 3% of their salaries under our Group Personal Pension Plan and to U.S. employees who participate in our 401(k) plan. We made matching contributions under our U.S. and U.K. plans of $ 317,300 and $327,588 in 2015 and 2014, respectively. Also, all employees, excluding executive officers, are eligible to participate in the ESPP to which we referred above. Under the ESPP, employees can elect to have up to 10% of their annual wages withheld to purchase our common stock up to a fair market value of $10,000 . The amounts deducted and accumulated by each participant are used to purchase shares of common stock at the end of each one-month offering period. The price of stock purchased under the ESPP is approximately 85% of the fair market value per share of our common stock on the last day of the offering period. Employees contributed $15,305 to purchase 5,763 shares of common stock in 2015 and $17,877 to purchase 8,746 shares of common stock in 2014 under the ESPP. The ESPP covers up to 150,000 shares of common stock. Our charge to expense associated with the ESPP was $17,948 and $18,866 in 2015 and 2014, respectively.</t>
  </si>
  <si>
    <t>Income Taxes (Notes)</t>
  </si>
  <si>
    <t>Income Tax Disclosure [Abstract]</t>
  </si>
  <si>
    <t>Income Tax Disclosure [Text Block]</t>
  </si>
  <si>
    <t>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s the case may be, are as follows: For the Year Ended December 31, 2015 2014 Federal income tax benefit (expense): Current tax benefit (expense) $ 3,421 $ 1,231 Deferred tax benefit (expense) (3,824 ) 33,222 Total federal income tax benefit (expense) $ (403 ) $ 34,453 Foreign income tax benefit (expense): Current tax expense $ (53 ) $ (87 ) Deferred tax benefit (expense) (1,775 ) 977 Total foreign income tax benefit (expense) $ (1,828 ) $ 890 State and other income tax benefit (expense): Current tax benefit (expense) $ 28 $ (203 ) Deferred tax benefit (expense) 374 (508 ) Total state and other income tax benefit (expense) $ 402 $ (711 ) Total income tax benefit (expense) $ (1,829 ) $ 34,632 We experienced an effective income tax expense rate of 51.7% for the year ended December 31, 2015 compared to an effective income tax benefit rate of 126.8% for the year ended December 31, 2014. Our effective income tax expense rate for the year ended December 31, 2015 reflects in part, the establishment of a valuation allowance against our U.K.-related deferred tax assets. Our effective income tax benefit rate for the year ended December 31, 2014 resulted principally from (1) changes in valuation allowances against income statement-oriented federal, foreign and state deferred tax assets with the most significant benefits related to the complete release of all federal tax-related valuation allowances and (2) the reversal of excess prior year interest accruals on our then-accrued prior year liabilities for uncertain tax positions, such reversal of excess interest accruals resulting from a favorable settlement (relative to accrued prior year liabilities for uncertain tax positions) reached with the Internal Revenue Service (“IRS”) in December 2014 and the favorable resolution of accrued prior year liabilities for uncertain state tax positions. We report potential accrued interest and penalties related to both our accrued liabilities for uncertain tax positions and unpaid tax liabilities within our income tax benefit or expense line item on our consolidated statements of operations. We likewise report the reversal of such accrued interest and penalties within the income tax benefit or expense line item to the extent that we resolve our liabilities for uncertain tax positions or our unpaid tax liabilities in a manner favorable to our accruals therefor. Considering both the aforementioned accruals and reversals, we experienced net charges for interest and penalties of $0.3 million in 2015. During the year ended December 31, 2014, the effect of interest and penalties on our income tax benefit was a $8.9 million net increase in our income tax benefit (representing the net of the release of $11.2 million of prior year interest and penalty accruals associated with then-uncertain tax liabilities, $0.3 million of new accruals in 2014 associated with uncertain tax liabilities in 2014, and $2.0 million of accrued interest and penalties related to unpaid tax liabilities). As referenced above, in December 2014, we reached a settlement with the IRS concerning the tax treatment of net operating losses that we incurred in 2007 and 2008 and carried back to obtain refunds of federal income taxes paid in earlier years dating back to 2003. The original agreed federal income tax assessment of $9.1 million from the settlement (which excluded interest), now stands at $7.3 million after the effects of (1) the IRS’s application of a $1.0 million overpayment from our 2014 federal income tax return against the assessed balance and (2) a $0.8 million offsetting claim that we made on an amended return in 2015 as permitted under the terms of the settlement and that was approved by the IRS also in 2015. Also as permitted under the settlement, we recently made additional claims on amended returns — claims which, if accepted, would eliminate all of the remaining $7.3 million outstanding assessment and result in a $0.6 million refund to us. The expected effect of our amended return filings is two-fold. First, it is our belief that the IRS will not pursue collections of the amounts for which we have asserted offsetting claims (i.e., all of the remaining $7.3 million assessment) until the final disposition of our amended return filings. Second, should the IRS accept some or all of the additional claims we have made, we would experience reversals of interest and penalty accruals we are currently making associated with the unpaid tax assessment; these accruals totaled $2.8 million as of December 31, 2015. Currently, the IRS is examining our additional amended return claims. Our settlement with the IRS materially enhanced our 2014 reported income tax benefits in two ways as noted above. First, we released into 2014 income tax benefit prior year tax, interest and penalty liability accruals associated with then-uncertain tax positions that were resolved in a significantly favorable manner relative to the liabilities accrued therefor. Second, we reclassified to deferred tax liabilities as of December 31, 2014 significant levels of liabilities that had been classified as current liability accruals for uncertain tax positions as of December 31, 2013, thereby eliminating the need for valuation allowances that existed as of December 31, 2013 against net deferred tax assets at that date. The following table reconciles our effective tax expense rate for 2015 and our effective tax benefit rate for 2014 to the federal statutory rate: For the Year Ended December 31, 2015 2014 Statutory (tax) benefit rate (35.0 )% 35.0 % (Increase) decrease in statutory tax rate and increase (decrease) in statutory tax benefit rate resulting from: Changes in valuation allowances (46.8 ) 59.3 Interest and penalties related to uncertain tax positions 21.2 37.3 Foreign income taxes (1.5 ) (3.3 ) Permanent and other differences 3.1 0.2 State and other income taxes, net 7.3 (1.7 ) Effective (tax) benefit rate (51.7 )% 126.8 % As of December 31, 2015 and December 31, 2014, the significant components (in thousands) of our deferred tax assets and liabilities were: As of December 31, 2015 2014 Deferred tax assets: Software development costs/fixed assets $ 345 $ 3,089 Goodwill and intangible assets 3,455 5,824 Provision for loan loss 16,107 18,892 Equity-based compensation 287 452 Other 1,537 2,190 Accruals for state taxes and interest associated with unrecognized tax benefits 610 1,092 Federal net operating loss carry-forward 75,687 84,909 Federal credit carry-forward 2,381 4,428 Foreign net operating loss carry-forward 637 689 State tax benefits 36,384 35,617 Deferred tax assets, gross $ 137,430 $ 157,182 Valuation allowances (35,971 ) (34,224 ) Deferred tax assets net of valuation allowance $ 101,459 $ 122,958 Deferred tax liabilities: Prepaid expenses $ (256 ) $ (317 ) Equity in income of equity-method investees (1,347 ) (1,152 ) Mark-to-market (11 ) (278 ) Credit card fair value election differences (44,746 ) (43,438 ) Deferred costs (681 ) (535 ) Interest on debentures (17,569 ) (15,417 ) Convertible senior notes (10,585 ) (10,867 ) Cancellation of indebtedness income (36,793 ) (56,162 ) Deferred tax liabilities, gross $ (111,988 ) $ (128,166 ) Deferred tax liabilities, net $ (10,529 ) $ (5,208 ) Certain of our deferred tax assets relate to federal, foreign and state net operating losses as noted in the above table, and we have no other net operating losses or credit carry-forwards other than those noted herein. We have recorded a deferred tax asset of $75.7 million reflecting the benefit of loss carryforwards, which expire in varying amounts between 2019 and 2033. Our $36.0 million of deferred tax asset valuation allowances are primarily the result of uncertainties regarding the future realization of recorded tax benefits, principally net operating losses and credits from operations in various states and foreign jurisdictions (including U.S. territories), and it is more likely than not that these recorded tax benefits will not be utilized to reduce future state and foreign tax liabilities in these jurisdictions. We conduct business globally, and as a result, our subsidiaries file federal, state and/or foreign income tax returns. In the normal course of business we are subject to examination by taxing authorities throughout the world, including such major jurisdictions as the U.S., the U.K., and various U.S. territories. With a few exceptions of a non-material nature, and with the exception of our 2008 tax-settlement-related claims discussed previously, we are no longer subject to federal, state, local, or foreign income tax examinations for years prior to 2012. Reconciliation (in thousands) of unrecognized tax benefits from the beginning to the end of 2015 and 2014 is as follows: 2015 2014 Balance at January 1, $ (5,245 ) $ (54,775 ) Reductions based on tax positions related to prior years 2,658 2,108 Additions based on tax positions related to prior years (160 ) (90 ) Additions based on tax positions related to the current year (70 ) (16 ) Interest and penalties accrued (197 ) (348 ) Settlement 1,216 47,876 Balance at December 31, $ (1,798 ) $ (5,245 ) Unrecognized tax benefits that, if recognized, would affect the effective tax rate totaled $1.8 million and $5.2 million at December 31, 2015 and 2014, respectively. Absent the effects of potential agreements to extend statutes of limitations periods, the total amount of unrecognized tax benefits with respect to certain of our unrecognized tax positions will significantly change as a result of the lapse of applicable limitations periods in the next 12 months. However, it is not reasonably possible to determine which (if any) limitations periods will lapse in the next 12 months due to the effect of existing and new tax audits and tax agency determinations. Moreover, the net amount of such change cannot be reasonably estimated because our operations over the next 12 months may cause other changes to the total amount of unrecognized tax benefits. Due to the complexity of the tax rules underlying our uncertain tax position liabilities, and the unclear timing of tax audits, tax agency determinations, and other events (such as the outcomes of tax controversies involving related issues with unrelated taxpayers), we cannot establish reasonably reliable estimates for the periods in which the cash settlement of our uncertain tax position liabilities will occur.</t>
  </si>
  <si>
    <t>Related Party Transactions (Notes)</t>
  </si>
  <si>
    <t>Related Party Transactions [Abstract]</t>
  </si>
  <si>
    <t>Related Party Transactions Disclosure [Text Block]</t>
  </si>
  <si>
    <t>16. Related Party Transactions Under a shareholders’ agreement into which we entered with David G. Hanna, Frank J. Hanna, III, Richard R. House, Jr., Richard W. Gilbert and certain trusts that were Hanna affiliates, following our initial public offering (1) if one or more of the shareholders accepts a bona fide offer from a third party to purchase more than 50% of the outstanding common stock, each of the other shareholders that is a party to the agreement may elect to sell his shares to the purchaser on the same terms and conditions, and (2) if shareholders that are a party to the agreement owning more than 50% of the common stock propose to transfer all of their shares to a third party, then such transferring shareholders may require the other shareholders that are a party to the agreement to sell all of the shares owned by them to the proposed transferee on the same terms and conditions. In June 2007, we entered into a sublease for 1,000 square feet of excess office space at our Atlanta headquarters with HBR Capital, Ltd. (“HBR”), a company co-owned by David G. Hanna and his brother Frank J. Hanna, III. The sublease rate per square foot is the same as the rate that we pay under the prime lease. Under the sublease, HBR paid us $25,588 and $25,082 for 2015 and 2014, respectively. The aggregate amount of payments required under the sublease from January 1, 2016 to the expiration of the sublease in May 2022 is $176,820 . In January 2013, HBR began leasing four employees from us. HBR reimburses us for the full cost of the employees, based on the amount of time devoted to HBR. In the twelve months ended December 31, 2015 and December 31, 2014, we received $200,234 and $202,169 , respectively, of reimbursed costs from HBR associated with these leased employees.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consisting of (i) an initial term loan of $20.0 million , and (ii) additional term loans available in the sole discretion of Dove and upon our request, provided that the aggregate amount of all outstanding term loans does not exceed $40.0 million . On November 26, 2014, Dove funded the initial term loan of $20.0 million . In November 2015, the agreement was amended to extend the maturity date of the term loan to November 22, 2016 . All other terms remained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2, 2016 (as amended). Future loans under the agreement can be used for additional repurchases of our outstanding notes and other purposes approved by Dove.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t>
  </si>
  <si>
    <t>Significant Accounting Policies and Consolidated Financial Statement Components (Policies)</t>
  </si>
  <si>
    <t>Accounting Policies [Abstract]</t>
  </si>
  <si>
    <t>Basis of Presentation and Use of Estimates</t>
  </si>
  <si>
    <t>Basis of Presentation and Use of Estimates We prepare our consolidated financial statements in accordance with generally accepted accounting principles in the U.S. (“GAAP”), under which we are required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Cash and Cash Equivalents, Unrestricted Cash and Cash Equivalents, Policy [Policy Text Block]</t>
  </si>
  <si>
    <t>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t>
  </si>
  <si>
    <t>Cash and Cash Equivalents, Restricted Cash and Cash Equivalents, Policy [Policy Text Block]</t>
  </si>
  <si>
    <t>Restricted Cash Restricted cash as of December 31, 2015 and 2014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t>
  </si>
  <si>
    <t>Loans and Fees Receivable</t>
  </si>
  <si>
    <t>Loans and Fees Receivable Our loans and fees receivable include: (1) loans and fees receivable, net; (2) loans and fees receivable, at fair value; and (3) loans and fees receivable pledged as collateral under structured financings, at fair value. Loans and Fees Receivable, Net . Our loans and fees receivable, net, currently consist of receivables carried at net realizable value associated with (a) originated United Kingdom ("U.K.") credit cards and U.S. point-of-sale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As applicable, we show loans and fees receivable net of both an allowance for uncollectible loans and fees receivable and unearned fees (or “deferred revenue”). For example, our point-of-sale and auto finance loans and fees receivable include principal balances and associated fees and interest due from customers which are earned each period a loan is outstanding, net of the unearned portion of loan discounts which we recognize over the life of each loan. For our loans and fees receivable carried at net realizable value (i.e., as opposed to those carried at fair value), we determine the necessary allowance for uncollectible loans and fees receivable by analyzing some or all of the following: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Components of our loans and fees receivable, net (in millions) are as follows: Balance at December 31, 2014 Additions Subtractions Balance at December 31, 2015 Loans and fees receivable, gross $ 141.6 $ 334.9 $ (296.4 ) $ 180.1 Deferred revenue (15.7 ) (41.8 ) 40.8 (16.7 ) Allowance for uncollectible loans and fees receivable (20.0 ) (26.6 ) 25.1 (21.5 ) Loans and fees receivable, net $ 105.9 $ 266.5 $ (230.5 ) $ 141.9 Balance at December 31, 2013 Additions Subtractions Balance at December 31, 2014 Loans and fees receivable, gross $ 134.7 $ 285.4 $ (278.5 ) $ 141.6 Deferred revenue (13.3 ) (36.2 ) 33.8 (15.7 ) Allowance for uncollectible loans and fees receivable (24.2 ) (30.8 ) 35.0 (20.0 ) Loans and fees receivable, net $ 97.2 $ 218.4 $ (209.7 ) $ 105.9 As of December 31, 2015 and December 31, 2014 , the weighted average remaining accretion period for the $ 16.7 million and $ 15.7 million , respectively, of deferred revenue reflected in the above tables was 11 months for both periods presented. A roll-forward (in millions) of our allowance for uncollectible loans and fees receivable by class of receivable is as follows: For the Twelve Months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For the Twelve Months Ended December 31, 2014 Credit Cards Auto Finance Other Unsecured Lending Products Total Allowance for uncollectible loans and fees receivable: Balance at beginning of period $ (11.6 ) $ (1.4 ) $ (11.2 ) $ (24.2 ) Provision for loan losses (8.8 ) (0.9 ) (21.1 ) (30.8 ) Charge offs 18.1 2.5 16.8 37.4 Recoveries (0.4 ) (1.4 ) (0.6 ) (2.4 ) Balance at end of period $ (2.7 ) $ (1.2 ) $ (16.1 ) $ (20.0 ) As of December 31, 2014 Credit Cards Auto Finance Other Unsecured Lending Products Total Allowance for uncollectible loans and fees receivable: Balance at end of period individually evaluated for impairment $ — $ (0.1 ) $ (3.0 ) $ (3.1 ) Balance at end of period collectively evaluated for impairment $ (2.7 ) $ (1.1 ) $ (13.1 ) $ (16.9 ) Loans and fees receivable: Loans and fees receivable, gross $ 6.7 $ 70.7 $ 64.2 $ 141.6 Loans and fees receivable individually evaluated for impairment $ — $ 0.2 $ 5.0 $ 5.2 Loans and fees receivable collectively evaluated for impairment $ 6.7 $ 70.5 $ 59.2 $ 136.4 The components (in millions) of loans and fees receivable, gross as of the date of each of our consolidated balance sheets are as follows: December 31, 2015 December 31, 2014 Current loans receivable $ 150.0 $ 116.1 Current fees receivable 4.5 3.4 Delinquent loans and fees receivable 25.6 22.1 Loans and fees receivable, gross $ 180.1 $ 141.6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point-of-sale finance and direct-to-consumer installment loan product. For our rent-to-own products, we charge off receivables and impair associated rental merchandise if the customer has not made a payment within the previous 90 days . However, if a customer makes a payment greater than or equal to two minimum payments within a month of the charge-off date, we may reconsider whether charge-off status remains appropriate.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5 and December 31, 2014 is as follows: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 Balance at December 31, 2014 Credit Cards Auto Finance Other Unsecured Lending Products Total 30-59 days past due $ 0.4 $ 6.3 $ 2.8 $ 9.5 60-89 days past due 0.4 2.1 2.2 4.7 90 or more days past due 1.6 1.7 4.6 7.9 Delinquent loans and fees receivable, gross 2.4 10.1 9.6 22.1 Current loans and fees receivable, gross 4.3 60.6 54.6 119.5 Total loans and fees receivable, gross $ 6.7 $ 70.7 $ 64.2 $ 141.6 Balance of loans 90 or more days past due and still accruing interest and fees $ — $ 1.6 $ — $ 1.6 Loans and Fees Receivable, at Fair Value. Both categories of our loans and fees receivable held at fair value represent receivables underlying credit card securitization trusts that are consolidated onto our consolidated balance sheet, some portfolios of which are unencumbered (those labeled loans and fees receivables, at fair value) and some of which are still encumbered under structured financing facilities (those labeled loans and fees receivable pledged as collateral under structured financings, at fair value). Further details concerning our loans and fees receivable held at fair value are presented within Note 6, “Fair Values of Assets and Liabilities.”</t>
  </si>
  <si>
    <t>Lease, Policy [Policy Text Block]</t>
  </si>
  <si>
    <t>Rental Merchandise, Net of Depreciation Our rental merchandise includes consumer electronics, furniture, jewelry and other consumer goods that we initially record on our consolidated balance sheets at our cost. After our initial recording of the rental merchandise at cost, we reduce its carrying value for depreciation thereof. We typically depreciate our rental merchandise over contract rental periods, generally 12 months (monthly agreements) or 26 periods (bi-weekly agreements) under a $- 0 - salvage value assumption. These assumptions are periodically adjusted based on actual results and impairments as they occur. We follow this method to match, as closely as practicable, the recognition of depreciation expense with revenues associated with our customers' use of the rental merchandise. Currently, we do not maintain any levels of rental merchandise beyond what actually has been rented to our customers under our contracts with them. We include a "Rental revenue" line item within our table below detailing our fees and related income on earning assets category on our consolidated statements of operations. Depreciation associated with our rental merchandise totaled $38.6 million and $63.1 million for the twelve months ended December 31, 2015 and 2014 , respectively.</t>
  </si>
  <si>
    <t>Property, Plant and Equipment, Policy [Policy Text Block]</t>
  </si>
  <si>
    <t>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40 years for buildings, five years for furniture, fixtures and equipment, and three years for software. We amortize leasehold improvements over the shorter of their estimated useful lives or the terms of their respective underlying leases. We periodically review our property to determine if it is impaired. Accordingly we impaired $2.7 million of software costs associated with software development in 2014 as planned uses for this software were discontinued. We incurred no such impairment costs in 2015.</t>
  </si>
  <si>
    <t>Equity Method Investments, Policy [Policy Text Block]</t>
  </si>
  <si>
    <t>Investments in Equity-Method Investees We account for investments using the equity method of accounting if we have the ability to exercise significant influence, but not control, over the investees. Significant influence is generally deemed to exist if we have an ownership interest in the voting stock of an incorporated investee of between 20% and 50% ,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s within the equity in income of equity-method investees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also used the equity method to account for our March 2011 investment to acquire a 50.0% interest in a joint venture with an unrelated third party that purchased the outstanding notes issued out of the structured financing trust underlying our non-U.S. acquired credit card receivables (the “Non-U.S. Acquired Portfolio”) until December 2014 at which point the entity was consolidated. The entity was consolidated as a result of our distribution of certain assets to an unrelated third-party partner in that entity for their interest (the only outstanding minority interest). As such, as of December 31, 2015 and December 31, 2014 only one equity-method investee remained. We evaluate our investments in the equity-method investee for impairment each quarter by comparing the carrying amount of the investment to its fair value. Because no active market exists for the investee's limited liability company membership interest, we evaluate our investments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t>
  </si>
  <si>
    <t>Deposits [Policy Text Block]</t>
  </si>
  <si>
    <t xml:space="preserve">Deposits Deposits include various amounts required to be maintained with our landlords, third-party issuing and other banking relationships and retail electronic payment network providers associated with our credit card receivables in the U.K. </t>
  </si>
  <si>
    <t>PrepaidExpensesandOtherAssets [Policy Text Block]</t>
  </si>
  <si>
    <t>Prepaid Expenses and Other Assets Prepaid expenses and other assets include amounts paid to third parties for marketing and other services. These prepaid amounts are expensed as the underlying related services are performed. Also included are (1) commissions paid associated with our various office leases which we amortize into expense over the lease terms, (2) deferred loan costs associated with our convertible senior note issuances and certain notes receivable and (3) ongoing deferred costs associated with service contracts.</t>
  </si>
  <si>
    <t>Fees and Related Income on Earning Assets</t>
  </si>
  <si>
    <t xml:space="preserve">Fees and Related Income on Earning Assets Fees and related income on earning assets primarily include: (1) fees associated with our credit products, including the receivables underlying our U.S. point-of-sale finance and direct-to-consumer activities, and our credit card receivables; (2) changes in the fair value of loans and fees receivable recorded at fair value; (3) changes in fair value of notes payable associated with structured financings recorded at fair value; (4) revenues associated with rent payments on rental merchandise; and (5) (losses) gains associated with our investments in securities. The following summarizes our revenue recognition policies for the revenue from our rent-to-own program. Our rent-to-own terms with our customers typically provide for 26 , non-refundable, bi-weekly rental payments over a contract period of 12 months . Generally, the customer can take ownership of the merchandise by exercising a purchase option or making all required rental payments.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Additionally, we do not recognize a receivable for future periods' rental obligations due to us from our customers; our customers can terminate their rental agreements at any time with no further obligation to us, other than the return of rental merchandise. We include billed rental receivable amounts (net of allowances for uncollectible billings) within our loans and fees receivable, net consolidated balance sheet category. We assess fees on credit card accounts underlying our credit card receivables according to the terms of the related cardholder agreements and, except for annual membership fees, we recognize these fees as income when they are charged to the cardhold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The components (in thousands) of our fees and related income on earning assets are as follows: Twelve months ended December 31, 2015 2014 Fees on credit products $ 6,907 $ 18,662 Changes in fair value of loans and fees receivable recorded at fair value 6,265 14,460 Changes in fair value of notes payable associated with structured financings recorded at fair value 1,262 (7,418 ) Rental revenue 36,032 58,457 Other 2,716 4,669 Total fees and related income on earning assets $ 53,182 $ 88,830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net of recoveries on our consolidated statements of operations. See Note 6, “Fair Values of Assets and Liabilities,” for further discussion of these receivables and their effects on our consolidated statements of operations. </t>
  </si>
  <si>
    <t>Selling, General and Administrative Expenses, Policy [Policy Text Block]</t>
  </si>
  <si>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s, Policy [Policy Text Block]</t>
  </si>
  <si>
    <t>Marketing and Solicitation Expenses We expense product solicitation costs, including printing, credit bureaus, list processing, telemarketing, postage and Internet marketing fees, as we incur these costs or expend resources.</t>
  </si>
  <si>
    <t>New Accounting Pronouncements, Policy [Policy Text Block]</t>
  </si>
  <si>
    <t>Recent Accounting Pronouncements In March 2016, the FASB issued Accounting Standards Update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us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We have not yet determined the potential effects of adopting ASU 2016-02 on our consolidated financial statements.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is effective for us beginning January 1, 2016. The impact of adoption of this authoritative guidance is not expected to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We have not yet determined the potential effects of the adoption of ASU 2014-09 on our consolidated financial statements.</t>
  </si>
  <si>
    <t>Subsequent Events</t>
  </si>
  <si>
    <t>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5 , and based on our evaluation we did not identify any recognized or nonrecognized subsequent events that would have required further adjustments to our consolidated financial statements other than disclosure related to the completion of a review by U.K. taxing authorities of valued-added tax (“VAT”) filings made by one of our U.K. subsidiaries as noted in Note 11 "Commitments and Contingencies."</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under which we are required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 Restricted Cash Restricted cash as of December 31, 2015 and 2014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 Loans and Fees Receivable Our loans and fees receivable include: (1) loans and fees receivable, net; (2) loans and fees receivable, at fair value; and (3) loans and fees receivable pledged as collateral under structured financings, at fair value. Loans and Fees Receivable, Net . Our loans and fees receivable, net, currently consist of receivables carried at net realizable value associated with (a) originated United Kingdom ("U.K.") credit cards and U.S. point-of-sale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As applicable, we show loans and fees receivable net of both an allowance for uncollectible loans and fees receivable and unearned fees (or “deferred revenue”). For example, our point-of-sale and auto finance loans and fees receivable include principal balances and associated fees and interest due from customers which are earned each period a loan is outstanding, net of the unearned portion of loan discounts which we recognize over the life of each loan. For our loans and fees receivable carried at net realizable value (i.e., as opposed to those carried at fair value), we determine the necessary allowance for uncollectible loans and fees receivable by analyzing some or all of the following: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Components of our loans and fees receivable, net (in millions) are as follows: Balance at December 31, 2014 Additions Subtractions Balance at December 31, 2015 Loans and fees receivable, gross $ 141.6 $ 334.9 $ (296.4 ) $ 180.1 Deferred revenue (15.7 ) (41.8 ) 40.8 (16.7 ) Allowance for uncollectible loans and fees receivable (20.0 ) (26.6 ) 25.1 (21.5 ) Loans and fees receivable, net $ 105.9 $ 266.5 $ (230.5 ) $ 141.9 Balance at December 31, 2013 Additions Subtractions Balance at December 31, 2014 Loans and fees receivable, gross $ 134.7 $ 285.4 $ (278.5 ) $ 141.6 Deferred revenue (13.3 ) (36.2 ) 33.8 (15.7 ) Allowance for uncollectible loans and fees receivable (24.2 ) (30.8 ) 35.0 (20.0 ) Loans and fees receivable, net $ 97.2 $ 218.4 $ (209.7 ) $ 105.9 As of December 31, 2015 and December 31, 2014 , the weighted average remaining accretion period for the $ 16.7 million and $ 15.7 million , respectively, of deferred revenue reflected in the above tables was 11 months for both periods presented. A roll-forward (in millions) of our allowance for uncollectible loans and fees receivable by class of receivable is as follows: For the Twelve Months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For the Twelve Months Ended December 31, 2014 Credit Cards Auto Finance Other Unsecured Lending Products Total Allowance for uncollectible loans and fees receivable: Balance at beginning of period $ (11.6 ) $ (1.4 ) $ (11.2 ) $ (24.2 ) Provision for loan losses (8.8 ) (0.9 ) (21.1 ) (30.8 ) Charge offs 18.1 2.5 16.8 37.4 Recoveries (0.4 ) (1.4 ) (0.6 ) (2.4 ) Balance at end of period $ (2.7 ) $ (1.2 ) $ (16.1 ) $ (20.0 ) As of December 31, 2014 Credit Cards Auto Finance Other Unsecured Lending Products Total Allowance for uncollectible loans and fees receivable: Balance at end of period individually evaluated for impairment $ — $ (0.1 ) $ (3.0 ) $ (3.1 ) Balance at end of period collectively evaluated for impairment $ (2.7 ) $ (1.1 ) $ (13.1 ) $ (16.9 ) Loans and fees receivable: Loans and fees receivable, gross $ 6.7 $ 70.7 $ 64.2 $ 141.6 Loans and fees receivable individually evaluated for impairment $ — $ 0.2 $ 5.0 $ 5.2 Loans and fees receivable collectively evaluated for impairment $ 6.7 $ 70.5 $ 59.2 $ 136.4 The components (in millions) of loans and fees receivable, gross as of the date of each of our consolidated balance sheets are as follows: December 31, 2015 December 31, 2014 Current loans receivable $ 150.0 $ 116.1 Current fees receivable 4.5 3.4 Delinquent loans and fees receivable 25.6 22.1 Loans and fees receivable, gross $ 180.1 $ 141.6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point-of-sale finance and direct-to-consumer installment loan product. For our rent-to-own products, we charge off receivables and impair associated rental merchandise if the customer has not made a payment within the previous 90 days . However, if a customer makes a payment greater than or equal to two minimum payments within a month of the charge-off date, we may reconsider whether charge-off status remains appropriate.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5 and December 31, 2014 is as follows: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 Balance at December 31, 2014 Credit Cards Auto Finance Other Unsecured Lending Products Total 30-59 days past due $ 0.4 $ 6.3 $ 2.8 $ 9.5 60-89 days past due 0.4 2.1 2.2 4.7 90 or more days past due 1.6 1.7 4.6 7.9 Delinquent loans and fees receivable, gross 2.4 10.1 9.6 22.1 Current loans and fees receivable, gross 4.3 60.6 54.6 119.5 Total loans and fees receivable, gross $ 6.7 $ 70.7 $ 64.2 $ 141.6 Balance of loans 90 or more days past due and still accruing interest and fees $ — $ 1.6 $ — $ 1.6 Loans and Fees Receivable, at Fair Value. Both categories of our loans and fees receivable held at fair value represent receivables underlying credit card securitization trusts that are consolidated onto our consolidated balance sheet, some portfolios of which are unencumbered (those labeled loans and fees receivables, at fair value) and some of which are still encumbered under structured financing facilities (those labeled loans and fees receivable pledged as collateral under structured financings, at fair value). Further details concerning our loans and fees receivable held at fair value are presented within Note 6, “Fair Values of Assets and Liabilities.” Rental Merchandise, Net of Depreciation Our rental merchandise includes consumer electronics, furniture, jewelry and other consumer goods that we initially record on our consolidated balance sheets at our cost. After our initial recording of the rental merchandise at cost, we reduce its carrying value for depreciation thereof. We typically depreciate our rental merchandise over contract rental periods, generally 12 months (monthly agreements) or 26 periods (bi-weekly agreements) under a $- 0 - salvage value assumption. These assumptions are periodically adjusted based on actual results and impairments as they occur. We follow this method to match, as closely as practicable, the recognition of depreciation expense with revenues associated with our customers' use of the rental merchandise. Currently, we do not maintain any levels of rental merchandise beyond what actually has been rented to our customers under our contracts with them. We include a "Rental revenue" line item within our table below detailing our fees and related income on earning assets category on our consolidated statements of operations. Depreciation associated with our rental merchandise totaled $38.6 million and $63.1 million for the twelve months ended December 31, 2015 and 2014 , respectively. 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40 years for buildings, five years for furniture, fixtures and equipment, and three years for software. We amortize leasehold improvements over the shorter of their estimated useful lives or the terms of their respective underlying leases. We periodically review our property to determine if it is impaired. Accordingly we impaired $2.7 million of software costs associated with software development in 2014 as planned uses for this software were discontinued. We incurred no such impairment costs in 2015. Investments in Equity-Method Investees We account for investments using the equity method of accounting if we have the ability to exercise significant influence, but not control, over the investees. Significant influence is generally deemed to exist if we have an ownership interest in the voting stock of an incorporated investee of between 20% and 50% ,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s within the equity in income of equity-method investees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also used the equity method to account for our March 2011 investment to acquire a 50.0% interest in a joint venture with an unrelated third party that purchased the outstanding notes issued out of the structured financing trust underlying our non-U.S. acquired credit card receivables (the “Non-U.S. Acquired Portfolio”) until December 2014 at which point the entity was consolidated. The entity was consolidated as a result of our distribution of certain assets to an unrelated third-party partner in that entity for their interest (the only outstanding minority interest). As such, as of December 31, 2015 and December 31, 2014 only one equity-method investee remained. We evaluate our investments in the equity-method investee for impairment each quarter by comparing the carrying amount of the investment to its fair value. Because no active market exists for the investee's limited liability company membership interest, we evaluate our investments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 Deposits Deposits include various amounts required to be maintained with our landlords, third-party issuing and other banking relationships and retail electronic payment network providers associated with our credit card receivables in the U.K. Prepaid Expenses and Other Assets Prepaid expenses and other assets include amounts paid to third parties for marketing and other services. These prepaid amounts are expensed as the underlying related services are performed. Also included are (1) commissions paid associated with our various office leases which we amortize into expense over the lease terms, (2) deferred loan costs associated with our convertible senior note issuances and certain notes receivable and (3) ongoing deferred costs associated with service contracts. Fees and Related Income on Earning Assets Fees and related income on earning assets primarily include: (1) fees associated with our credit products, including the receivables underlying our U.S. point-of-sale finance and direct-to-consumer activities, and our credit card receivables; (2) changes in the fair value of loans and fees receivable recorded at fair value; (3) changes in fair value of notes payable associated with structured financings recorded at fair value; (4) revenues associated with rent payments on rental merchandise; and (5) (losses) gains associated with our investments in securities. The following summarizes our revenue recognition policies for the revenue from our rent-to-own program. Our rent-to-own terms with our customers typically provide for 26 , non-refundable, bi-weekly rental payments over a contract period of 12 months . Generally, the customer can take ownership of the merchandise by exercising a purchase option or making all required rental payments.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Additionally, we do not recognize a receivable for future periods' rental obligations due to us from our customers; our customers can terminate their rental agreements at any time with no further obligation to us, other than the return of rental merchandise. We include billed rental receivable amounts (net of allowances for uncollectible billings) within our loans and fees receivable, net consolidated balance sheet category. We assess fees on credit card accounts underlying our credit card receivables according to the terms of the related cardholder agreements and, except for annual membership fees, we recognize these fees as income when they are charged to the cardhold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The components (in thousands) of our fees and related income on earning assets are as follows: Twelve months ended December 31, 2015 2014 Fees on credit products $ 6,907 $ 18,662 Changes in fair value of loans and fees receivable recorded at fair value 6,265 14,460 Changes in fair value of notes payable associated with structured financings recorded at fair value 1,262 (7,418 ) Rental revenue 36,032 58,457 Other 2,716 4,669 Total fees and related income on earning assets $ 53,182 $ 88,830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net of recoveries on our consolidated statements of operations. See Note 6, “Fair Values of Assets and Liabilities,” for further discussion of these receivables and their effects on our consolidated statements of operations.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March 2016, the FASB issued Accounting Standards Update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us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We have not yet determined the potential effects of adopting ASU 2016-02 on our consolidated financial statements.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is effective for us beginning January 1, 2016. The impact of adoption of this authoritative guidance is not expected to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We have not yet determined the potential effects of the adoption of ASU 2014-09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5 , and based on our evaluation we did not identify any recognized or nonrecognized subsequent events that would have required further adjustments to our consolidated financial statements other than disclosure related to the completion of a review by U.K. taxing authorities of valued-added tax (“VAT”) filings made by one of our U.K. subsidiaries as noted in Note 11 "Commitments and Contingencies."</t>
  </si>
  <si>
    <t>Significant Accounting Policies and Consolidated Financial Statement Components (Tables)</t>
  </si>
  <si>
    <t>Components of our aggregated categories of loans and fees receivable, net</t>
  </si>
  <si>
    <t>Components of our loans and fees receivable, net (in millions) are as follows: Balance at December 31, 2014 Additions Subtractions Balance at December 31, 2015 Loans and fees receivable, gross $ 141.6 $ 334.9 $ (296.4 ) $ 180.1 Deferred revenue (15.7 ) (41.8 ) 40.8 (16.7 ) Allowance for uncollectible loans and fees receivable (20.0 ) (26.6 ) 25.1 (21.5 ) Loans and fees receivable, net $ 105.9 $ 266.5 $ (230.5 ) $ 141.9</t>
  </si>
  <si>
    <t xml:space="preserve"> Balance at December 31, 2013 Additions Subtractions Balance at December 31, 2014 Loans and fees receivable, gross $ 134.7 $ 285.4 $ (278.5 ) $ 141.6 Deferred revenue (13.3 ) (36.2 ) 33.8 (15.7 ) Allowance for uncollectible loans and fees receivable (24.2 ) (30.8 ) 35.0 (20.0 ) Loans and fees receivable, net $ 97.2 $ 218.4 $ (209.7 ) $ 105.9</t>
  </si>
  <si>
    <t>Roll-forward of allowance for uncollectible loans and fees receivable, net</t>
  </si>
  <si>
    <t>A roll-forward (in millions) of our allowance for uncollectible loans and fees receivable by class of receivable is as follows: For the Twelve Months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t>
  </si>
  <si>
    <t>For the Twelve Months Ended December 31, 2014 Credit Cards Auto Finance Other Unsecured Lending Products Total Allowance for uncollectible loans and fees receivable: Balance at beginning of period $ (11.6 ) $ (1.4 ) $ (11.2 ) $ (24.2 ) Provision for loan losses (8.8 ) (0.9 ) (21.1 ) (30.8 ) Charge offs 18.1 2.5 16.8 37.4 Recoveries (0.4 ) (1.4 ) (0.6 ) (2.4 ) Balance at end of period $ (2.7 ) $ (1.2 ) $ (16.1 ) $ (20.0 ) As of December 31, 2014 Credit Cards Auto Finance Other Unsecured Lending Products Total Allowance for uncollectible loans and fees receivable: Balance at end of period individually evaluated for impairment $ — $ (0.1 ) $ (3.0 ) $ (3.1 ) Balance at end of period collectively evaluated for impairment $ (2.7 ) $ (1.1 ) $ (13.1 ) $ (16.9 ) Loans and fees receivable: Loans and fees receivable, gross $ 6.7 $ 70.7 $ 64.2 $ 141.6 Loans and fees receivable individually evaluated for impairment $ — $ 0.2 $ 5.0 $ 5.2 Loans and fees receivable collectively evaluated for impairment $ 6.7 $ 70.5 $ 59.2 $ 136.4</t>
  </si>
  <si>
    <t>Components of loans and fees receivable, net</t>
  </si>
  <si>
    <t>The components (in millions) of loans and fees receivable, gross as of the date of each of our consolidated balance sheets are as follows: December 31, 2015 December 31, 2014 Current loans receivable $ 150.0 $ 116.1 Current fees receivable 4.5 3.4 Delinquent loans and fees receivable 25.6 22.1 Loans and fees receivable, gross $ 180.1 $ 141.6</t>
  </si>
  <si>
    <t>Delinquent loans and fees receivable, gross</t>
  </si>
  <si>
    <t>An aging of our delinquent loans and fees receivable, gross (in millions) by class of receivable as of December 31, 2015 and December 31, 2014 is as follows: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t>
  </si>
  <si>
    <t>Balance at December 31, 2014 Credit Cards Auto Finance Other Unsecured Lending Products Total 30-59 days past due $ 0.4 $ 6.3 $ 2.8 $ 9.5 60-89 days past due 0.4 2.1 2.2 4.7 90 or more days past due 1.6 1.7 4.6 7.9 Delinquent loans and fees receivable, gross 2.4 10.1 9.6 22.1 Current loans and fees receivable, gross 4.3 60.6 54.6 119.5 Total loans and fees receivable, gross $ 6.7 $ 70.7 $ 64.2 $ 141.6 Balance of loans 90 or more days past due and still accruing interest and fees $ — $ 1.6 $ — $ 1.6</t>
  </si>
  <si>
    <t>Components of fees and related income on earning assets</t>
  </si>
  <si>
    <t>The components (in thousands) of our fees and related income on earning assets are as follows: Twelve months ended December 31, 2015 2014 Fees on credit products $ 6,907 $ 18,662 Changes in fair value of loans and fees receivable recorded at fair value 6,265 14,460 Changes in fair value of notes payable associated with structured financings recorded at fair value 1,262 (7,418 ) Rental revenue 36,032 58,457 Other 2,716 4,669 Total fees and related income on earning assets $ 53,182 $ 88,830</t>
  </si>
  <si>
    <t>Segment Reporting (Tables)</t>
  </si>
  <si>
    <t>Summary of operating segment information</t>
  </si>
  <si>
    <t>Twelve months ended December 31, 2015 Credit and Other Investments Auto Finance Total Interest income: Consumer loans, including past due fees $ 42,140 $ 27,690 $ 69,830 Other 87 — 87 Total interest income 42,227 27,690 69,917 Interest expense (17,130 ) (1,200 ) (18,330 ) Net interest income before fees and related income on earning assets and provision for losses on loans and fees receivable $ 25,097 $ 26,490 $ 51,587 Fees and related income on earning assets $ 50,817 $ 2,365 $ 53,182 Servicing income $ 4,136 $ 868 $ 5,004 Gain on repurchase of convertible senior notes $ — $ — $ — Depreciation of rental merchandise $ (38,565 ) $ — $ (38,565 ) Equity in income of equity-method investees $ 2,780 $ — $ 2,780 (Loss) income before income taxes $ (4,689 ) $ 8,224 $ 3,535 Income tax benefit (expense) $ 500 $ (2,329 ) $ (1,829 ) Total assets $ 211,227 $ 69,502 $ 280,729 Twelve months ended December 31, 2014 Credit and Other Investments Auto Finance Total Interest income: Consumer loans, including past due fees $ 49,091 $ 24,239 $ 73,330 Other 346 — 346 Total interest income 49,437 24,239 73,676 Interest expense (22,762 ) (1,290 ) (24,052 ) Net interest income before fees and related income on earning assets and provision for losses on loans and fees receivable $ 26,675 $ 22,949 $ 49,624 Fees and related income on earning assets $ 88,555 $ 275 $ 88,830 Servicing income $ 4,246 $ 664 $ 4,910 Gain on repurchase of convertible senior notes $ 12,068 $ — $ 12,068 Depreciation of rental merchandise $ (63,148 ) $ — $ (63,148 ) Equity in income of equity-method investees $ 6,983 $ — $ 6,983 (Loss) income before income taxes $ (32,107 ) $ 4,802 $ (27,305 ) Income tax benefit (expense) $ 36,062 $ (1,430 ) $ 34,632 Total assets $ 203,300 $ 65,055 $ 268,355</t>
  </si>
  <si>
    <t>Investments in Equity-Method Investees (Tables)</t>
  </si>
  <si>
    <t>Summarized data of combined balance sheet and results of operations for our equity-method investees</t>
  </si>
  <si>
    <t>In the following tables, we summarize (in thousands) combined balance sheet and results of operations data for our equity-method investees: As of December 31, 2015 December 31, 2014 Loans and fees receivable pledged as collateral under structured financings, at fair value $ 14,470 $ 22,571 Total assets $ 15,237 $ 23,831 Total liabilities $ 54 $ 82 Members’ capital $ 15,183 $ 23,749 Twelve months ended December 31, 2015 2014 Net interest income, fees and related income on earning assets $ 4,200 $ 12,168 Total other operating income $ — $ 117 Net income $ 3,447 $ 11,006 Net income attributable to our equity investment in investee $ 2,780 $ 6,983 The above tables include the economics associated with our aforementioned 50.0% interest in the joint venture that purchased in March 2011 the outstanding notes issued out of our Non-U.S. Acquired Portfolio structured financing trust prior to its consolidation in December 2014. Separate financial data for this entity prior to its consolidation are as follows: As of December 31, 2014 Investments in non-marketable debt securities, at fair value $ — Total assets $ — Total liabilities $ — Members’ capital $ — Twelve Months Ended December 31, 2014 Net interest income, fees and related income on earning assets $ 6,603 Net income $ 6,558 Net income attributable to our equity investment in investee $ 3,279</t>
  </si>
  <si>
    <t>Fair Values of Assets and Liabilities (Tables)</t>
  </si>
  <si>
    <t>Assets measured on a recurring basis at fair value</t>
  </si>
  <si>
    <t>The table below summarizes (in thousands) by fair value hierarchy the December 31, 2015 and December 31, 2014 fair values and carrying amounts of (1) our assets that are required to be carried at fair value in our consolidated financial statements and (2) our assets not carried at fair value, but for which fair value disclosures are required: Assets – As of December 31, 2015 (1) Quoted Prices in Active Significant Other Significant Carrying Amount of Assets Loans and fees receivable, net for which it is practicable to estimate fair value $ — $ — $ 161,199 $ 141,949 Loans and fees receivable, at fair value $ — $ — $ 6,353 $ 6,353 Loans and fees receivable pledged as collateral, at fair value $ — $ — $ 20,353 $ 20,353 Assets – As of December 31, 2014 (1) Quoted Prices in Active Significant Other Significant Carrying Amount of Assets Loans and fees receivable, net for which it is practicable to estimate fair value $ — $ — $ 111,010 $ 101,753 Loans and fees receivable, net for which it is not practicable to estimate fair value (2) $ — $ — $ — $ 4,144 Loans and fees receivable, at fair value $ — $ — $ 18,255 $ 18,255 Loans and fees receivable pledged as collateral, at fair value $ — $ — $ 34,905 $ 34,905 (1) For cash, deposits and other short-term investments (including our investments in rental merchandise), the carrying amount is a reasonable estimate of fair value. (2) We do not provid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twelve months ended December 31, 2015 and December 31, 2014 : Loans and Fees Loans and Fees Total Balance at January 1, 2015 $ 18,255 $ 34,905 $ 53,160 Total gains—realized/unrealized: Net revaluations of loans and fees receivable pledged as collateral under structured financings, at fair value — 2,493 2,493 Net revaluations of loans and fees receivable, at fair value 3,772 — 3,772 Settlements, net (15,395 ) (17,045 ) (32,440 ) Impact of foreign currency translation (279 ) — (279 ) Net transfers between categories — — — Net transfers in and/or out of Level 3 — — — Balance at December 31, 2015 $ 6,353 $ 20,353 $ 26,706 Balance at January 1, 2014 $ 12,080 $ 88,132 $ 100,212 Total gains—realized/unrealized: Net revaluations of loans and fees receivable pledged as collateral under structured financings, at fair value — 11,991 11,991 Net revaluations of loans and fees receivable, at fair value 2,469 — 2,469 Settlements, net (7,524 ) (52,748 ) (60,272 ) Impact of foreign currency translation — (1,240 ) (1,240 ) Net transfers between categories 11,230 (11,230 ) — Net transfers in and/or out of Level 3 — — — Balance at December 31, 2014 $ 18,255 $ 34,905 $ 53,160</t>
  </si>
  <si>
    <t>Level 3 assets measured at fair value on a recurring basis using significant unobservable inputs, quantitative information</t>
  </si>
  <si>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December 31, 2015 and December 31, 2014 : Quantitative Information about Level 3 Fair Value Measurements Fair Value Measurements Fair Value at December 31, 2015 Valuation Technique Unobservable Input Range (Weighted Average)(1) Loans and fees receivable, at fair value $ 6,353 Discounted cash flows Gross yield 15.8% to 22.7% (20.0%) Principal payment rate 2.1% to 3.0% (2.7%) Expected credit loss rate 12.9% to 22.7% (16.7%) Servicing rate 8.4% to 12.5% (10.9%) Discount rate 16.0% to 16.2% (16.1%) Loans and fees receivable pledged as collateral under structured financings, at fair value $ 20,353 Discounted cash flows Gross yield 28.5 % Principal payment rate 2.9 % Expected credit loss rate 12.5 % Servicing rate 12.9 % Discount rate 16 % Quantitative Information about Level 3 Fair Value Measurements Fair Value Measurements Fair Value at December 31, 2014 Valuation Technique Unobservable Input Range (Weighted Average)(1) Loans and fees receivable, at fair value $ 18,255 Discounted cash flows Gross yield 17.9% to 25.6% (21.0%) Principal payment rate 1.5% to 3.6% (2.3%) Expected credit loss rate 7.4% to 13.7% (9.9%) Servicing rate 7.4% to 15.1% (10.5%) Discount rate 15.9% to 16.2% (16.1%) Loans and fees receivable pledged as collateral under structured financings, at fair value $ 34,905 Discounted cash flows Gross yield 27.2 % Principal payment rate 2.7 % Expected credit loss rate 13.5 % Servicing rate 11.0 % Discount rate 15.9 % (1) Our loans and fees receivable, pledged as collateral under structured financings, at fair value consist of a single portfolio with one set of assumptions. As such, no range is given. </t>
  </si>
  <si>
    <t>Liabilities measured on a recurring basis at fair value</t>
  </si>
  <si>
    <t>The table below summarizes (in thousands) by fair value hierarchy the December 31, 2015 and December 31, 2014 fair values and carrying amounts of (1) our liabilities that are required to be carried at fair value in our consolidated financial statements and (2) our liabilities not carried at fair value, but for which fair value disclosures are required: Liabilities – As of December 31, 2015 Quoted Prices in Active Significant Other Significant Carrying Amount of Liabilities Liabilities not carried at fair value CAR revolving credit facility $ — $ — $ 28,900 $ 28,900 Amortizing debt facilities $ — $ — $ 61,100 $ 61,100 Senior secured term loan $ — $ — $ 20,000 $ 20,000 5.875% convertible senior notes $ — $ 42,734 $ — $ 64,783 Liabilities carried at fair value Economic sharing arrangement liability $ — $ — $ 42 $ 42 Notes payable associated with structured financings, at fair value $ — $ — $ 20,970 $ 20,970 Liabilities - As of December 31, 2014 Quoted Prices in Active Significant Other Observable Inputs (Level 2) Significant Unobservable Inputs (Level 3) Carrying Amount of Liabilities Liabilities not carried at fair value CAR revolving credit facility $ — $ — $ 28,500 $ 28,500 ACC amortizing debt facility $ — $ — $ 125 $ 125 Amortizing debt facilities $ — $ — $ 42,200 $ 42,200 Revolving credit facility $ — $ — $ 4,000 $ 4,000 U.K. credit card receivables revolving credit facility $ — $ — $ 3,924 $ 3,924 Senior secured term loan $ — $ — $ 20,000 $ 20,000 5.875% convertible senior notes $ — $ 37,662 $ — $ 64,302 Liabilities carried at fair value Economic sharing arrangement liability $ — $ — $ 119 $ 119 Notes payable associated with structured financings, at fair value $ — $ — $ 36,511 $ 36,511</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twelve months ended December 31, 2015 and 2014 . Notes Payable Associated with 2015 2014 Beginning balance, January 1 $ 36,511 $ 94,523 Transfers in due to consolidation of equity-method investees — (13,288 ) Total (gains) losses—realized/unrealized: Net revaluations of notes payable associated with structured financings, at fair value (1,262 ) 7,418 Repayments on outstanding notes payable, net (14,279 ) (50,815 ) Impact of foreign currency translation — (1,327 ) Ending balance, December 31 $ 20,970 $ 36,511</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for the years ended December 31, 2015 and December 31, 2014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 Quantitative Information about Level 3 Fair Value Measurements Fair Value Measurements Fair Value at December 31, 2014 (in Thousands) Valuation Technique Unobservable Input Weighted Average Notes payable associated with structured financings, at fair value $ 36,511 Discounted cash flows Gross yield 27.2 % Principal payment rate 2.7 % Expected credit loss rate 13.5 % Discount rate 15.9 %</t>
  </si>
  <si>
    <t>Other relevant data concerning our assets and liabilities measured at fair value</t>
  </si>
  <si>
    <t>Other relevant data (in thousands) as of December 31, 2015 and December 31, 2014 concerning certain assets and liabilities we carry at fair value are as follows: As of December 31, 2015 Loans and Fees Loans and Fees Receivable Pledged as Collateral under Structured Financings at Fair Value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As of December 31, 2014 Loans and Fees Loans and Fees Aggregate unpaid principal balance within loans and fees receivable that are reported at fair value $ 22,785 $ 41,449 Aggregate fair value of loans and fees receivable that are reported at fair value $ 18,255 $ 34,905 Aggregate fair value of receivables carried at fair value that are 90 days or more past due (which also coincides with finance charge and fee non-accrual policies) $ 93 $ 39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647 $ 1,695 Notes Payable Notes Payable Associated with Structured Financings, at Fair Value as of December 31, 2015 Notes Payable Associated with Structured Financings, at Fair Value as of December 31, 2014 Aggregate unpaid principal balance of notes payable $ 106,956 $ 121,236 Aggregate fair value of notes payable $ 20,970 $ 36,511</t>
  </si>
  <si>
    <t>Notes Payable (Tables)</t>
  </si>
  <si>
    <t>Schedule of structured financing notes at fair value</t>
  </si>
  <si>
    <t>Scheduled (in millions) in the table below are (1) the carrying amounts of structured financing notes secured by certain credit card receivables and reported at fair value as of December 31, 2015 and December 31, 2014 , (2) the outstanding face amounts of structured financing notes secured by certain credit card receivables and reported at fair value as of December 31, 2015 , and (3) the carrying amounts of the credit card receivables and restricted cash that provide the exclusive means of repayment for the notes (i.e., lenders have recourse only to the specific credit card receivables and restricted cash underlying each respective facility and cannot look to our general credit for repayment) as of December 31, 2015 and December 31, 2014 . Carrying Amounts at Fair Value as of December 31, 2015 December 31, 2014 Amortizing securitization facility issued out of our upper-tier originated portfolio master trust (stated maturity of December 2021), outstanding face amount of $107.0 million bearing interest at a weighted average 5.6% interest rate (4.9% as of December 31, 2014), which is secured by credit card receivables and restricted cash aggregating $21.0 million ($36.5 million as of December 31, 2014) in carrying amount $ 21.0 $ 36.5</t>
  </si>
  <si>
    <t>Schedule of structured financing notes at face value</t>
  </si>
  <si>
    <t xml:space="preserve">Other notes payable outstanding as of December 31, 2015 and December 31, 2014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5 December 31, 2014 Revolving credit facilities at a weighted average rate equal to 3.7% (3.7% at December 31, 2014) secured by the financial and operating assets of CAR and another of our borrowing subsidiaries with a combined aggregate carrying amount of $69.4 million ($75.4 million at December 31, 2014) Revolving credit facility (expiring October 4, 2017) (1) (2) $ 28.9 $ 28.5 Revolving credit facility (expired May 17, 2015) (2) — 4.0 Amortizing facilities at a weighted average rate equal to 5.3% (5.4% at December 31, 2014) secured by certain receivables, rental streams and restricted cash with a combined aggregate carrying amount of $69.6 million ($42.2 million as of December 31, 2014) Amortizing debt facility (expired July 15, 2015) (3) — 0.5 Amortizing debt facility (expiring May 14, 2016) (3) (4) 23.0 7.8 Amortizing debt facility (expiring August 21, 2016) (3) (4) 9.2 30.0 Amortizing debt facility (expiring August 1, 2016) (3) (4) 4.0 3.9 Amortizing debt facility (expiring October 29, 2017) (3) (4) 24.9 — Other facilities Senior secured term loan to related parties (expiring November 22, 2016) that is secured by certain assets of the Company with an annual rate equal to 9.0% (5) 20.0 20.0 Amortizing debt facility (repaid in March 2015) — 0.1 Revolving credit facility (repaid in October 2015) — 3.9 Total notes payable outstanding $ 110.0 $ 98.7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from the same lender and are cross-collateralized; thus, combined security interests are subject to claims upon the default of either lending arrangement. The assets of Atlanticus Holdings Corporation are not subject to creditor claims arising due to asset performance-related covenants under this loan. (3) Loans are subject to certain affirmative covenants tied to default rates and other performance metrics the failure of which could result in required early repayment of the remaining unamortized balances of the notes. (4) These notes reflect modifications during the period to either extend the maturity date, increase the loaned amount or both. (5) See below for additional information regarding this note. </t>
  </si>
  <si>
    <t>Convertible Senior Notes (Tables)</t>
  </si>
  <si>
    <t>Components of consolidated balance sheets associated with convertible senior notes</t>
  </si>
  <si>
    <t>The following summarizes (in thousands) components of our consolidated balance sheets associated with our convertible senior notes: As of December 31, 2015 December 31, 2014 Face amount of 3.625% convertible senior notes $ — $ 450 Face amount of 5.875% convertible senior notes 93,280 93,280 Discount (28,497 ) (28,978 ) Net carrying value $ 64,783 $ 64,752 Carrying amount of equity component included in additional paid-in capital $ 108,714 $ 108,714 Excess of instruments’ if-converted values over face principal amounts $ — $ —</t>
  </si>
  <si>
    <t>Net Income (Loss) Attributable to Controlling Interests Per Common Share (Tables)</t>
  </si>
  <si>
    <t>Computations of net income (loss) per common share</t>
  </si>
  <si>
    <t>The following table sets forth the computations of net income per common share (in thousands, except per share data): For the Twelve Months Ended December 31, 2015 2014 Numerator: Net income attributable to controlling interests $ 1,713 $ 7,177 Denominator: Basic (including unvested share-based payment awards) (1) 13,906 13,983 Effect of dilutive stock compensation arrangements (2) 55 1 Diluted (including unvested share-based payment awards) (1) 13,961 13,984 Net income attributable to controlling interests per common share—basic $ 0.12 $ 0.51 Net income attributable to controlling interests per common share—diluted $ 0.12 $ 0.51 (1) Shares related to unvested share-based payment awards included in our basic and diluted share counts are 385,193 for the year ended December 31, 2015 , compared to 517,676 shares for the year ended December 31, 2014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chedule of Employee Compensation Equity plans [Line Items]</t>
  </si>
  <si>
    <t>Schedule of Share-based Compensation, Stock Options, Activity [Table Text Block]</t>
  </si>
  <si>
    <t xml:space="preserve"> Information related to options outstanding is as follows: December 31, 2015 Number of Weighted- Weighted- Aggregate Outstanding at December 31, 2014 450,000 $ 2.52 Issued 112,500 $ 3.91 Exercised (3,334 ) $ 2.27 Cancelled/Forfeited (7,500 ) $ 2.27 Outstanding at December 31, 2015 551,666 $ 2.80 3.5 $ 297,974 Exercisable at December 31, 2015 204,172 $ 2.54 3.2 $ 134,380</t>
  </si>
  <si>
    <t>Property (Tables)</t>
  </si>
  <si>
    <t>Property, Plant and Equipment [Line Items]</t>
  </si>
  <si>
    <t>Property, Plant and Equipment [Table Text Block]</t>
  </si>
  <si>
    <t>Details (in thousands) of our property on our consolidated balance sheets are as follows: As of December 31, 2015 2014 Software $ 10,665 $ 67,974 Furniture and fixtures 6,037 7,250 Data processing and telephone equipment 11,064 39,340 Leasehold improvements 10,649 28,061 Total cost 38,415 142,625 Less accumulated depreciation (32,729 ) (135,589 ) Property, net $ 5,686 $ 7,036</t>
  </si>
  <si>
    <t>Leases (Tables)</t>
  </si>
  <si>
    <t>Schedule of Future Minimum Rental Payments for Operating Leases [Table Text Block]</t>
  </si>
  <si>
    <t xml:space="preserve"> As of December 31, 2015, the future minimum rental commitments (in thousands) for all non-cancelable operating leases with initial or remaining terms of more than one year (both gross and net of any sublease income) are as follows: Gross Sublease Income Net 2016 $ 7,902 $ (6,499 ) $ 1,403 2017 8,251 (6,684 ) 1,567 2018 9,369 (6,654 ) 2,715 2019 9,319 (6,671 ) 2,648 2020 9,468 (6,858 ) 2,610 Thereafter 13,704 (10,044 ) 3,660 Total $ 58,013 $ (43,410 ) $ 14,603</t>
  </si>
  <si>
    <t>Income Taxes (Tables)</t>
  </si>
  <si>
    <t>Schedule of Effective Income Tax Rate Reconciliation [Table Text Block]</t>
  </si>
  <si>
    <t>The following table reconciles our effective tax expense rate for 2015 and our effective tax benefit rate for 2014 to the federal statutory rate: For the Year Ended December 31, 2015 2014 Statutory (tax) benefit rate (35.0 )% 35.0 % (Increase) decrease in statutory tax rate and increase (decrease) in statutory tax benefit rate resulting from: Changes in valuation allowances (46.8 ) 59.3 Interest and penalties related to uncertain tax positions 21.2 37.3 Foreign income taxes (1.5 ) (3.3 ) Permanent and other differences 3.1 0.2 State and other income taxes, net 7.3 (1.7 ) Effective (tax) benefit rate (51.7 )% 126.8 %</t>
  </si>
  <si>
    <t>Schedule of Components of Income Tax Expense (Benefit) [Table Text Block]</t>
  </si>
  <si>
    <t>The current and deferred portions (in thousands) of federal, foreign and state income tax benefit or expense, as the case may be, are as follows: For the Year Ended December 31, 2015 2014 Federal income tax benefit (expense): Current tax benefit (expense) $ 3,421 $ 1,231 Deferred tax benefit (expense) (3,824 ) 33,222 Total federal income tax benefit (expense) $ (403 ) $ 34,453 Foreign income tax benefit (expense): Current tax expense $ (53 ) $ (87 ) Deferred tax benefit (expense) (1,775 ) 977 Total foreign income tax benefit (expense) $ (1,828 ) $ 890 State and other income tax benefit (expense): Current tax benefit (expense) $ 28 $ (203 ) Deferred tax benefit (expense) 374 (508 ) Total state and other income tax benefit (expense) $ 402 $ (711 ) Total income tax benefit (expense) $ (1,829 ) $ 34,632</t>
  </si>
  <si>
    <t>Schedule of Deferred Tax Assets and Liabilities [Table Text Block]</t>
  </si>
  <si>
    <t>As of December 31, 2015 and December 31, 2014, the significant components (in thousands) of our deferred tax assets and liabilities were: As of December 31, 2015 2014 Deferred tax assets: Software development costs/fixed assets $ 345 $ 3,089 Goodwill and intangible assets 3,455 5,824 Provision for loan loss 16,107 18,892 Equity-based compensation 287 452 Other 1,537 2,190 Accruals for state taxes and interest associated with unrecognized tax benefits 610 1,092 Federal net operating loss carry-forward 75,687 84,909 Federal credit carry-forward 2,381 4,428 Foreign net operating loss carry-forward 637 689 State tax benefits 36,384 35,617 Deferred tax assets, gross $ 137,430 $ 157,182 Valuation allowances (35,971 ) (34,224 ) Deferred tax assets net of valuation allowance $ 101,459 $ 122,958 Deferred tax liabilities: Prepaid expenses $ (256 ) $ (317 ) Equity in income of equity-method investees (1,347 ) (1,152 ) Mark-to-market (11 ) (278 ) Credit card fair value election differences (44,746 ) (43,438 ) Deferred costs (681 ) (535 ) Interest on debentures (17,569 ) (15,417 ) Convertible senior notes (10,585 ) (10,867 ) Cancellation of indebtedness income (36,793 ) (56,162 ) Deferred tax liabilities, gross $ (111,988 ) $ (128,166 ) Deferred tax liabilities, net $ (10,529 ) $ (5,208 )</t>
  </si>
  <si>
    <t>Summary of Positions for which Significant Change in Unrecognized Tax Benefits is Reasonably Possible [Table Text Block]</t>
  </si>
  <si>
    <t>Reconciliation (in thousands) of unrecognized tax benefits from the beginning to the end of 2015 and 2014 is as follows: 2015 2014 Balance at January 1, $ (5,245 ) $ (54,775 ) Reductions based on tax positions related to prior years 2,658 2,108 Additions based on tax positions related to prior years (160 ) (90 ) Additions based on tax positions related to the current year (70 ) (16 ) Interest and penalties accrued (197 ) (348 ) Settlement 1,216 47,876 Balance at December 31, $ (1,798 ) $ (5,245 )</t>
  </si>
  <si>
    <t>Description of Our Business (Details)</t>
  </si>
  <si>
    <t>Dec. 31, 2015segment</t>
  </si>
  <si>
    <t>Number of reportable segments</t>
  </si>
  <si>
    <t>Significant Accounting Policies and Consolidated Financial Statement Components Components of aggregated categories of loans and fees, receivable, net (Details) - USD ($) $ in Thousands</t>
  </si>
  <si>
    <t>Weighted average remaining accretion period of deferred revenue</t>
  </si>
  <si>
    <t>11 months</t>
  </si>
  <si>
    <t>Components of Aggregated Categories of Loans and Leases Receivable [Roll Forward]</t>
  </si>
  <si>
    <t>Loans and fees receivable, gross, beginning balance</t>
  </si>
  <si>
    <t>Loans and fees receivable, gross, Additions</t>
  </si>
  <si>
    <t>Loans and fees receivable, gross, Subtractions</t>
  </si>
  <si>
    <t>Loans and fees receivable, gross, ending balance</t>
  </si>
  <si>
    <t>Deferred revenue, beginning balance</t>
  </si>
  <si>
    <t>Deferred revenue, Additions</t>
  </si>
  <si>
    <t>Deferred revenue, Subtractions</t>
  </si>
  <si>
    <t>Deferred revenue, ending balance</t>
  </si>
  <si>
    <t>Allowance for uncollectible loans and fees receivable, beginning balance</t>
  </si>
  <si>
    <t>Allowance for uncollectible loans and fees receivable, Additions</t>
  </si>
  <si>
    <t>Allowance for uncollectible loans and fees receivable, Subtractions</t>
  </si>
  <si>
    <t>Allowance for uncollectible loans and fees receivable, ending balance</t>
  </si>
  <si>
    <t>Loans and fees receivable, net, beginning balance</t>
  </si>
  <si>
    <t>Loans and fees receivable, net, Additions</t>
  </si>
  <si>
    <t>Loans and fees receivable, net, Subtractions</t>
  </si>
  <si>
    <t>Loans and fees receivable, net, ending balance</t>
  </si>
  <si>
    <t>Significant Accounting Policies and Consolidated Financial Statement Components Loans and Fees Receivable, Net Narrative (Details) - USD ($) $ in Millions</t>
  </si>
  <si>
    <t>Deferred revenue</t>
  </si>
  <si>
    <t>Significant Accounting Policies and Consolidated Financial Statement Components Schedule of Allowance for uncollectible loans and fees receivable (Details) - USD ($) $ in Millions</t>
  </si>
  <si>
    <t>Allowance for uncollectible loans and fees receivable:</t>
  </si>
  <si>
    <t>Balance at beginning of period</t>
  </si>
  <si>
    <t>Provision for loan losses</t>
  </si>
  <si>
    <t>Charge offs</t>
  </si>
  <si>
    <t>Recoveries</t>
  </si>
  <si>
    <t>Balance at end of period</t>
  </si>
  <si>
    <t>Balance at end of period individually evaluated for impairment</t>
  </si>
  <si>
    <t>Balance at end of period collectively evaluated for impairment</t>
  </si>
  <si>
    <t>Loans and fees receivable, gross</t>
  </si>
  <si>
    <t>Loans and fees receivable individually evaluated for impairment</t>
  </si>
  <si>
    <t>Loans and fees receivable collectively evaluated for impairment</t>
  </si>
  <si>
    <t>Credit Cards [Member]</t>
  </si>
  <si>
    <t>Automobile Loan [Member]</t>
  </si>
  <si>
    <t>Other Unsecured Lending Products [Member]</t>
  </si>
  <si>
    <t>Significant Accounting Policies and Consolidated Financial Statement Components Components of loan and fees, receivable, net (Details) - USD ($) $ in Millions</t>
  </si>
  <si>
    <t>Period for nonaccrual status</t>
  </si>
  <si>
    <t>90 days</t>
  </si>
  <si>
    <t>Current loans receivable</t>
  </si>
  <si>
    <t>Current fees receivable</t>
  </si>
  <si>
    <t>Delinquent loans and fees receivable</t>
  </si>
  <si>
    <t>Number of days for charge off uncollectible loans and fees receivable</t>
  </si>
  <si>
    <t>180 days</t>
  </si>
  <si>
    <t>Number of days for charge-off uncollectible loans and fee receivable, point of sale</t>
  </si>
  <si>
    <t>120 days</t>
  </si>
  <si>
    <t>Number of days for impairment leased merchandise</t>
  </si>
  <si>
    <t>Number of Days Receivables Generally Charged Off</t>
  </si>
  <si>
    <t>30 days</t>
  </si>
  <si>
    <t>Significant Accounting Policies and Consolidated Financial Statement Components Schedule of Aging of delinquent loans and fees receivable, gross (Details) - USD ($) $ in Thousands</t>
  </si>
  <si>
    <t>Financing Receivable, Recorded Investment, Past Due [Line Items]</t>
  </si>
  <si>
    <t>30-59 days past due</t>
  </si>
  <si>
    <t>60-89 days past due</t>
  </si>
  <si>
    <t>90 or more days past due</t>
  </si>
  <si>
    <t>Current loans and fees receivable, gross</t>
  </si>
  <si>
    <t>Balance of loans 90 or more days past due and still accruing interest and fees</t>
  </si>
  <si>
    <t>Effective Income Tax Rate, Continuing Operations</t>
  </si>
  <si>
    <t>51.70%</t>
  </si>
  <si>
    <t>(126.80%)</t>
  </si>
  <si>
    <t>Unrecognized Tax Benefits, Income Tax Penalties and Interest Expense</t>
  </si>
  <si>
    <t>Income Tax Examination, Liability (Refund) Adjustment from Settlement with Taxing Authority</t>
  </si>
  <si>
    <t>Unrecognized Tax Benefits, Income Tax Penalties Expense</t>
  </si>
  <si>
    <t>Significant Accounting Policies and Consolidated Financial Statement Components Property at cost, net of depreciation (Details) - USD ($) $ in Millions</t>
  </si>
  <si>
    <t>Property, Plant and Equipment, Useful Life</t>
  </si>
  <si>
    <t>4 years 11 months</t>
  </si>
  <si>
    <t>Capitalized Computer Software, Impairments</t>
  </si>
  <si>
    <t>Building [Member]</t>
  </si>
  <si>
    <t>40 years</t>
  </si>
  <si>
    <t>Furniture, Fixtures, and Equipment [Member]</t>
  </si>
  <si>
    <t>5 years</t>
  </si>
  <si>
    <t>Computer Software, Intangible Asset [Member]</t>
  </si>
  <si>
    <t>3 years</t>
  </si>
  <si>
    <t>Significant Accounting Policies and Consolidated Financial Statement Components Investments in Equity-Method Investees (Details)</t>
  </si>
  <si>
    <t>Limited Liability Company [Member]</t>
  </si>
  <si>
    <t>Schedule of Equity Method Investments [Line Items]</t>
  </si>
  <si>
    <t>Equity-method investment, interests</t>
  </si>
  <si>
    <t>66.70%</t>
  </si>
  <si>
    <t>U.K. Portfolio Structured Financing Trust [Member]</t>
  </si>
  <si>
    <t>50.00%</t>
  </si>
  <si>
    <t>Minimum [Member]</t>
  </si>
  <si>
    <t>20.00%</t>
  </si>
  <si>
    <t>Maximum [Member]</t>
  </si>
  <si>
    <t>Significant Accounting Policies and Consolidated Financial Statement Components Rental Merchandise (Details)</t>
  </si>
  <si>
    <t>Dec. 31, 2015USD ($)period</t>
  </si>
  <si>
    <t>Dec. 31, 2014USD ($)</t>
  </si>
  <si>
    <t>Leased Merchandise [Abstract]</t>
  </si>
  <si>
    <t>Lease Agreement Period One</t>
  </si>
  <si>
    <t>12 months</t>
  </si>
  <si>
    <t>Lease Agreement Period Two | period</t>
  </si>
  <si>
    <t>Property, Plant, and Equipment, Salvage Value</t>
  </si>
  <si>
    <t>Significant Accounting Policies and Consolidated Financial Statement Components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Total fees and related income on earning assets</t>
  </si>
  <si>
    <t>Significant Accounting Policies and Consolidated Financial Statement Components Subsequent Events (Details) - Five Point Eight Seven Five Percent Convertible Senior Notes Due Two Thousand Thirty Five [Member] - USD ($) $ in Millions</t>
  </si>
  <si>
    <t>3 Months Ended</t>
  </si>
  <si>
    <t>Nov. 14, 2014</t>
  </si>
  <si>
    <t>Nov. 30, 2005</t>
  </si>
  <si>
    <t>May. 31, 2005</t>
  </si>
  <si>
    <t>Subsequent Event [Line Items]</t>
  </si>
  <si>
    <t>Debt Instrument, Repurchased Face Amount</t>
  </si>
  <si>
    <t>Debt Instrument, Repurchase Amount</t>
  </si>
  <si>
    <t>Tender Offer Repurchase Amount</t>
  </si>
  <si>
    <t>Tender Offer Repurchase Amount - Face Value</t>
  </si>
  <si>
    <t>Debt Instrument, Interest Rate, Stated Percentage</t>
  </si>
  <si>
    <t>5.875%</t>
  </si>
  <si>
    <t>Segment Reporting (Details) $ in Thousands</t>
  </si>
  <si>
    <t>Dec. 31, 2015USD ($)industrysegment</t>
  </si>
  <si>
    <t>Segment Reporting Information [Line Items]</t>
  </si>
  <si>
    <t>Number of industries the Company operates in | industry</t>
  </si>
  <si>
    <t>Number of reportable segments | segment</t>
  </si>
  <si>
    <t>(Loss) income before income taxes</t>
  </si>
  <si>
    <t>Income Tax Expense (Benefit)</t>
  </si>
  <si>
    <t>Credit Cards and Other Investments [Member]</t>
  </si>
  <si>
    <t>Auto Finance [Member]</t>
  </si>
  <si>
    <t>Shareholders' Equity (Details) - USD ($)</t>
  </si>
  <si>
    <t>Class of Stock [Line Items]</t>
  </si>
  <si>
    <t>Stock Repurchased and Retired During Period, Value</t>
  </si>
  <si>
    <t>Treasury Stock [Member]</t>
  </si>
  <si>
    <t>Common stock repurchased (in shares)</t>
  </si>
  <si>
    <t>Aggregate cost of common stock repurchased</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Equity</t>
  </si>
  <si>
    <t>Investments in non-marketable debt securities, at fair value</t>
  </si>
  <si>
    <t>Fair Values of Assets and Liabilities Summary of Fair Value Hierarchy for Assets (Details) - USD ($) $ in Thousands</t>
  </si>
  <si>
    <t>Fair Value, Assets and Liabilities Measured on Recurring and Nonrecurring Basis [Line Items]</t>
  </si>
  <si>
    <t>Fair Value, Measurements, Recurring [Member]</t>
  </si>
  <si>
    <t>Loans and fees receivable, net for which it is practicable to estimate fair value</t>
  </si>
  <si>
    <t>[1]</t>
  </si>
  <si>
    <t>Loans and fees receivable, net for which it is not practicable to estimate fair value (2)</t>
  </si>
  <si>
    <t>[1],[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or cash, deposits and other short-term investments (including our investments in rental merchandise), the carrying amount is a reasonable estimate of fair value.</t>
  </si>
  <si>
    <t>[2]</t>
  </si>
  <si>
    <t>We do not provid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air Values of Assets and Liabilities Reconciliation of Level 3 Assets (Details) - USD ($) $ in Thousands</t>
  </si>
  <si>
    <t>Fair Value, Assets Measured on Recurring Basis, Unobservable Input Reconciliation [Line Items]</t>
  </si>
  <si>
    <t>Fair Value, Measurement with Unobservable Inputs Reconciliation, Recurring Basis, Asset, Transfers, Net</t>
  </si>
  <si>
    <t>Reconciliation of Level 3 assets measured at fair value on a recurring basis using significant unobservable inputs [Abstract]</t>
  </si>
  <si>
    <t>Beginning Balance</t>
  </si>
  <si>
    <t>Net revaluations of loans and fees receivable pledged as collateral under structured financings, at fair value</t>
  </si>
  <si>
    <t>Net revaluations of loans and fees receivable, at fair value</t>
  </si>
  <si>
    <t>Settlements, net</t>
  </si>
  <si>
    <t>Impact of foreign currency translation</t>
  </si>
  <si>
    <t>Fair Value Measurement with Unobservable Inputs Reconciliation, Recurring Basis, Asset, Net transfers between categories</t>
  </si>
  <si>
    <t>Ending Balance</t>
  </si>
  <si>
    <t>Loans and Fees Receivable, at Fair Value [Member]</t>
  </si>
  <si>
    <t>Loans and Fees Receivable Pledged as Collateral under Structured Financings, at Fair Value [Member]</t>
  </si>
  <si>
    <t>Fair Values of Assets and Liabilities Quantitative Information about Level 3 Assets Fair Value Measurements (Details) - USD ($) $ in Thousands</t>
  </si>
  <si>
    <t>Fair Value Inputs, Assets, Quantitative Information [Line Items]</t>
  </si>
  <si>
    <t>Gross yield</t>
  </si>
  <si>
    <t>28.50%</t>
  </si>
  <si>
    <t>27.20%</t>
  </si>
  <si>
    <t>Principal payment rate</t>
  </si>
  <si>
    <t>2.90%</t>
  </si>
  <si>
    <t>2.70%</t>
  </si>
  <si>
    <t>Expected credit loss rate</t>
  </si>
  <si>
    <t>12.50%</t>
  </si>
  <si>
    <t>13.50%</t>
  </si>
  <si>
    <t>Discount rate</t>
  </si>
  <si>
    <t>16.00%</t>
  </si>
  <si>
    <t>15.90%</t>
  </si>
  <si>
    <t>Loans And Fees Receivable [Member]</t>
  </si>
  <si>
    <t>Loans And Fees Receivable [Member] | Minimum [Member]</t>
  </si>
  <si>
    <t>15.80%</t>
  </si>
  <si>
    <t>17.90%</t>
  </si>
  <si>
    <t>2.10%</t>
  </si>
  <si>
    <t>1.50%</t>
  </si>
  <si>
    <t>12.90%</t>
  </si>
  <si>
    <t>7.40%</t>
  </si>
  <si>
    <t>Servicing rate</t>
  </si>
  <si>
    <t>8.40%</t>
  </si>
  <si>
    <t>Loans And Fees Receivable [Member] | Maximum [Member]</t>
  </si>
  <si>
    <t>22.70%</t>
  </si>
  <si>
    <t>25.60%</t>
  </si>
  <si>
    <t>3.00%</t>
  </si>
  <si>
    <t>3.60%</t>
  </si>
  <si>
    <t>13.70%</t>
  </si>
  <si>
    <t>15.10%</t>
  </si>
  <si>
    <t>16.20%</t>
  </si>
  <si>
    <t>Loans And Fees Receivable [Member] | Weighted Average [Member]</t>
  </si>
  <si>
    <t>21.00%</t>
  </si>
  <si>
    <t>2.30%</t>
  </si>
  <si>
    <t>16.70%</t>
  </si>
  <si>
    <t>9.90%</t>
  </si>
  <si>
    <t>10.90%</t>
  </si>
  <si>
    <t>10.50%</t>
  </si>
  <si>
    <t>16.10%</t>
  </si>
  <si>
    <t>Loans and Fees Receivable Pledged as Collateral [Member]</t>
  </si>
  <si>
    <t>11.00%</t>
  </si>
  <si>
    <t>(1) Our loans and fees receivable, pledged as collateral under structured financings, at fair value consist of a single portfolio with one set of assumptions. As such, no range is given.</t>
  </si>
  <si>
    <t>Fair Values of Assets and Liabilities Summary of Fair Value Hierarchy for Liabilities (Details) - USD ($) $ in Thousands</t>
  </si>
  <si>
    <t>CAR revolving credit facility</t>
  </si>
  <si>
    <t>ACC amortizing debt facility</t>
  </si>
  <si>
    <t>Amortizing debt facilities</t>
  </si>
  <si>
    <t>Revolving credit facility</t>
  </si>
  <si>
    <t>U.K. credit card accounts revolving credit facility</t>
  </si>
  <si>
    <t>Convertible Debt, Fair Value Disclosures</t>
  </si>
  <si>
    <t>Liabilities carried at fair value</t>
  </si>
  <si>
    <t>Economic sharing arrangement liability</t>
  </si>
  <si>
    <t>Quoted Prices in Active Markets for Identical Assets (Level 1) [Member]</t>
  </si>
  <si>
    <t>Significant Other Observable Inputs (Level 2) [Member]</t>
  </si>
  <si>
    <t>Significant Unobservable Inputs (Level 3) [Member]</t>
  </si>
  <si>
    <t>Five Point Eight Seven Five Percent Convertible Senior Notes Due Two Thousand Thirty Five [Member]</t>
  </si>
  <si>
    <t>Fair Values of Assets and Liabilities Reconciliation of Level 3 Liabilities (Details) - USD ($) $ in Thousands</t>
  </si>
  <si>
    <t>Fair Value, Liabilities Measured on Recurring Basis, Unobservable Input Reconciliation, Calculation [Roll Forward]</t>
  </si>
  <si>
    <t>Fair Value Measurement With Unobservable Inputs Reconciliation Recurring Basis Liability Transfers Into Consolidation of Equity Method Investees</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chedule of Fair Value Assets And Liabilities [Line Items]</t>
  </si>
  <si>
    <t>Structured Financing Notes Payable [Member]</t>
  </si>
  <si>
    <t>Aggregate unpaid principal balance of notes payable</t>
  </si>
  <si>
    <t>Aggregate fair value of notes payable</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Weighted average interest rate</t>
  </si>
  <si>
    <t>5.30%</t>
  </si>
  <si>
    <t>5.40%</t>
  </si>
  <si>
    <t>Credit card receivables and restricted cash carrying amount as security for notes payable</t>
  </si>
  <si>
    <t>Maximum Aggregate Exposure to Pretax Equity Loss Associated With Structured Financing at Fair Value</t>
  </si>
  <si>
    <t>Amortizing Securitization Facility Expiration Date December 1, 2015 [Member]</t>
  </si>
  <si>
    <t>Debt Instrument, Face Amount</t>
  </si>
  <si>
    <t>5.60%</t>
  </si>
  <si>
    <t>4.90%</t>
  </si>
  <si>
    <t>Maturity date</t>
  </si>
  <si>
    <t>Dec. 1,
		2021</t>
  </si>
  <si>
    <t>Notes Payable to Banks [Member]</t>
  </si>
  <si>
    <t>Notes Payable to Banks [Member] | Amortizing Securitization Facility Expiration Date December 1, 2015 [Member]</t>
  </si>
  <si>
    <t>Loans are subject to certain affirmative covenants tied to default rates and other performance metrics the failure of which could result in required early repayment of the remaining unamortized balances of the notes.</t>
  </si>
  <si>
    <t>Notes Payable Narrative (Details) - USD ($) $ in Thousands</t>
  </si>
  <si>
    <t>Notes Payable Schedule of structured financing notes at face value (Details) - USD ($) $ in Thousands</t>
  </si>
  <si>
    <t>Notes Payable, at Face Value [Abstract]</t>
  </si>
  <si>
    <t>Loans pledged as collateral</t>
  </si>
  <si>
    <t>Debt Instrument, Interest Rate, Effective Percentage</t>
  </si>
  <si>
    <t>9.20%</t>
  </si>
  <si>
    <t>Expiring October 2017 [Member]</t>
  </si>
  <si>
    <t>Secured Debt</t>
  </si>
  <si>
    <t>Oct. 29,
		2017</t>
  </si>
  <si>
    <t>Amortizing debt facility expiring July 2015 [Member]</t>
  </si>
  <si>
    <t>Jul. 15,
		2015</t>
  </si>
  <si>
    <t>Amortizing debt facility expiring May 2016 [Member]</t>
  </si>
  <si>
    <t>May 14,
		2016</t>
  </si>
  <si>
    <t>Expiring August 2016 2 [Member] [Member]</t>
  </si>
  <si>
    <t>Aug. 21,
		2016</t>
  </si>
  <si>
    <t>Expiring August 2016 [Member]</t>
  </si>
  <si>
    <t>Aug. 1,
		2016</t>
  </si>
  <si>
    <t>Amortizing Debt Facility Secured by ACC Auto Finance Segment [Member]</t>
  </si>
  <si>
    <t>Mar. 10,
		2015</t>
  </si>
  <si>
    <t>Revolving Credit Facility [Member]</t>
  </si>
  <si>
    <t>[3]</t>
  </si>
  <si>
    <t>3.70%</t>
  </si>
  <si>
    <t>Carrying amount of receivables as security for structured financing notes</t>
  </si>
  <si>
    <t>[3],[4]</t>
  </si>
  <si>
    <t>Outstanding balance</t>
  </si>
  <si>
    <t>Oct. 4,
		2017</t>
  </si>
  <si>
    <t>Expiring May 2015 [Member]</t>
  </si>
  <si>
    <t>May 17,
		2015</t>
  </si>
  <si>
    <t>Expiring December 2016 [Member]</t>
  </si>
  <si>
    <t>Related Party Transaction [Domain]</t>
  </si>
  <si>
    <t>Notes Payable, Related Party Max Facility Limit</t>
  </si>
  <si>
    <t>[5]</t>
  </si>
  <si>
    <t>9.00%</t>
  </si>
  <si>
    <t>Related Party Transaction, Date</t>
  </si>
  <si>
    <t>Nov. 22,
		2016</t>
  </si>
  <si>
    <t>These notes reflect modifications during the period to either extend the maturity date, increase the loaned amount or both.</t>
  </si>
  <si>
    <t>Loans are from the same lender and are cross-collateralized; thus, combined security interests are subject to claims upon the default of either lending arrangement. The assets of Atlanticus Holdings Corporation are not subject to creditor claims arising due to asset performance-related covenants under this loan.</t>
  </si>
  <si>
    <t>[4]</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See below for additional information regarding this note.</t>
  </si>
  <si>
    <t>Convertible Senior Notes Narrative (Details) - USD ($)</t>
  </si>
  <si>
    <t>Conversion price for convertible senior notes (in dollars per share)</t>
  </si>
  <si>
    <t>3.625% Convertible Senior Notes Due 2025 [Member]</t>
  </si>
  <si>
    <t>Aggregate principal amount</t>
  </si>
  <si>
    <t>3.625%</t>
  </si>
  <si>
    <t>Convertible Senior Notes Components of consolidated balance sheets associated with convertible senior notes (Details) - USD ($)</t>
  </si>
  <si>
    <t>Discount</t>
  </si>
  <si>
    <t>Net carrying value</t>
  </si>
  <si>
    <t>Carrying amount of equity component included in additional paid-in capital</t>
  </si>
  <si>
    <t>Excess of instruments’ if-converted values over face principal amounts</t>
  </si>
  <si>
    <t>Convertible Senior Notes Accounting for Convertible Senior Notes (Details)</t>
  </si>
  <si>
    <t>Dec. 31, 2015USD ($)note$ / sharesRateshares</t>
  </si>
  <si>
    <t>Dec. 31, 2014USD ($)shares</t>
  </si>
  <si>
    <t>Dec. 31, 2013USD ($)</t>
  </si>
  <si>
    <t>Nov. 30, 2005USD ($)shares</t>
  </si>
  <si>
    <t>May. 31, 2005USD ($)</t>
  </si>
  <si>
    <t>Own-share Lending Arrangement, Shares, Outstanding | shares</t>
  </si>
  <si>
    <t>Debt Instrument, Interest Rate, Effective Percentage | Rate</t>
  </si>
  <si>
    <t>Debt Conversion, Converted Instrument, Shares Issued | shares</t>
  </si>
  <si>
    <t>Cash To Be Delivered To Holders Of Notes Upon Conversion Maximum</t>
  </si>
  <si>
    <t>Conversion price for convertible senior notes (in dollars per share) | $ / shares</t>
  </si>
  <si>
    <t>Own-Share Lending Arrangement Period Of Share Lending Agreement</t>
  </si>
  <si>
    <t>30 years</t>
  </si>
  <si>
    <t>Own-share Lending Arrangement, Shares, Outstanding, Value</t>
  </si>
  <si>
    <t>Own-share Lending Arrangement, Shares, Issued | shares</t>
  </si>
  <si>
    <t>Own-share lending arrangement, value received</t>
  </si>
  <si>
    <t>Interest on Convertible Debt, Net of Tax</t>
  </si>
  <si>
    <t>Duration of obligation to pay contingent interest</t>
  </si>
  <si>
    <t>6 months</t>
  </si>
  <si>
    <t>Senior Notes [Member]</t>
  </si>
  <si>
    <t>Debt instrument, number of convertible senior notes series | note</t>
  </si>
  <si>
    <t>Commitments and Contingencies General (Details) £ in Millions</t>
  </si>
  <si>
    <t>Dec. 31, 2015USD ($)european_payment_system</t>
  </si>
  <si>
    <t>Dec. 31, 2015GBP (£)</t>
  </si>
  <si>
    <t>Dec. 31, 2014GBP (£)</t>
  </si>
  <si>
    <t>Fair Value, Off-balance Sheet Risks, Disclosure Information [Line Items]</t>
  </si>
  <si>
    <t>Loss Contingency Accrual</t>
  </si>
  <si>
    <t>Commitments to Car Operations [Member]</t>
  </si>
  <si>
    <t>Off-balance sheet risks, liability</t>
  </si>
  <si>
    <t>Supply Commitment [Member]</t>
  </si>
  <si>
    <t>Deposits [Member]</t>
  </si>
  <si>
    <t>Guarantee Obligations [Member]</t>
  </si>
  <si>
    <t>Guarantee Obligations [Member] | U.K. Portfolio Structured Financing Trust [Member]</t>
  </si>
  <si>
    <t>Number of European payment systems to which the Company has guarantor obligations | european_payment_system</t>
  </si>
  <si>
    <t>Penalty for Termination Prior to Contractual Termination Period [Member]</t>
  </si>
  <si>
    <t>Penalty (UK) for Termination Prior to Contractual Termination Period [Domain]</t>
  </si>
  <si>
    <t>Net Income (Loss) Attributable to Controlling Interests Per Common Share (Details) - USD ($) $ / shares in Units, $ in Thousands</t>
  </si>
  <si>
    <t>Numerator:</t>
  </si>
  <si>
    <t>Denominator:</t>
  </si>
  <si>
    <t>Basic (including unvested share-based payment awards) (in shares)</t>
  </si>
  <si>
    <t>Effect of dilutive stock compensation arrangements (in shares)</t>
  </si>
  <si>
    <t>Diluted (including unvested share-based payment awards) (in shares)</t>
  </si>
  <si>
    <t>Shares related to unvested share-based payments included in basic and diluted shares (in shares)</t>
  </si>
  <si>
    <t>Incremental Common Shares Attributable to Conversion of Debt Securities</t>
  </si>
  <si>
    <t>Shares related to unvested share-based payment awards included in our basic and diluted share counts are 385,193 for the year ended December 31, 2015, compared to 517,676 shares for the year ended December 31, 2014.</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 - $ / shares</t>
  </si>
  <si>
    <t>Conversion price for convertible senior notes</t>
  </si>
  <si>
    <t>Shares potentially issuable and includible in diluted net loss attributable to controlling interest per common share</t>
  </si>
  <si>
    <t>Maximum potential dilution in future periods under the conversion provisions of convertible senior notes</t>
  </si>
  <si>
    <t>Stock-Based Compensation (Details)</t>
  </si>
  <si>
    <t>Dec. 31, 2015USD ($)stock_compensation_plan$ / sharesshares</t>
  </si>
  <si>
    <t>Dec. 31, 2014USD ($)$ / sharesshares</t>
  </si>
  <si>
    <t>Share-based Compensation Arrangement by Share-based Payment Award [Line Items]</t>
  </si>
  <si>
    <t>Number of stock based compensation plans | stock_compensation_plan</t>
  </si>
  <si>
    <t>Employee Stock purchase plan, shares authorized</t>
  </si>
  <si>
    <t>Maximum aggregate number of shares of common stock issued</t>
  </si>
  <si>
    <t>Adjustments to Additional Paid in Capital, Share-based Compensation and Exercise of Stock Options | $</t>
  </si>
  <si>
    <t>Options outstanding</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Exercisable, Weighted Average Remaining Contractual Term</t>
  </si>
  <si>
    <t>3 years 2 months</t>
  </si>
  <si>
    <t>Share-based Compensation Arrangement by Share-based Payment Award, Options, Outstanding, Weighted Average Remaining Contractual Term</t>
  </si>
  <si>
    <t>3 years 6 months</t>
  </si>
  <si>
    <t>Share-based Compensation Arrangement by Share-based Payment Award, Options, Exercisable, Intrinsic Value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Allocated Share-based Compensation Expense | $</t>
  </si>
  <si>
    <t>Share-based Compensation Arrangement by Share-based Payment Award, Options, Exercisable, Number</t>
  </si>
  <si>
    <t>Share-based Compensation Arrangement by Share-based Payment Award, Options, Exercisable, Weighted Average Exercise Price | $ / shares</t>
  </si>
  <si>
    <t>Employee Service Share-based Compensation, Nonvested Awards, Total Compensation Cost Not yet Recognized, Stock Options | $</t>
  </si>
  <si>
    <t>Stock Options [Member]</t>
  </si>
  <si>
    <t>Deferred Compensation Arrangement with Individual, Maximum Contractual Term</t>
  </si>
  <si>
    <t>Stock Options [Member] | Minimum [Member]</t>
  </si>
  <si>
    <t>Vesting period</t>
  </si>
  <si>
    <t>0 years</t>
  </si>
  <si>
    <t>Stock Options [Member] | Maximum [Member]</t>
  </si>
  <si>
    <t>Restricted Stock [Member]</t>
  </si>
  <si>
    <t>Aggregate restricted stock granted (in shares)</t>
  </si>
  <si>
    <t>Aggregate grant date fair values of restricted stock | $</t>
  </si>
  <si>
    <t>Unamortized deferred compensation costs of non vested restricted stock | $</t>
  </si>
  <si>
    <t>Weighted average remaining amortization period of non vested restricted stock</t>
  </si>
  <si>
    <t>1 year</t>
  </si>
  <si>
    <t>Restricted Stock [Member] | Minimum [Member]</t>
  </si>
  <si>
    <t>Restricted Stock [Member] | Maximum [Member]</t>
  </si>
  <si>
    <t>60 months</t>
  </si>
  <si>
    <t>Property (Details) - USD ($) $ in Thousands</t>
  </si>
  <si>
    <t>Property, Plant and Equipment, Gross</t>
  </si>
  <si>
    <t>Accumulated Depreciation, Depletion and Amortization, Property, Plant, and Equipment</t>
  </si>
  <si>
    <t>Depreciation</t>
  </si>
  <si>
    <t>Software and Software Development Costs [Member]</t>
  </si>
  <si>
    <t>Furniture and Fixtures [Member]</t>
  </si>
  <si>
    <t>Data Processing and Telephone Equipment [Member]</t>
  </si>
  <si>
    <t>Leasehold Improvements [Member]</t>
  </si>
  <si>
    <t>Leases (Details)</t>
  </si>
  <si>
    <t>Dec. 31, 2015USD ($)ft²</t>
  </si>
  <si>
    <t>Operating Leases, Rent Expense, Net</t>
  </si>
  <si>
    <t>Capital Lease Obligations</t>
  </si>
  <si>
    <t>Duration of lease term</t>
  </si>
  <si>
    <t>15 years</t>
  </si>
  <si>
    <t>Square feet under lease, gross | ft²</t>
  </si>
  <si>
    <t>Square feet sublet under operating lease | ft²</t>
  </si>
  <si>
    <t>Payments for (Proceeds from) Tenant Allowance</t>
  </si>
  <si>
    <t>Leases Schedule of Future Minimum Rental Payments for Operating Leases (Details) $ in Thousands</t>
  </si>
  <si>
    <t>Dec. 31, 2015USD ($)</t>
  </si>
  <si>
    <t>Operating Leases, Future Minimum Payments Due, Next Twelve Months</t>
  </si>
  <si>
    <t>Operating Leases, Future Minimum Payments Receivable, Current</t>
  </si>
  <si>
    <t>Operating Leases, Future Minimum Payments Due, Next Twelve Months, Net</t>
  </si>
  <si>
    <t>Operating Leases, Future Minimum Payments, Due in Two Years</t>
  </si>
  <si>
    <t>Operating Leases, Future Minimum Payments Receivable, in Two Years</t>
  </si>
  <si>
    <t>Operating Leases, Future Minimum Payments, Due in Two Years, Net</t>
  </si>
  <si>
    <t>Operating Leases, Future Minimum Payments, Due in Three Years</t>
  </si>
  <si>
    <t>Operating Leases, Future Minimum Payments Receivable, in Three Years</t>
  </si>
  <si>
    <t>Operating Leases, Future Minimum Payments, Due in Three Years, Net</t>
  </si>
  <si>
    <t>Operating Leases, Future Minimum Payments, Due in Four Years</t>
  </si>
  <si>
    <t>Operating Leases, Future Minimum Payments Receivable, in Four Years</t>
  </si>
  <si>
    <t>Operating Leases, Future Minimum Payments, Due in Four Years, Net</t>
  </si>
  <si>
    <t>Operating Leases, Future Minimum Payments, Due in Five Years</t>
  </si>
  <si>
    <t>Operating Leases, Future Minimum Payments Receivable, in Five Years</t>
  </si>
  <si>
    <t>Operating Leases, Future Minimum Payments, Due in Five Years, Net</t>
  </si>
  <si>
    <t>Operating Leases, Future Minimum Payments, Due Thereafter</t>
  </si>
  <si>
    <t>Operating Leases, Future Minimum Payments Receivable, Thereafter</t>
  </si>
  <si>
    <t>Operating Leases, Future Minimum Lease Payments, Due Thereafter, Net</t>
  </si>
  <si>
    <t>Operating Leases, Future Minimum Payments Due</t>
  </si>
  <si>
    <t>Operating Leases, Future Minimum Payments Due, Future Minimum Sublease Rentals</t>
  </si>
  <si>
    <t>Opearting Leases, Future Minimum Lease Payments Due, Net</t>
  </si>
  <si>
    <t>Employee Benefit Plan (Details) - USD ($)</t>
  </si>
  <si>
    <t>Defined contribution plan, eligibility</t>
  </si>
  <si>
    <t>3 months</t>
  </si>
  <si>
    <t>Defined Contribution Plan, Minimum Annual Contribution Per Employee to Be Eligible for Employer Matching Contribution, Percent</t>
  </si>
  <si>
    <t>Defined Contribution Plan, Employer Discretionary Contribution Amount</t>
  </si>
  <si>
    <t>Employee Stock Purchase Plan, Percent of Wages Withheld per Employee, Maximum</t>
  </si>
  <si>
    <t>0.00%</t>
  </si>
  <si>
    <t>Employee Stock Purchase Plan, Maximum Annual Contributions Per Employee, Amount</t>
  </si>
  <si>
    <t>Price Of Stock Purchased To Companys Common Stock On Last Day of Offering Period</t>
  </si>
  <si>
    <t>85.00%</t>
  </si>
  <si>
    <t>ESPP Amount Contributed To Purchase Shares Of Common Stocks</t>
  </si>
  <si>
    <t>Shares contributed under the Employee Stock Purchase Plan</t>
  </si>
  <si>
    <t>Employee Stock Purchase Plan, Number of Shares Authorized</t>
  </si>
  <si>
    <t>ESPP Amount Contributed to Purchase Stocks by Company</t>
  </si>
  <si>
    <t>Income Taxes (Details) - USD ($) $ in Thousands</t>
  </si>
  <si>
    <t>Income Tax [Abstract]</t>
  </si>
  <si>
    <t>Effective Income Tax Rate Reconciliation, Percent</t>
  </si>
  <si>
    <t>Income Taxes Schedule of Components of Income Tax Expense (Benefit) (Details) - USD ($) $ in Thousands</t>
  </si>
  <si>
    <t>Schedule of Components of Income Tax Expense (Benefit) [Abstract]</t>
  </si>
  <si>
    <t>Current Federal Tax Expense (Benefit)</t>
  </si>
  <si>
    <t>State and Local Income Tax Expense (Benefit), Continuing Operations</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Current State and Local Tax Expense (Benefit)</t>
  </si>
  <si>
    <t>Deferred State and Local Income Tax Expense (Benefit)</t>
  </si>
  <si>
    <t>Income Taxes Schedule of Effective Income Tax Rate Reconciliation (Details) - USD ($) $ in Thousands</t>
  </si>
  <si>
    <t>Schedule of Effective Income Tax Rate Reconciliation [Abstract]</t>
  </si>
  <si>
    <t>Effective Income Tax Rate Reconciliation, at Federal Statutory Income Tax Rate, Percent</t>
  </si>
  <si>
    <t>(35.00%)</t>
  </si>
  <si>
    <t>35.00%</t>
  </si>
  <si>
    <t>(51.70%)</t>
  </si>
  <si>
    <t>126.80%</t>
  </si>
  <si>
    <t>Effective Income Tax Rate Reconciliation, Change in Deferred Tax Assets Valuation Allowance, Percent</t>
  </si>
  <si>
    <t>(46.80%)</t>
  </si>
  <si>
    <t>59.30%</t>
  </si>
  <si>
    <t>Effective Income Tax Rate Reconciliation, Tax Contingency, Percent</t>
  </si>
  <si>
    <t>21.20%</t>
  </si>
  <si>
    <t>37.30%</t>
  </si>
  <si>
    <t>Effective Income Tax Rate Reconciliation, Foreign Income Tax Rate Differential, Percent</t>
  </si>
  <si>
    <t>(1.50%)</t>
  </si>
  <si>
    <t>(3.30%)</t>
  </si>
  <si>
    <t>Effective Income Tax Rate Reconciliation, Nondeductible Expense, Other, Percent</t>
  </si>
  <si>
    <t>3.10%</t>
  </si>
  <si>
    <t>0.20%</t>
  </si>
  <si>
    <t>Effective Income Tax Rate Reconciliation, State and Local Income Taxes, Percent</t>
  </si>
  <si>
    <t>7.30%</t>
  </si>
  <si>
    <t>(1.70%)</t>
  </si>
  <si>
    <t>Deferred Tax Assets, Net of Valuation Allowance</t>
  </si>
  <si>
    <t>Income Tax Examination, Increase (Decrease) in Liability from Prior Year</t>
  </si>
  <si>
    <t>Unrecognized Tax Benefits, Interest on Income Taxes Expense</t>
  </si>
  <si>
    <t>Unrecognized tax benefits, reduction of income tax expense</t>
  </si>
  <si>
    <t>Income Tax Examination, Offsetting Claim</t>
  </si>
  <si>
    <t>Income Tax Examination, Estimate of Possible Loss</t>
  </si>
  <si>
    <t>Income Tax Examination, Interest Accrued</t>
  </si>
  <si>
    <t>Income Taxes Schedule of Deferred Tax Assets and Liabilities (Details) - USD ($) $ in Thousands</t>
  </si>
  <si>
    <t>Deferred Tax Assets, in Process Research and Development</t>
  </si>
  <si>
    <t>Deferred Tax Assets, Goodwill and Intangible Assets</t>
  </si>
  <si>
    <t>Deferred Tax Assets, Tax Deferred Expense, Reserves and Accruals, Provision for Loan Losses</t>
  </si>
  <si>
    <t>Deferred Tax Assets, Tax Deferred Expense, Compensation and Benefits, Share-based Compensation Cost</t>
  </si>
  <si>
    <t>Deferred Tax Assets, Other</t>
  </si>
  <si>
    <t>Deferred Tax Assets, Tax Deferred Expense, Reserves and Accruals, Accrued Liabilities</t>
  </si>
  <si>
    <t>Deferred Tax Assets, Operating Loss Carryforwards, Domestic</t>
  </si>
  <si>
    <t>Deferred Tax Assets, Tax Credit Carryforwards</t>
  </si>
  <si>
    <t>Deferred Tax Assets, Operating Loss Carryforwards, Foreign</t>
  </si>
  <si>
    <t>Deferred Tax Assets, State Taxes</t>
  </si>
  <si>
    <t>Deferred Tax Assets, Gross</t>
  </si>
  <si>
    <t>Deferred Tax Assets, Valuation Allowance</t>
  </si>
  <si>
    <t>Deferred Tax Liabilities, Prepaid Expenses</t>
  </si>
  <si>
    <t>Deferred Tax Liabilities, Investment in Noncontrolled Affiliates</t>
  </si>
  <si>
    <t>Deferred Tax Liabilities, Unrealized Gains on Trading Securities</t>
  </si>
  <si>
    <t>Deferred Tax Liabilities, Deferred Expense, Reserves and Accruals</t>
  </si>
  <si>
    <t>Deferred Tax Liabilities, Deferred Expense</t>
  </si>
  <si>
    <t>Deferred Tax Liabilities, Deferred Expense, Capitalized Interest</t>
  </si>
  <si>
    <t>Deferred Tax Liabilities, Financing Arrangements</t>
  </si>
  <si>
    <t>Deferred Tax Liabilities, Tax Deferred Income</t>
  </si>
  <si>
    <t>Deferred Tax Liabilities, Gross</t>
  </si>
  <si>
    <t>Deferred Tax Liabilities, Net</t>
  </si>
  <si>
    <t>Income Taxes Unrecognized Tax Benefits Rollforward (Details) - USD ($) $ in Thousands</t>
  </si>
  <si>
    <t>Unrecognized Tax Benefits</t>
  </si>
  <si>
    <t>Unrecognized Tax Benefits that Would Impact Effective Tax Rate</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Increase Resulting from Settlements with Taxing Authorities</t>
  </si>
  <si>
    <t>Related Party Transactions (Details)</t>
  </si>
  <si>
    <t>Dec. 31, 2015USD ($)ft²shareholderRate</t>
  </si>
  <si>
    <t>Related Party Transaction [Line Items]</t>
  </si>
  <si>
    <t>Chief Executive Officer and Board Member [Member]</t>
  </si>
  <si>
    <t>Area of Real Estate Property | ft²</t>
  </si>
  <si>
    <t>Related Party Transaction, Other Revenues from Transactions with Related Party</t>
  </si>
  <si>
    <t>Related Party Transaction, Sublease Revenues from Transactions with Related Party, Total Remaining</t>
  </si>
  <si>
    <t>Related Party Transaction, Amounts of Transaction</t>
  </si>
  <si>
    <t>Executive Officer [Member]</t>
  </si>
  <si>
    <t>Related party transaction, number of shareholders accepting bona fide offer from third party to purchase majority of common stock to trigger other shareholders' sale of their shares, minimum | shareholder</t>
  </si>
  <si>
    <t>Related party transaction, Percentage of common stock to be purchased by third party to trigger other shareholders' sale of their shares, minimu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464343</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C12" s="6" t="n">
        <v>13903827</v>
      </c>
    </row>
    <row r="13" spans="1:4">
      <c r="A13" s="4" t="s">
        <v>21</v>
      </c>
      <c r="B13" s="6" t="n">
        <v>2015</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7" t="n">
        <v>18286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033</v>
      </c>
      <c r="C3" s="7" t="n">
        <v>39925</v>
      </c>
    </row>
    <row r="4" spans="1:3">
      <c r="A4" s="4" t="s">
        <v>35</v>
      </c>
      <c r="B4" s="6" t="n">
        <v>20547</v>
      </c>
      <c r="C4" s="6" t="n">
        <v>22741</v>
      </c>
    </row>
    <row r="5" spans="1:3">
      <c r="A5" s="3" t="s">
        <v>36</v>
      </c>
    </row>
    <row r="6" spans="1:3">
      <c r="A6" s="4" t="s">
        <v>37</v>
      </c>
      <c r="B6" s="6" t="n">
        <v>141949</v>
      </c>
      <c r="C6" s="6" t="n">
        <v>105897</v>
      </c>
    </row>
    <row r="7" spans="1:3">
      <c r="A7" s="4" t="s">
        <v>38</v>
      </c>
      <c r="B7" s="6" t="n">
        <v>6353</v>
      </c>
      <c r="C7" s="6" t="n">
        <v>18255</v>
      </c>
    </row>
    <row r="8" spans="1:3">
      <c r="A8" s="4" t="s">
        <v>39</v>
      </c>
      <c r="B8" s="6" t="n">
        <v>20353</v>
      </c>
      <c r="C8" s="6" t="n">
        <v>34905</v>
      </c>
    </row>
    <row r="9" spans="1:3">
      <c r="A9" s="4" t="s">
        <v>40</v>
      </c>
      <c r="B9" s="6" t="n">
        <v>4666</v>
      </c>
      <c r="C9" s="6" t="n">
        <v>14177</v>
      </c>
    </row>
    <row r="10" spans="1:3">
      <c r="A10" s="4" t="s">
        <v>41</v>
      </c>
      <c r="B10" s="6" t="n">
        <v>5686</v>
      </c>
      <c r="C10" s="6" t="n">
        <v>7036</v>
      </c>
    </row>
    <row r="11" spans="1:3">
      <c r="A11" s="4" t="s">
        <v>42</v>
      </c>
      <c r="B11" s="6" t="n">
        <v>10123</v>
      </c>
      <c r="C11" s="6" t="n">
        <v>15833</v>
      </c>
    </row>
    <row r="12" spans="1:3">
      <c r="A12" s="4" t="s">
        <v>43</v>
      </c>
      <c r="B12" s="6" t="n">
        <v>825</v>
      </c>
      <c r="C12" s="6" t="n">
        <v>1589</v>
      </c>
    </row>
    <row r="13" spans="1:3">
      <c r="A13" s="4" t="s">
        <v>44</v>
      </c>
      <c r="B13" s="6" t="n">
        <v>19194</v>
      </c>
      <c r="C13" s="6" t="n">
        <v>7997</v>
      </c>
    </row>
    <row r="14" spans="1:3">
      <c r="A14" s="4" t="s">
        <v>45</v>
      </c>
      <c r="B14" s="6" t="n">
        <v>280729</v>
      </c>
      <c r="C14" s="6" t="n">
        <v>268355</v>
      </c>
    </row>
    <row r="15" spans="1:3">
      <c r="A15" s="3" t="s">
        <v>46</v>
      </c>
    </row>
    <row r="16" spans="1:3">
      <c r="A16" s="4" t="s">
        <v>47</v>
      </c>
      <c r="B16" s="6" t="n">
        <v>51722</v>
      </c>
      <c r="C16" s="6" t="n">
        <v>39968</v>
      </c>
    </row>
    <row r="17" spans="1:3">
      <c r="A17" s="4" t="s">
        <v>48</v>
      </c>
      <c r="B17" s="6" t="n">
        <v>90000</v>
      </c>
      <c r="C17" s="6" t="n">
        <v>78749</v>
      </c>
    </row>
    <row r="18" spans="1:3">
      <c r="A18" s="4" t="s">
        <v>49</v>
      </c>
      <c r="B18" s="6" t="n">
        <v>20000</v>
      </c>
      <c r="C18" s="6" t="n">
        <v>20000</v>
      </c>
    </row>
    <row r="19" spans="1:3">
      <c r="A19" s="4" t="s">
        <v>50</v>
      </c>
      <c r="B19" s="6" t="n">
        <v>20970</v>
      </c>
      <c r="C19" s="6" t="n">
        <v>36511</v>
      </c>
    </row>
    <row r="20" spans="1:3">
      <c r="A20" s="4" t="s">
        <v>51</v>
      </c>
      <c r="B20" s="6" t="n">
        <v>64783</v>
      </c>
      <c r="C20" s="6" t="n">
        <v>64752</v>
      </c>
    </row>
    <row r="21" spans="1:3">
      <c r="A21" s="4" t="s">
        <v>52</v>
      </c>
      <c r="B21" s="6" t="n">
        <v>22303</v>
      </c>
      <c r="C21" s="6" t="n">
        <v>20933</v>
      </c>
    </row>
    <row r="22" spans="1:3">
      <c r="A22" s="4" t="s">
        <v>53</v>
      </c>
      <c r="B22" s="7" t="n">
        <v>269778</v>
      </c>
      <c r="C22" s="7" t="n">
        <v>260913</v>
      </c>
    </row>
    <row r="23" spans="1:3">
      <c r="A23" s="4" t="s">
        <v>54</v>
      </c>
      <c r="B23" s="4" t="s">
        <v>55</v>
      </c>
      <c r="C23" s="4" t="s">
        <v>55</v>
      </c>
    </row>
    <row r="24" spans="1:3">
      <c r="A24" s="3" t="s">
        <v>56</v>
      </c>
    </row>
    <row r="25" spans="1:3">
      <c r="A25" s="4" t="s">
        <v>57</v>
      </c>
      <c r="B25" s="7" t="n">
        <v>0</v>
      </c>
      <c r="C25" s="7" t="n">
        <v>0</v>
      </c>
    </row>
    <row r="26" spans="1:3">
      <c r="A26" s="4" t="s">
        <v>58</v>
      </c>
      <c r="B26" s="6" t="n">
        <v>211083</v>
      </c>
      <c r="C26" s="6" t="n">
        <v>210519</v>
      </c>
    </row>
    <row r="27" spans="1:3">
      <c r="A27" s="4" t="s">
        <v>59</v>
      </c>
      <c r="B27" s="6" t="n">
        <v>-600</v>
      </c>
      <c r="C27" s="6" t="n">
        <v>-1841</v>
      </c>
    </row>
    <row r="28" spans="1:3">
      <c r="A28" s="4" t="s">
        <v>60</v>
      </c>
      <c r="B28" s="6" t="n">
        <v>-199524</v>
      </c>
      <c r="C28" s="6" t="n">
        <v>-201237</v>
      </c>
    </row>
    <row r="29" spans="1:3">
      <c r="A29" s="4" t="s">
        <v>61</v>
      </c>
      <c r="B29" s="6" t="n">
        <v>10959</v>
      </c>
      <c r="C29" s="6" t="n">
        <v>7441</v>
      </c>
    </row>
    <row r="30" spans="1:3">
      <c r="A30" s="4" t="s">
        <v>62</v>
      </c>
      <c r="B30" s="6" t="n">
        <v>-8</v>
      </c>
      <c r="C30" s="6" t="n">
        <v>1</v>
      </c>
    </row>
    <row r="31" spans="1:3">
      <c r="A31" s="4" t="s">
        <v>63</v>
      </c>
      <c r="B31" s="6" t="n">
        <v>10951</v>
      </c>
      <c r="C31" s="6" t="n">
        <v>7442</v>
      </c>
    </row>
    <row r="32" spans="1:3">
      <c r="A32" s="4" t="s">
        <v>64</v>
      </c>
      <c r="B32" s="7" t="n">
        <v>280729</v>
      </c>
      <c r="C32" s="7" t="n">
        <v>268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0</v>
      </c>
      <c r="B1" s="2" t="s">
        <v>1</v>
      </c>
    </row>
    <row r="2" spans="1:3">
      <c r="B2" s="2" t="s">
        <v>2</v>
      </c>
      <c r="C2" s="2" t="s">
        <v>32</v>
      </c>
    </row>
    <row r="3" spans="1:3">
      <c r="A3" s="3" t="s">
        <v>229</v>
      </c>
    </row>
    <row r="4" spans="1:3">
      <c r="A4" s="4" t="s">
        <v>261</v>
      </c>
      <c r="B4" s="4" t="s">
        <v>262</v>
      </c>
      <c r="C4" s="4" t="s">
        <v>263</v>
      </c>
    </row>
    <row r="5" spans="1:3">
      <c r="A5" s="4" t="s">
        <v>264</v>
      </c>
      <c r="B5" s="4" t="s">
        <v>265</v>
      </c>
      <c r="C5" s="4" t="s">
        <v>266</v>
      </c>
    </row>
    <row r="6" spans="1:3">
      <c r="A6" s="4" t="s">
        <v>267</v>
      </c>
      <c r="B6" s="4" t="s">
        <v>268</v>
      </c>
    </row>
    <row r="7" spans="1:3">
      <c r="A7" s="4" t="s">
        <v>269</v>
      </c>
      <c r="B7" s="4" t="s">
        <v>270</v>
      </c>
      <c r="C7" s="4" t="s">
        <v>271</v>
      </c>
    </row>
    <row r="8" spans="1:3">
      <c r="A8" s="4" t="s">
        <v>272</v>
      </c>
      <c r="B8" s="4" t="s">
        <v>2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36</v>
      </c>
    </row>
    <row r="3" spans="1:3">
      <c r="A3" s="4" t="s">
        <v>66</v>
      </c>
      <c r="B3" s="7" t="n">
        <v>16700</v>
      </c>
      <c r="C3" s="7" t="n">
        <v>15700</v>
      </c>
    </row>
    <row r="4" spans="1:3">
      <c r="A4" s="4" t="s">
        <v>67</v>
      </c>
      <c r="B4" s="7" t="n">
        <v>21500</v>
      </c>
      <c r="C4" s="7" t="n">
        <v>20000</v>
      </c>
    </row>
    <row r="5" spans="1:3">
      <c r="A5" s="3" t="s">
        <v>56</v>
      </c>
    </row>
    <row r="6" spans="1:3">
      <c r="A6" s="4" t="s">
        <v>68</v>
      </c>
      <c r="B6" s="7" t="n">
        <v>0</v>
      </c>
      <c r="C6" s="7" t="n">
        <v>0</v>
      </c>
    </row>
    <row r="7" spans="1:3">
      <c r="A7" s="4" t="s">
        <v>69</v>
      </c>
      <c r="B7" s="6" t="n">
        <v>150000000</v>
      </c>
      <c r="C7" s="6" t="n">
        <v>150000000</v>
      </c>
    </row>
    <row r="8" spans="1:3">
      <c r="A8" s="4" t="s">
        <v>70</v>
      </c>
      <c r="B8" s="6" t="n">
        <v>15332041</v>
      </c>
      <c r="C8" s="6" t="n">
        <v>15308971</v>
      </c>
    </row>
    <row r="9" spans="1:3">
      <c r="A9" s="4" t="s">
        <v>71</v>
      </c>
      <c r="B9" s="6" t="n">
        <v>15332041</v>
      </c>
      <c r="C9" s="6" t="n">
        <v>15308971</v>
      </c>
    </row>
    <row r="10" spans="1:3">
      <c r="A10" s="4" t="s">
        <v>72</v>
      </c>
      <c r="B10" s="6" t="n">
        <v>1459233</v>
      </c>
      <c r="C10" s="6" t="n">
        <v>1459233</v>
      </c>
    </row>
    <row r="11" spans="1:3">
      <c r="A11" s="4" t="s">
        <v>73</v>
      </c>
    </row>
    <row r="12" spans="1:3">
      <c r="A12" s="3" t="s">
        <v>36</v>
      </c>
    </row>
    <row r="13" spans="1:3">
      <c r="A13" s="4" t="s">
        <v>66</v>
      </c>
      <c r="B13" s="7" t="n">
        <v>16721</v>
      </c>
      <c r="C13" s="7" t="n">
        <v>15730</v>
      </c>
    </row>
    <row r="14" spans="1:3">
      <c r="A14" s="4" t="s">
        <v>67</v>
      </c>
      <c r="B14" s="7" t="n">
        <v>21474</v>
      </c>
      <c r="C14" s="7" t="n">
        <v>19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327</v>
      </c>
    </row>
    <row r="3" spans="1:2">
      <c r="A3" s="3" t="s">
        <v>180</v>
      </c>
    </row>
    <row r="4" spans="1:2">
      <c r="A4" s="4" t="s">
        <v>328</v>
      </c>
      <c r="B4"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9</v>
      </c>
      <c r="B1" s="2" t="s">
        <v>1</v>
      </c>
    </row>
    <row r="2" spans="1:3">
      <c r="B2" s="2" t="s">
        <v>2</v>
      </c>
      <c r="C2" s="2" t="s">
        <v>32</v>
      </c>
    </row>
    <row r="3" spans="1:3">
      <c r="A3" s="3" t="s">
        <v>229</v>
      </c>
    </row>
    <row r="4" spans="1:3">
      <c r="A4" s="4" t="s">
        <v>330</v>
      </c>
      <c r="B4" s="4" t="s">
        <v>331</v>
      </c>
      <c r="C4" s="4" t="s">
        <v>331</v>
      </c>
    </row>
    <row r="5" spans="1:3">
      <c r="A5" s="3" t="s">
        <v>332</v>
      </c>
    </row>
    <row r="6" spans="1:3">
      <c r="A6" s="4" t="s">
        <v>333</v>
      </c>
      <c r="B6" s="7" t="n">
        <v>141600</v>
      </c>
      <c r="C6" s="7" t="n">
        <v>134700</v>
      </c>
    </row>
    <row r="7" spans="1:3">
      <c r="A7" s="4" t="s">
        <v>334</v>
      </c>
      <c r="B7" s="6" t="n">
        <v>334900</v>
      </c>
      <c r="C7" s="6" t="n">
        <v>285400</v>
      </c>
    </row>
    <row r="8" spans="1:3">
      <c r="A8" s="4" t="s">
        <v>335</v>
      </c>
      <c r="B8" s="6" t="n">
        <v>-296400</v>
      </c>
      <c r="C8" s="6" t="n">
        <v>-278500</v>
      </c>
    </row>
    <row r="9" spans="1:3">
      <c r="A9" s="4" t="s">
        <v>336</v>
      </c>
      <c r="B9" s="6" t="n">
        <v>180100</v>
      </c>
      <c r="C9" s="6" t="n">
        <v>141600</v>
      </c>
    </row>
    <row r="10" spans="1:3">
      <c r="A10" s="4" t="s">
        <v>337</v>
      </c>
      <c r="B10" s="6" t="n">
        <v>-15700</v>
      </c>
      <c r="C10" s="6" t="n">
        <v>-13300</v>
      </c>
    </row>
    <row r="11" spans="1:3">
      <c r="A11" s="4" t="s">
        <v>338</v>
      </c>
      <c r="B11" s="6" t="n">
        <v>-41800</v>
      </c>
      <c r="C11" s="6" t="n">
        <v>-36200</v>
      </c>
    </row>
    <row r="12" spans="1:3">
      <c r="A12" s="4" t="s">
        <v>339</v>
      </c>
      <c r="B12" s="6" t="n">
        <v>40800</v>
      </c>
      <c r="C12" s="6" t="n">
        <v>33800</v>
      </c>
    </row>
    <row r="13" spans="1:3">
      <c r="A13" s="4" t="s">
        <v>340</v>
      </c>
      <c r="B13" s="6" t="n">
        <v>-16700</v>
      </c>
      <c r="C13" s="6" t="n">
        <v>-15700</v>
      </c>
    </row>
    <row r="14" spans="1:3">
      <c r="A14" s="4" t="s">
        <v>341</v>
      </c>
      <c r="B14" s="6" t="n">
        <v>-20000</v>
      </c>
      <c r="C14" s="6" t="n">
        <v>-24200</v>
      </c>
    </row>
    <row r="15" spans="1:3">
      <c r="A15" s="4" t="s">
        <v>342</v>
      </c>
      <c r="B15" s="6" t="n">
        <v>-26600</v>
      </c>
      <c r="C15" s="6" t="n">
        <v>-30800</v>
      </c>
    </row>
    <row r="16" spans="1:3">
      <c r="A16" s="4" t="s">
        <v>343</v>
      </c>
      <c r="B16" s="6" t="n">
        <v>25100</v>
      </c>
      <c r="C16" s="6" t="n">
        <v>35000</v>
      </c>
    </row>
    <row r="17" spans="1:3">
      <c r="A17" s="4" t="s">
        <v>344</v>
      </c>
      <c r="B17" s="6" t="n">
        <v>-21500</v>
      </c>
      <c r="C17" s="6" t="n">
        <v>-20000</v>
      </c>
    </row>
    <row r="18" spans="1:3">
      <c r="A18" s="4" t="s">
        <v>345</v>
      </c>
      <c r="B18" s="6" t="n">
        <v>105897</v>
      </c>
      <c r="C18" s="6" t="n">
        <v>97200</v>
      </c>
    </row>
    <row r="19" spans="1:3">
      <c r="A19" s="4" t="s">
        <v>346</v>
      </c>
      <c r="B19" s="6" t="n">
        <v>266500</v>
      </c>
      <c r="C19" s="6" t="n">
        <v>218400</v>
      </c>
    </row>
    <row r="20" spans="1:3">
      <c r="A20" s="4" t="s">
        <v>347</v>
      </c>
      <c r="B20" s="6" t="n">
        <v>-230500</v>
      </c>
      <c r="C20" s="6" t="n">
        <v>-209700</v>
      </c>
    </row>
    <row r="21" spans="1:3">
      <c r="A21" s="4" t="s">
        <v>348</v>
      </c>
      <c r="B21" s="7" t="n">
        <v>141949</v>
      </c>
      <c r="C21" s="7" t="n">
        <v>1058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138</v>
      </c>
    </row>
    <row r="3" spans="1:4">
      <c r="A3" s="3" t="s">
        <v>229</v>
      </c>
    </row>
    <row r="4" spans="1:4">
      <c r="A4" s="4" t="s">
        <v>350</v>
      </c>
      <c r="B4" s="9" t="n">
        <v>16.7</v>
      </c>
      <c r="C4" s="9" t="n">
        <v>15.7</v>
      </c>
      <c r="D4" s="9" t="n">
        <v>13.3</v>
      </c>
    </row>
    <row r="5" spans="1:4">
      <c r="A5" s="4" t="s">
        <v>330</v>
      </c>
      <c r="B5" s="4" t="s">
        <v>331</v>
      </c>
      <c r="C5"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138</v>
      </c>
    </row>
    <row r="3" spans="1:4">
      <c r="A3" s="3" t="s">
        <v>352</v>
      </c>
    </row>
    <row r="4" spans="1:4">
      <c r="A4" s="4" t="s">
        <v>353</v>
      </c>
      <c r="B4" s="7" t="n">
        <v>-20</v>
      </c>
      <c r="C4" s="9" t="n">
        <v>-24.2</v>
      </c>
    </row>
    <row r="5" spans="1:4">
      <c r="A5" s="4" t="s">
        <v>354</v>
      </c>
      <c r="B5" s="10" t="n">
        <v>-26.6</v>
      </c>
      <c r="C5" s="10" t="n">
        <v>-30.8</v>
      </c>
    </row>
    <row r="6" spans="1:4">
      <c r="A6" s="4" t="s">
        <v>355</v>
      </c>
      <c r="B6" s="10" t="n">
        <v>27.8</v>
      </c>
      <c r="C6" s="10" t="n">
        <v>37.4</v>
      </c>
    </row>
    <row r="7" spans="1:4">
      <c r="A7" s="4" t="s">
        <v>356</v>
      </c>
      <c r="B7" s="10" t="n">
        <v>-2.7</v>
      </c>
      <c r="C7" s="10" t="n">
        <v>-2.4</v>
      </c>
    </row>
    <row r="8" spans="1:4">
      <c r="A8" s="4" t="s">
        <v>357</v>
      </c>
      <c r="B8" s="10" t="n">
        <v>-21.5</v>
      </c>
      <c r="C8" s="6" t="n">
        <v>-20</v>
      </c>
    </row>
    <row r="9" spans="1:4">
      <c r="A9" s="3" t="s">
        <v>36</v>
      </c>
    </row>
    <row r="10" spans="1:4">
      <c r="A10" s="4" t="s">
        <v>358</v>
      </c>
      <c r="B10" s="10" t="n">
        <v>-1.4</v>
      </c>
      <c r="C10" s="10" t="n">
        <v>-3.1</v>
      </c>
    </row>
    <row r="11" spans="1:4">
      <c r="A11" s="4" t="s">
        <v>359</v>
      </c>
      <c r="B11" s="10" t="n">
        <v>-20.1</v>
      </c>
      <c r="C11" s="10" t="n">
        <v>-16.9</v>
      </c>
    </row>
    <row r="12" spans="1:4">
      <c r="A12" s="4" t="s">
        <v>360</v>
      </c>
      <c r="B12" s="10" t="n">
        <v>180.1</v>
      </c>
      <c r="C12" s="10" t="n">
        <v>141.6</v>
      </c>
      <c r="D12" s="9" t="n">
        <v>134.7</v>
      </c>
    </row>
    <row r="13" spans="1:4">
      <c r="A13" s="4" t="s">
        <v>361</v>
      </c>
      <c r="B13" s="10" t="n">
        <v>1.7</v>
      </c>
      <c r="C13" s="10" t="n">
        <v>5.2</v>
      </c>
    </row>
    <row r="14" spans="1:4">
      <c r="A14" s="4" t="s">
        <v>362</v>
      </c>
      <c r="B14" s="10" t="n">
        <v>178.4</v>
      </c>
      <c r="C14" s="10" t="n">
        <v>136.4</v>
      </c>
    </row>
    <row r="15" spans="1:4">
      <c r="A15" s="4" t="s">
        <v>363</v>
      </c>
    </row>
    <row r="16" spans="1:4">
      <c r="A16" s="3" t="s">
        <v>352</v>
      </c>
    </row>
    <row r="17" spans="1:4">
      <c r="A17" s="4" t="s">
        <v>353</v>
      </c>
      <c r="B17" s="10" t="n">
        <v>-2.7</v>
      </c>
      <c r="C17" s="10" t="n">
        <v>-11.6</v>
      </c>
    </row>
    <row r="18" spans="1:4">
      <c r="A18" s="4" t="s">
        <v>354</v>
      </c>
      <c r="B18" s="10" t="n">
        <v>-1.7</v>
      </c>
      <c r="C18" s="10" t="n">
        <v>-8.800000000000001</v>
      </c>
    </row>
    <row r="19" spans="1:4">
      <c r="A19" s="4" t="s">
        <v>355</v>
      </c>
      <c r="B19" s="10" t="n">
        <v>3.7</v>
      </c>
      <c r="C19" s="10" t="n">
        <v>18.1</v>
      </c>
    </row>
    <row r="20" spans="1:4">
      <c r="A20" s="4" t="s">
        <v>356</v>
      </c>
      <c r="B20" s="10" t="n">
        <v>-0.5</v>
      </c>
      <c r="C20" s="10" t="n">
        <v>-0.4</v>
      </c>
    </row>
    <row r="21" spans="1:4">
      <c r="A21" s="4" t="s">
        <v>357</v>
      </c>
      <c r="B21" s="10" t="n">
        <v>-1.2</v>
      </c>
      <c r="C21" s="10" t="n">
        <v>-2.7</v>
      </c>
    </row>
    <row r="22" spans="1:4">
      <c r="A22" s="3" t="s">
        <v>36</v>
      </c>
    </row>
    <row r="23" spans="1:4">
      <c r="A23" s="4" t="s">
        <v>358</v>
      </c>
      <c r="B23" s="6" t="n">
        <v>0</v>
      </c>
      <c r="C23" s="6" t="n">
        <v>0</v>
      </c>
    </row>
    <row r="24" spans="1:4">
      <c r="A24" s="4" t="s">
        <v>359</v>
      </c>
      <c r="B24" s="10" t="n">
        <v>-1.2</v>
      </c>
      <c r="C24" s="10" t="n">
        <v>-2.7</v>
      </c>
    </row>
    <row r="25" spans="1:4">
      <c r="A25" s="4" t="s">
        <v>360</v>
      </c>
      <c r="B25" s="10" t="n">
        <v>5.2</v>
      </c>
      <c r="C25" s="10" t="n">
        <v>6.7</v>
      </c>
    </row>
    <row r="26" spans="1:4">
      <c r="A26" s="4" t="s">
        <v>361</v>
      </c>
      <c r="B26" s="6" t="n">
        <v>0</v>
      </c>
      <c r="C26" s="6" t="n">
        <v>0</v>
      </c>
    </row>
    <row r="27" spans="1:4">
      <c r="A27" s="4" t="s">
        <v>362</v>
      </c>
      <c r="B27" s="10" t="n">
        <v>5.2</v>
      </c>
      <c r="C27" s="10" t="n">
        <v>6.7</v>
      </c>
    </row>
    <row r="28" spans="1:4">
      <c r="A28" s="4" t="s">
        <v>364</v>
      </c>
    </row>
    <row r="29" spans="1:4">
      <c r="A29" s="3" t="s">
        <v>352</v>
      </c>
    </row>
    <row r="30" spans="1:4">
      <c r="A30" s="4" t="s">
        <v>353</v>
      </c>
      <c r="B30" s="10" t="n">
        <v>-1.2</v>
      </c>
      <c r="C30" s="10" t="n">
        <v>-1.4</v>
      </c>
    </row>
    <row r="31" spans="1:4">
      <c r="A31" s="4" t="s">
        <v>354</v>
      </c>
      <c r="B31" s="10" t="n">
        <v>-2.2</v>
      </c>
      <c r="C31" s="10" t="n">
        <v>-0.9</v>
      </c>
    </row>
    <row r="32" spans="1:4">
      <c r="A32" s="4" t="s">
        <v>355</v>
      </c>
      <c r="B32" s="10" t="n">
        <v>2.6</v>
      </c>
      <c r="C32" s="10" t="n">
        <v>2.5</v>
      </c>
    </row>
    <row r="33" spans="1:4">
      <c r="A33" s="4" t="s">
        <v>356</v>
      </c>
      <c r="B33" s="10" t="n">
        <v>-0.9</v>
      </c>
      <c r="C33" s="10" t="n">
        <v>-1.4</v>
      </c>
    </row>
    <row r="34" spans="1:4">
      <c r="A34" s="4" t="s">
        <v>357</v>
      </c>
      <c r="B34" s="10" t="n">
        <v>-1.7</v>
      </c>
      <c r="C34" s="10" t="n">
        <v>-1.2</v>
      </c>
    </row>
    <row r="35" spans="1:4">
      <c r="A35" s="3" t="s">
        <v>36</v>
      </c>
    </row>
    <row r="36" spans="1:4">
      <c r="A36" s="4" t="s">
        <v>358</v>
      </c>
      <c r="B36" s="10" t="n">
        <v>-0.1</v>
      </c>
      <c r="C36" s="10" t="n">
        <v>-0.1</v>
      </c>
    </row>
    <row r="37" spans="1:4">
      <c r="A37" s="4" t="s">
        <v>359</v>
      </c>
      <c r="B37" s="10" t="n">
        <v>-1.6</v>
      </c>
      <c r="C37" s="10" t="n">
        <v>-1.1</v>
      </c>
    </row>
    <row r="38" spans="1:4">
      <c r="A38" s="4" t="s">
        <v>360</v>
      </c>
      <c r="B38" s="6" t="n">
        <v>76</v>
      </c>
      <c r="C38" s="10" t="n">
        <v>70.7</v>
      </c>
    </row>
    <row r="39" spans="1:4">
      <c r="A39" s="4" t="s">
        <v>361</v>
      </c>
      <c r="B39" s="10" t="n">
        <v>0.2</v>
      </c>
      <c r="C39" s="10" t="n">
        <v>0.2</v>
      </c>
    </row>
    <row r="40" spans="1:4">
      <c r="A40" s="4" t="s">
        <v>362</v>
      </c>
      <c r="B40" s="10" t="n">
        <v>75.8</v>
      </c>
      <c r="C40" s="10" t="n">
        <v>70.5</v>
      </c>
    </row>
    <row r="41" spans="1:4">
      <c r="A41" s="4" t="s">
        <v>365</v>
      </c>
    </row>
    <row r="42" spans="1:4">
      <c r="A42" s="3" t="s">
        <v>352</v>
      </c>
    </row>
    <row r="43" spans="1:4">
      <c r="A43" s="4" t="s">
        <v>353</v>
      </c>
      <c r="B43" s="10" t="n">
        <v>-16.1</v>
      </c>
      <c r="C43" s="10" t="n">
        <v>-11.2</v>
      </c>
    </row>
    <row r="44" spans="1:4">
      <c r="A44" s="4" t="s">
        <v>354</v>
      </c>
      <c r="B44" s="10" t="n">
        <v>-22.7</v>
      </c>
      <c r="C44" s="10" t="n">
        <v>-21.1</v>
      </c>
    </row>
    <row r="45" spans="1:4">
      <c r="A45" s="4" t="s">
        <v>355</v>
      </c>
      <c r="B45" s="10" t="n">
        <v>21.5</v>
      </c>
      <c r="C45" s="10" t="n">
        <v>16.8</v>
      </c>
    </row>
    <row r="46" spans="1:4">
      <c r="A46" s="4" t="s">
        <v>356</v>
      </c>
      <c r="B46" s="10" t="n">
        <v>-1.3</v>
      </c>
      <c r="C46" s="10" t="n">
        <v>-0.6</v>
      </c>
    </row>
    <row r="47" spans="1:4">
      <c r="A47" s="4" t="s">
        <v>357</v>
      </c>
      <c r="B47" s="10" t="n">
        <v>-18.6</v>
      </c>
      <c r="C47" s="10" t="n">
        <v>-16.1</v>
      </c>
    </row>
    <row r="48" spans="1:4">
      <c r="A48" s="3" t="s">
        <v>36</v>
      </c>
    </row>
    <row r="49" spans="1:4">
      <c r="A49" s="4" t="s">
        <v>358</v>
      </c>
      <c r="B49" s="10" t="n">
        <v>-1.3</v>
      </c>
      <c r="C49" s="6" t="n">
        <v>-3</v>
      </c>
    </row>
    <row r="50" spans="1:4">
      <c r="A50" s="4" t="s">
        <v>359</v>
      </c>
      <c r="B50" s="10" t="n">
        <v>-17.3</v>
      </c>
      <c r="C50" s="10" t="n">
        <v>-13.1</v>
      </c>
    </row>
    <row r="51" spans="1:4">
      <c r="A51" s="4" t="s">
        <v>360</v>
      </c>
      <c r="B51" s="10" t="n">
        <v>98.90000000000001</v>
      </c>
      <c r="C51" s="10" t="n">
        <v>64.2</v>
      </c>
    </row>
    <row r="52" spans="1:4">
      <c r="A52" s="4" t="s">
        <v>361</v>
      </c>
      <c r="B52" s="10" t="n">
        <v>1.5</v>
      </c>
      <c r="C52" s="6" t="n">
        <v>5</v>
      </c>
    </row>
    <row r="53" spans="1:4">
      <c r="A53" s="4" t="s">
        <v>362</v>
      </c>
      <c r="B53" s="9" t="n">
        <v>97.40000000000001</v>
      </c>
      <c r="C53" s="9" t="n">
        <v>5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138</v>
      </c>
    </row>
    <row r="3" spans="1:4">
      <c r="A3" s="3" t="s">
        <v>229</v>
      </c>
    </row>
    <row r="4" spans="1:4">
      <c r="A4" s="4" t="s">
        <v>367</v>
      </c>
      <c r="B4" s="4" t="s">
        <v>368</v>
      </c>
    </row>
    <row r="5" spans="1:4">
      <c r="A5" s="4" t="s">
        <v>369</v>
      </c>
      <c r="B5" s="7" t="n">
        <v>150</v>
      </c>
      <c r="C5" s="9" t="n">
        <v>116.1</v>
      </c>
    </row>
    <row r="6" spans="1:4">
      <c r="A6" s="4" t="s">
        <v>370</v>
      </c>
      <c r="B6" s="10" t="n">
        <v>4.5</v>
      </c>
      <c r="C6" s="10" t="n">
        <v>3.4</v>
      </c>
    </row>
    <row r="7" spans="1:4">
      <c r="A7" s="4" t="s">
        <v>371</v>
      </c>
      <c r="B7" s="10" t="n">
        <v>25.6</v>
      </c>
      <c r="C7" s="10" t="n">
        <v>22.1</v>
      </c>
    </row>
    <row r="8" spans="1:4">
      <c r="A8" s="4" t="s">
        <v>360</v>
      </c>
      <c r="B8" s="9" t="n">
        <v>180.1</v>
      </c>
      <c r="C8" s="9" t="n">
        <v>141.6</v>
      </c>
      <c r="D8" s="9" t="n">
        <v>134.7</v>
      </c>
    </row>
    <row r="9" spans="1:4">
      <c r="A9" s="4" t="s">
        <v>372</v>
      </c>
      <c r="B9" s="4" t="s">
        <v>373</v>
      </c>
    </row>
    <row r="10" spans="1:4">
      <c r="A10" s="4" t="s">
        <v>374</v>
      </c>
      <c r="B10" s="4" t="s">
        <v>375</v>
      </c>
    </row>
    <row r="11" spans="1:4">
      <c r="A11" s="4" t="s">
        <v>376</v>
      </c>
      <c r="B11" s="4" t="s">
        <v>368</v>
      </c>
    </row>
    <row r="12" spans="1:4">
      <c r="A12" s="4" t="s">
        <v>377</v>
      </c>
      <c r="B12"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69830</v>
      </c>
      <c r="C4" s="7" t="n">
        <v>73330</v>
      </c>
    </row>
    <row r="5" spans="1:3">
      <c r="A5" s="4" t="s">
        <v>77</v>
      </c>
      <c r="B5" s="6" t="n">
        <v>87</v>
      </c>
      <c r="C5" s="6" t="n">
        <v>346</v>
      </c>
    </row>
    <row r="6" spans="1:3">
      <c r="A6" s="4" t="s">
        <v>78</v>
      </c>
      <c r="B6" s="6" t="n">
        <v>69917</v>
      </c>
      <c r="C6" s="6" t="n">
        <v>73676</v>
      </c>
    </row>
    <row r="7" spans="1:3">
      <c r="A7" s="4" t="s">
        <v>79</v>
      </c>
      <c r="B7" s="6" t="n">
        <v>-18330</v>
      </c>
      <c r="C7" s="6" t="n">
        <v>-24052</v>
      </c>
    </row>
    <row r="8" spans="1:3">
      <c r="A8" s="4" t="s">
        <v>80</v>
      </c>
      <c r="B8" s="6" t="n">
        <v>51587</v>
      </c>
      <c r="C8" s="6" t="n">
        <v>49624</v>
      </c>
    </row>
    <row r="9" spans="1:3">
      <c r="A9" s="4" t="s">
        <v>81</v>
      </c>
      <c r="B9" s="6" t="n">
        <v>53182</v>
      </c>
      <c r="C9" s="6" t="n">
        <v>88830</v>
      </c>
    </row>
    <row r="10" spans="1:3">
      <c r="A10" s="4" t="s">
        <v>82</v>
      </c>
      <c r="B10" s="6" t="n">
        <v>38878</v>
      </c>
      <c r="C10" s="6" t="n">
        <v>4852</v>
      </c>
    </row>
    <row r="11" spans="1:3">
      <c r="A11" s="4" t="s">
        <v>83</v>
      </c>
      <c r="B11" s="6" t="n">
        <v>-26608</v>
      </c>
      <c r="C11" s="6" t="n">
        <v>-30828</v>
      </c>
    </row>
    <row r="12" spans="1:3">
      <c r="A12" s="4" t="s">
        <v>84</v>
      </c>
      <c r="B12" s="6" t="n">
        <v>117039</v>
      </c>
      <c r="C12" s="6" t="n">
        <v>112478</v>
      </c>
    </row>
    <row r="13" spans="1:3">
      <c r="A13" s="3" t="s">
        <v>85</v>
      </c>
    </row>
    <row r="14" spans="1:3">
      <c r="A14" s="4" t="s">
        <v>86</v>
      </c>
      <c r="B14" s="6" t="n">
        <v>5004</v>
      </c>
      <c r="C14" s="6" t="n">
        <v>4910</v>
      </c>
    </row>
    <row r="15" spans="1:3">
      <c r="A15" s="4" t="s">
        <v>87</v>
      </c>
      <c r="B15" s="6" t="n">
        <v>553</v>
      </c>
      <c r="C15" s="6" t="n">
        <v>2084</v>
      </c>
    </row>
    <row r="16" spans="1:3">
      <c r="A16" s="4" t="s">
        <v>88</v>
      </c>
      <c r="B16" s="6" t="n">
        <v>0</v>
      </c>
      <c r="C16" s="6" t="n">
        <v>12068</v>
      </c>
    </row>
    <row r="17" spans="1:3">
      <c r="A17" s="4" t="s">
        <v>89</v>
      </c>
      <c r="B17" s="6" t="n">
        <v>2780</v>
      </c>
      <c r="C17" s="6" t="n">
        <v>6983</v>
      </c>
    </row>
    <row r="18" spans="1:3">
      <c r="A18" s="4" t="s">
        <v>90</v>
      </c>
      <c r="B18" s="6" t="n">
        <v>8337</v>
      </c>
      <c r="C18" s="6" t="n">
        <v>26045</v>
      </c>
    </row>
    <row r="19" spans="1:3">
      <c r="A19" s="3" t="s">
        <v>91</v>
      </c>
    </row>
    <row r="20" spans="1:3">
      <c r="A20" s="4" t="s">
        <v>92</v>
      </c>
      <c r="B20" s="6" t="n">
        <v>19825</v>
      </c>
      <c r="C20" s="6" t="n">
        <v>19777</v>
      </c>
    </row>
    <row r="21" spans="1:3">
      <c r="A21" s="4" t="s">
        <v>93</v>
      </c>
      <c r="B21" s="6" t="n">
        <v>37071</v>
      </c>
      <c r="C21" s="6" t="n">
        <v>48599</v>
      </c>
    </row>
    <row r="22" spans="1:3">
      <c r="A22" s="4" t="s">
        <v>94</v>
      </c>
      <c r="B22" s="6" t="n">
        <v>2235</v>
      </c>
      <c r="C22" s="6" t="n">
        <v>2381</v>
      </c>
    </row>
    <row r="23" spans="1:3">
      <c r="A23" s="4" t="s">
        <v>95</v>
      </c>
      <c r="B23" s="6" t="n">
        <v>40778</v>
      </c>
      <c r="C23" s="6" t="n">
        <v>69096</v>
      </c>
    </row>
    <row r="24" spans="1:3">
      <c r="A24" s="4" t="s">
        <v>77</v>
      </c>
      <c r="B24" s="6" t="n">
        <v>21932</v>
      </c>
      <c r="C24" s="6" t="n">
        <v>25975</v>
      </c>
    </row>
    <row r="25" spans="1:3">
      <c r="A25" s="4" t="s">
        <v>96</v>
      </c>
      <c r="B25" s="6" t="n">
        <v>121841</v>
      </c>
      <c r="C25" s="6" t="n">
        <v>165828</v>
      </c>
    </row>
    <row r="26" spans="1:3">
      <c r="A26" s="4" t="s">
        <v>97</v>
      </c>
      <c r="B26" s="6" t="n">
        <v>3535</v>
      </c>
      <c r="C26" s="6" t="n">
        <v>-27305</v>
      </c>
    </row>
    <row r="27" spans="1:3">
      <c r="A27" s="4" t="s">
        <v>98</v>
      </c>
      <c r="B27" s="6" t="n">
        <v>-1829</v>
      </c>
      <c r="C27" s="6" t="n">
        <v>34632</v>
      </c>
    </row>
    <row r="28" spans="1:3">
      <c r="A28" s="3" t="s">
        <v>99</v>
      </c>
    </row>
    <row r="29" spans="1:3">
      <c r="A29" s="4" t="s">
        <v>100</v>
      </c>
      <c r="B29" s="6" t="n">
        <v>1706</v>
      </c>
      <c r="C29" s="6" t="n">
        <v>7327</v>
      </c>
    </row>
    <row r="30" spans="1:3">
      <c r="A30" s="4" t="s">
        <v>101</v>
      </c>
      <c r="B30" s="6" t="n">
        <v>7</v>
      </c>
      <c r="C30" s="6" t="n">
        <v>-150</v>
      </c>
    </row>
    <row r="31" spans="1:3">
      <c r="A31" s="4" t="s">
        <v>102</v>
      </c>
      <c r="B31" s="7" t="n">
        <v>1713</v>
      </c>
      <c r="C31" s="7" t="n">
        <v>7177</v>
      </c>
    </row>
    <row r="32" spans="1:3">
      <c r="A32" s="4" t="s">
        <v>103</v>
      </c>
      <c r="B32" s="8" t="n">
        <v>0.12</v>
      </c>
      <c r="C32" s="8" t="n">
        <v>0.51</v>
      </c>
    </row>
    <row r="33" spans="1:3">
      <c r="A33" s="4" t="s">
        <v>104</v>
      </c>
      <c r="B33" s="8" t="n">
        <v>0.12</v>
      </c>
      <c r="C33"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138</v>
      </c>
    </row>
    <row r="3" spans="1:4">
      <c r="A3" s="3" t="s">
        <v>380</v>
      </c>
    </row>
    <row r="4" spans="1:4">
      <c r="A4" s="4" t="s">
        <v>381</v>
      </c>
      <c r="B4" s="7" t="n">
        <v>11500</v>
      </c>
      <c r="C4" s="7" t="n">
        <v>9500</v>
      </c>
    </row>
    <row r="5" spans="1:4">
      <c r="A5" s="4" t="s">
        <v>382</v>
      </c>
      <c r="B5" s="6" t="n">
        <v>5400</v>
      </c>
      <c r="C5" s="6" t="n">
        <v>4700</v>
      </c>
    </row>
    <row r="6" spans="1:4">
      <c r="A6" s="4" t="s">
        <v>383</v>
      </c>
      <c r="B6" s="6" t="n">
        <v>8700</v>
      </c>
      <c r="C6" s="6" t="n">
        <v>7900</v>
      </c>
    </row>
    <row r="7" spans="1:4">
      <c r="A7" s="4" t="s">
        <v>269</v>
      </c>
      <c r="B7" s="6" t="n">
        <v>25600</v>
      </c>
      <c r="C7" s="6" t="n">
        <v>22100</v>
      </c>
    </row>
    <row r="8" spans="1:4">
      <c r="A8" s="4" t="s">
        <v>384</v>
      </c>
      <c r="B8" s="6" t="n">
        <v>154500</v>
      </c>
      <c r="C8" s="6" t="n">
        <v>119500</v>
      </c>
    </row>
    <row r="9" spans="1:4">
      <c r="A9" s="4" t="s">
        <v>360</v>
      </c>
      <c r="B9" s="6" t="n">
        <v>180100</v>
      </c>
      <c r="C9" s="6" t="n">
        <v>141600</v>
      </c>
      <c r="D9" s="7" t="n">
        <v>134700</v>
      </c>
    </row>
    <row r="10" spans="1:4">
      <c r="A10" s="4" t="s">
        <v>385</v>
      </c>
      <c r="B10" s="7" t="n">
        <v>1500</v>
      </c>
      <c r="C10" s="7" t="n">
        <v>1600</v>
      </c>
    </row>
    <row r="11" spans="1:4">
      <c r="A11" s="4" t="s">
        <v>386</v>
      </c>
      <c r="B11" s="4" t="s">
        <v>387</v>
      </c>
      <c r="C11" s="4" t="s">
        <v>388</v>
      </c>
    </row>
    <row r="12" spans="1:4">
      <c r="A12" s="4" t="s">
        <v>389</v>
      </c>
      <c r="B12" s="7" t="n">
        <v>197</v>
      </c>
      <c r="C12" s="7" t="n">
        <v>348</v>
      </c>
    </row>
    <row r="13" spans="1:4">
      <c r="A13" s="4" t="s">
        <v>330</v>
      </c>
      <c r="B13" s="4" t="s">
        <v>331</v>
      </c>
      <c r="C13" s="4" t="s">
        <v>331</v>
      </c>
    </row>
    <row r="14" spans="1:4">
      <c r="A14" s="4" t="s">
        <v>390</v>
      </c>
      <c r="B14" s="7" t="n">
        <v>-600</v>
      </c>
    </row>
    <row r="15" spans="1:4">
      <c r="A15" s="4" t="s">
        <v>391</v>
      </c>
      <c r="B15" s="6" t="n">
        <v>300</v>
      </c>
      <c r="C15" s="7" t="n">
        <v>-8900</v>
      </c>
    </row>
    <row r="16" spans="1:4">
      <c r="A16" s="4" t="s">
        <v>363</v>
      </c>
    </row>
    <row r="17" spans="1:4">
      <c r="A17" s="3" t="s">
        <v>380</v>
      </c>
    </row>
    <row r="18" spans="1:4">
      <c r="A18" s="4" t="s">
        <v>381</v>
      </c>
      <c r="B18" s="6" t="n">
        <v>200</v>
      </c>
      <c r="C18" s="6" t="n">
        <v>400</v>
      </c>
    </row>
    <row r="19" spans="1:4">
      <c r="A19" s="4" t="s">
        <v>382</v>
      </c>
      <c r="B19" s="6" t="n">
        <v>100</v>
      </c>
      <c r="C19" s="6" t="n">
        <v>400</v>
      </c>
    </row>
    <row r="20" spans="1:4">
      <c r="A20" s="4" t="s">
        <v>383</v>
      </c>
      <c r="B20" s="6" t="n">
        <v>400</v>
      </c>
      <c r="C20" s="6" t="n">
        <v>1600</v>
      </c>
    </row>
    <row r="21" spans="1:4">
      <c r="A21" s="4" t="s">
        <v>269</v>
      </c>
      <c r="B21" s="6" t="n">
        <v>700</v>
      </c>
      <c r="C21" s="6" t="n">
        <v>2400</v>
      </c>
    </row>
    <row r="22" spans="1:4">
      <c r="A22" s="4" t="s">
        <v>384</v>
      </c>
      <c r="B22" s="6" t="n">
        <v>4500</v>
      </c>
      <c r="C22" s="6" t="n">
        <v>4300</v>
      </c>
    </row>
    <row r="23" spans="1:4">
      <c r="A23" s="4" t="s">
        <v>360</v>
      </c>
      <c r="B23" s="6" t="n">
        <v>5200</v>
      </c>
      <c r="C23" s="6" t="n">
        <v>6700</v>
      </c>
    </row>
    <row r="24" spans="1:4">
      <c r="A24" s="4" t="s">
        <v>385</v>
      </c>
      <c r="B24" s="6" t="n">
        <v>0</v>
      </c>
      <c r="C24" s="6" t="n">
        <v>0</v>
      </c>
    </row>
    <row r="25" spans="1:4">
      <c r="A25" s="4" t="s">
        <v>364</v>
      </c>
    </row>
    <row r="26" spans="1:4">
      <c r="A26" s="3" t="s">
        <v>380</v>
      </c>
    </row>
    <row r="27" spans="1:4">
      <c r="A27" s="4" t="s">
        <v>381</v>
      </c>
      <c r="B27" s="6" t="n">
        <v>6900</v>
      </c>
      <c r="C27" s="6" t="n">
        <v>6300</v>
      </c>
    </row>
    <row r="28" spans="1:4">
      <c r="A28" s="4" t="s">
        <v>382</v>
      </c>
      <c r="B28" s="6" t="n">
        <v>2200</v>
      </c>
      <c r="C28" s="6" t="n">
        <v>2100</v>
      </c>
    </row>
    <row r="29" spans="1:4">
      <c r="A29" s="4" t="s">
        <v>383</v>
      </c>
      <c r="B29" s="6" t="n">
        <v>1800</v>
      </c>
      <c r="C29" s="6" t="n">
        <v>1700</v>
      </c>
    </row>
    <row r="30" spans="1:4">
      <c r="A30" s="4" t="s">
        <v>269</v>
      </c>
      <c r="B30" s="6" t="n">
        <v>10900</v>
      </c>
      <c r="C30" s="6" t="n">
        <v>10100</v>
      </c>
    </row>
    <row r="31" spans="1:4">
      <c r="A31" s="4" t="s">
        <v>384</v>
      </c>
      <c r="B31" s="6" t="n">
        <v>65100</v>
      </c>
      <c r="C31" s="6" t="n">
        <v>60600</v>
      </c>
    </row>
    <row r="32" spans="1:4">
      <c r="A32" s="4" t="s">
        <v>360</v>
      </c>
      <c r="B32" s="6" t="n">
        <v>76000</v>
      </c>
      <c r="C32" s="6" t="n">
        <v>70700</v>
      </c>
    </row>
    <row r="33" spans="1:4">
      <c r="A33" s="4" t="s">
        <v>385</v>
      </c>
      <c r="B33" s="6" t="n">
        <v>1500</v>
      </c>
      <c r="C33" s="6" t="n">
        <v>1600</v>
      </c>
    </row>
    <row r="34" spans="1:4">
      <c r="A34" s="4" t="s">
        <v>365</v>
      </c>
    </row>
    <row r="35" spans="1:4">
      <c r="A35" s="3" t="s">
        <v>380</v>
      </c>
    </row>
    <row r="36" spans="1:4">
      <c r="A36" s="4" t="s">
        <v>381</v>
      </c>
      <c r="B36" s="6" t="n">
        <v>4400</v>
      </c>
      <c r="C36" s="6" t="n">
        <v>2800</v>
      </c>
    </row>
    <row r="37" spans="1:4">
      <c r="A37" s="4" t="s">
        <v>382</v>
      </c>
      <c r="B37" s="6" t="n">
        <v>3100</v>
      </c>
      <c r="C37" s="6" t="n">
        <v>2200</v>
      </c>
    </row>
    <row r="38" spans="1:4">
      <c r="A38" s="4" t="s">
        <v>383</v>
      </c>
      <c r="B38" s="6" t="n">
        <v>6500</v>
      </c>
      <c r="C38" s="6" t="n">
        <v>4600</v>
      </c>
    </row>
    <row r="39" spans="1:4">
      <c r="A39" s="4" t="s">
        <v>269</v>
      </c>
      <c r="B39" s="6" t="n">
        <v>14000</v>
      </c>
      <c r="C39" s="6" t="n">
        <v>9600</v>
      </c>
    </row>
    <row r="40" spans="1:4">
      <c r="A40" s="4" t="s">
        <v>384</v>
      </c>
      <c r="B40" s="6" t="n">
        <v>84900</v>
      </c>
      <c r="C40" s="6" t="n">
        <v>54600</v>
      </c>
    </row>
    <row r="41" spans="1:4">
      <c r="A41" s="4" t="s">
        <v>360</v>
      </c>
      <c r="B41" s="6" t="n">
        <v>98900</v>
      </c>
      <c r="C41" s="6" t="n">
        <v>64200</v>
      </c>
    </row>
    <row r="42" spans="1:4">
      <c r="A42" s="4" t="s">
        <v>385</v>
      </c>
      <c r="B42" s="7" t="n">
        <v>0</v>
      </c>
      <c r="C4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392</v>
      </c>
      <c r="B1" s="2" t="s">
        <v>1</v>
      </c>
    </row>
    <row r="2" spans="1:3">
      <c r="B2" s="2" t="s">
        <v>2</v>
      </c>
      <c r="C2" s="2" t="s">
        <v>32</v>
      </c>
    </row>
    <row r="3" spans="1:3">
      <c r="A3" s="3" t="s">
        <v>311</v>
      </c>
    </row>
    <row r="4" spans="1:3">
      <c r="A4" s="4" t="s">
        <v>393</v>
      </c>
      <c r="B4" s="4" t="s">
        <v>394</v>
      </c>
    </row>
    <row r="5" spans="1:3">
      <c r="A5" s="4" t="s">
        <v>395</v>
      </c>
      <c r="B5" s="7" t="n">
        <v>0</v>
      </c>
      <c r="C5" s="9" t="n">
        <v>2.7</v>
      </c>
    </row>
    <row r="6" spans="1:3">
      <c r="A6" s="4" t="s">
        <v>396</v>
      </c>
    </row>
    <row r="7" spans="1:3">
      <c r="A7" s="3" t="s">
        <v>311</v>
      </c>
    </row>
    <row r="8" spans="1:3">
      <c r="A8" s="4" t="s">
        <v>393</v>
      </c>
      <c r="B8" s="4" t="s">
        <v>397</v>
      </c>
    </row>
    <row r="9" spans="1:3">
      <c r="A9" s="4" t="s">
        <v>398</v>
      </c>
    </row>
    <row r="10" spans="1:3">
      <c r="A10" s="3" t="s">
        <v>311</v>
      </c>
    </row>
    <row r="11" spans="1:3">
      <c r="A11" s="4" t="s">
        <v>393</v>
      </c>
      <c r="B11" s="4" t="s">
        <v>399</v>
      </c>
    </row>
    <row r="12" spans="1:3">
      <c r="A12" s="4" t="s">
        <v>400</v>
      </c>
    </row>
    <row r="13" spans="1:3">
      <c r="A13" s="3" t="s">
        <v>311</v>
      </c>
    </row>
    <row r="14" spans="1:3">
      <c r="A14" s="4" t="s">
        <v>393</v>
      </c>
      <c r="B14"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402</v>
      </c>
      <c r="B1" s="2" t="s">
        <v>2</v>
      </c>
    </row>
    <row r="2" spans="1:2">
      <c r="A2" s="4" t="s">
        <v>403</v>
      </c>
    </row>
    <row r="3" spans="1:2">
      <c r="A3" s="3" t="s">
        <v>404</v>
      </c>
    </row>
    <row r="4" spans="1:2">
      <c r="A4" s="4" t="s">
        <v>405</v>
      </c>
      <c r="B4" s="4" t="s">
        <v>406</v>
      </c>
    </row>
    <row r="5" spans="1:2">
      <c r="A5" s="4" t="s">
        <v>407</v>
      </c>
    </row>
    <row r="6" spans="1:2">
      <c r="A6" s="3" t="s">
        <v>404</v>
      </c>
    </row>
    <row r="7" spans="1:2">
      <c r="A7" s="4" t="s">
        <v>405</v>
      </c>
      <c r="B7" s="4" t="s">
        <v>408</v>
      </c>
    </row>
    <row r="8" spans="1:2">
      <c r="A8" s="4" t="s">
        <v>409</v>
      </c>
    </row>
    <row r="9" spans="1:2">
      <c r="A9" s="3" t="s">
        <v>404</v>
      </c>
    </row>
    <row r="10" spans="1:2">
      <c r="A10" s="4" t="s">
        <v>405</v>
      </c>
      <c r="B10" s="4" t="s">
        <v>410</v>
      </c>
    </row>
    <row r="11" spans="1:2">
      <c r="A11" s="4" t="s">
        <v>411</v>
      </c>
    </row>
    <row r="12" spans="1:2">
      <c r="A12" s="3" t="s">
        <v>404</v>
      </c>
    </row>
    <row r="13" spans="1:2">
      <c r="A13" s="4" t="s">
        <v>405</v>
      </c>
      <c r="B13" s="4" t="s">
        <v>4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412</v>
      </c>
      <c r="B1" s="2" t="s">
        <v>1</v>
      </c>
    </row>
    <row r="2" spans="1:3">
      <c r="B2" s="2" t="s">
        <v>413</v>
      </c>
      <c r="C2" s="2" t="s">
        <v>414</v>
      </c>
    </row>
    <row r="3" spans="1:3">
      <c r="A3" s="3" t="s">
        <v>415</v>
      </c>
    </row>
    <row r="4" spans="1:3">
      <c r="A4" s="4" t="s">
        <v>416</v>
      </c>
      <c r="B4" s="4" t="s">
        <v>417</v>
      </c>
    </row>
    <row r="5" spans="1:3">
      <c r="A5" s="4" t="s">
        <v>418</v>
      </c>
      <c r="B5" s="6" t="n">
        <v>26</v>
      </c>
    </row>
    <row r="6" spans="1:3">
      <c r="A6" s="4" t="s">
        <v>419</v>
      </c>
      <c r="B6" s="7" t="n">
        <v>0</v>
      </c>
    </row>
    <row r="7" spans="1:3">
      <c r="A7" s="4" t="s">
        <v>142</v>
      </c>
      <c r="B7" s="7" t="n">
        <v>38565000</v>
      </c>
      <c r="C7" s="7" t="n">
        <v>6314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32</v>
      </c>
    </row>
    <row r="3" spans="1:3">
      <c r="A3" s="3" t="s">
        <v>229</v>
      </c>
    </row>
    <row r="4" spans="1:3">
      <c r="A4" s="4" t="s">
        <v>421</v>
      </c>
      <c r="B4" s="7" t="n">
        <v>6907</v>
      </c>
      <c r="C4" s="7" t="n">
        <v>18662</v>
      </c>
    </row>
    <row r="5" spans="1:3">
      <c r="A5" s="4" t="s">
        <v>422</v>
      </c>
      <c r="B5" s="6" t="n">
        <v>6265</v>
      </c>
      <c r="C5" s="6" t="n">
        <v>14460</v>
      </c>
    </row>
    <row r="6" spans="1:3">
      <c r="A6" s="4" t="s">
        <v>423</v>
      </c>
      <c r="B6" s="6" t="n">
        <v>1262</v>
      </c>
      <c r="C6" s="6" t="n">
        <v>-7418</v>
      </c>
    </row>
    <row r="7" spans="1:3">
      <c r="A7" s="4" t="s">
        <v>424</v>
      </c>
      <c r="B7" s="6" t="n">
        <v>36032</v>
      </c>
      <c r="C7" s="6" t="n">
        <v>58457</v>
      </c>
    </row>
    <row r="8" spans="1:3">
      <c r="A8" s="4" t="s">
        <v>77</v>
      </c>
      <c r="B8" s="6" t="n">
        <v>2716</v>
      </c>
      <c r="C8" s="6" t="n">
        <v>4669</v>
      </c>
    </row>
    <row r="9" spans="1:3">
      <c r="A9" s="4" t="s">
        <v>425</v>
      </c>
      <c r="B9" s="7" t="n">
        <v>53182</v>
      </c>
      <c r="C9" s="7" t="n">
        <v>888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6</v>
      </c>
      <c r="B1" s="2" t="s">
        <v>427</v>
      </c>
    </row>
    <row r="2" spans="1:5">
      <c r="B2" s="2" t="s">
        <v>32</v>
      </c>
      <c r="C2" s="2" t="s">
        <v>428</v>
      </c>
      <c r="D2" s="2" t="s">
        <v>429</v>
      </c>
      <c r="E2" s="2" t="s">
        <v>430</v>
      </c>
    </row>
    <row r="3" spans="1:5">
      <c r="A3" s="3" t="s">
        <v>431</v>
      </c>
    </row>
    <row r="4" spans="1:5">
      <c r="A4" s="4" t="s">
        <v>432</v>
      </c>
      <c r="C4" s="9" t="n">
        <v>46.1</v>
      </c>
    </row>
    <row r="5" spans="1:5">
      <c r="A5" s="4" t="s">
        <v>433</v>
      </c>
      <c r="C5" s="9" t="n">
        <v>19.1</v>
      </c>
    </row>
    <row r="6" spans="1:5">
      <c r="A6" s="4" t="s">
        <v>434</v>
      </c>
      <c r="B6" s="6" t="n">
        <v>25200</v>
      </c>
    </row>
    <row r="7" spans="1:5">
      <c r="A7" s="4" t="s">
        <v>435</v>
      </c>
      <c r="B7" s="6" t="n">
        <v>80000</v>
      </c>
    </row>
    <row r="8" spans="1:5">
      <c r="A8" s="4" t="s">
        <v>436</v>
      </c>
      <c r="D8" s="4" t="s">
        <v>437</v>
      </c>
      <c r="E8"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r="A1" s="1" t="s">
        <v>438</v>
      </c>
      <c r="B1" s="2" t="s">
        <v>1</v>
      </c>
    </row>
    <row r="2" spans="1:3">
      <c r="B2" s="2" t="s">
        <v>439</v>
      </c>
      <c r="C2" s="2" t="s">
        <v>414</v>
      </c>
    </row>
    <row r="3" spans="1:3">
      <c r="A3" s="3" t="s">
        <v>440</v>
      </c>
    </row>
    <row r="4" spans="1:3">
      <c r="A4" s="4" t="s">
        <v>441</v>
      </c>
      <c r="B4" s="6" t="n">
        <v>1</v>
      </c>
    </row>
    <row r="5" spans="1:3">
      <c r="A5" s="4" t="s">
        <v>442</v>
      </c>
      <c r="B5" s="6" t="n">
        <v>2</v>
      </c>
    </row>
    <row r="6" spans="1:3">
      <c r="A6" s="3" t="s">
        <v>75</v>
      </c>
    </row>
    <row r="7" spans="1:3">
      <c r="A7" s="4" t="s">
        <v>76</v>
      </c>
      <c r="B7" s="7" t="n">
        <v>69830</v>
      </c>
      <c r="C7" s="7" t="n">
        <v>73330</v>
      </c>
    </row>
    <row r="8" spans="1:3">
      <c r="A8" s="4" t="s">
        <v>77</v>
      </c>
      <c r="B8" s="6" t="n">
        <v>87</v>
      </c>
      <c r="C8" s="6" t="n">
        <v>346</v>
      </c>
    </row>
    <row r="9" spans="1:3">
      <c r="A9" s="4" t="s">
        <v>78</v>
      </c>
      <c r="B9" s="6" t="n">
        <v>69917</v>
      </c>
      <c r="C9" s="6" t="n">
        <v>73676</v>
      </c>
    </row>
    <row r="10" spans="1:3">
      <c r="A10" s="4" t="s">
        <v>79</v>
      </c>
      <c r="B10" s="6" t="n">
        <v>-18330</v>
      </c>
      <c r="C10" s="6" t="n">
        <v>-24052</v>
      </c>
    </row>
    <row r="11" spans="1:3">
      <c r="A11" s="4" t="s">
        <v>80</v>
      </c>
      <c r="B11" s="6" t="n">
        <v>51587</v>
      </c>
      <c r="C11" s="6" t="n">
        <v>49624</v>
      </c>
    </row>
    <row r="12" spans="1:3">
      <c r="A12" s="4" t="s">
        <v>81</v>
      </c>
      <c r="B12" s="6" t="n">
        <v>53182</v>
      </c>
      <c r="C12" s="6" t="n">
        <v>88830</v>
      </c>
    </row>
    <row r="13" spans="1:3">
      <c r="A13" s="4" t="s">
        <v>86</v>
      </c>
      <c r="B13" s="6" t="n">
        <v>5004</v>
      </c>
      <c r="C13" s="6" t="n">
        <v>4910</v>
      </c>
    </row>
    <row r="14" spans="1:3">
      <c r="A14" s="4" t="s">
        <v>88</v>
      </c>
      <c r="B14" s="6" t="n">
        <v>0</v>
      </c>
      <c r="C14" s="6" t="n">
        <v>12068</v>
      </c>
    </row>
    <row r="15" spans="1:3">
      <c r="A15" s="4" t="s">
        <v>142</v>
      </c>
      <c r="B15" s="6" t="n">
        <v>-38565</v>
      </c>
      <c r="C15" s="6" t="n">
        <v>-63148</v>
      </c>
    </row>
    <row r="16" spans="1:3">
      <c r="A16" s="4" t="s">
        <v>89</v>
      </c>
      <c r="B16" s="6" t="n">
        <v>2780</v>
      </c>
      <c r="C16" s="6" t="n">
        <v>6983</v>
      </c>
    </row>
    <row r="17" spans="1:3">
      <c r="A17" s="4" t="s">
        <v>443</v>
      </c>
      <c r="B17" s="6" t="n">
        <v>3535</v>
      </c>
      <c r="C17" s="6" t="n">
        <v>-27305</v>
      </c>
    </row>
    <row r="18" spans="1:3">
      <c r="A18" s="4" t="s">
        <v>444</v>
      </c>
      <c r="B18" s="6" t="n">
        <v>-1829</v>
      </c>
      <c r="C18" s="6" t="n">
        <v>34632</v>
      </c>
    </row>
    <row r="19" spans="1:3">
      <c r="A19" s="4" t="s">
        <v>45</v>
      </c>
      <c r="B19" s="6" t="n">
        <v>280729</v>
      </c>
      <c r="C19" s="6" t="n">
        <v>268355</v>
      </c>
    </row>
    <row r="20" spans="1:3">
      <c r="A20" s="4" t="s">
        <v>354</v>
      </c>
      <c r="B20" s="6" t="n">
        <v>-26600</v>
      </c>
      <c r="C20" s="6" t="n">
        <v>-30800</v>
      </c>
    </row>
    <row r="21" spans="1:3">
      <c r="A21" s="4" t="s">
        <v>445</v>
      </c>
    </row>
    <row r="22" spans="1:3">
      <c r="A22" s="3" t="s">
        <v>75</v>
      </c>
    </row>
    <row r="23" spans="1:3">
      <c r="A23" s="4" t="s">
        <v>76</v>
      </c>
      <c r="B23" s="6" t="n">
        <v>42140</v>
      </c>
      <c r="C23" s="6" t="n">
        <v>49091</v>
      </c>
    </row>
    <row r="24" spans="1:3">
      <c r="A24" s="4" t="s">
        <v>77</v>
      </c>
      <c r="B24" s="6" t="n">
        <v>87</v>
      </c>
      <c r="C24" s="6" t="n">
        <v>346</v>
      </c>
    </row>
    <row r="25" spans="1:3">
      <c r="A25" s="4" t="s">
        <v>78</v>
      </c>
      <c r="B25" s="6" t="n">
        <v>42227</v>
      </c>
      <c r="C25" s="6" t="n">
        <v>49437</v>
      </c>
    </row>
    <row r="26" spans="1:3">
      <c r="A26" s="4" t="s">
        <v>79</v>
      </c>
      <c r="B26" s="6" t="n">
        <v>-17130</v>
      </c>
      <c r="C26" s="6" t="n">
        <v>-22762</v>
      </c>
    </row>
    <row r="27" spans="1:3">
      <c r="A27" s="4" t="s">
        <v>80</v>
      </c>
      <c r="B27" s="6" t="n">
        <v>25097</v>
      </c>
      <c r="C27" s="6" t="n">
        <v>26675</v>
      </c>
    </row>
    <row r="28" spans="1:3">
      <c r="A28" s="4" t="s">
        <v>81</v>
      </c>
      <c r="B28" s="6" t="n">
        <v>50817</v>
      </c>
      <c r="C28" s="6" t="n">
        <v>88555</v>
      </c>
    </row>
    <row r="29" spans="1:3">
      <c r="A29" s="4" t="s">
        <v>86</v>
      </c>
      <c r="B29" s="6" t="n">
        <v>4136</v>
      </c>
      <c r="C29" s="6" t="n">
        <v>4246</v>
      </c>
    </row>
    <row r="30" spans="1:3">
      <c r="A30" s="4" t="s">
        <v>88</v>
      </c>
      <c r="B30" s="6" t="n">
        <v>0</v>
      </c>
    </row>
    <row r="31" spans="1:3">
      <c r="A31" s="4" t="s">
        <v>142</v>
      </c>
      <c r="B31" s="6" t="n">
        <v>-38565</v>
      </c>
      <c r="C31" s="6" t="n">
        <v>-63148</v>
      </c>
    </row>
    <row r="32" spans="1:3">
      <c r="A32" s="4" t="s">
        <v>89</v>
      </c>
      <c r="B32" s="6" t="n">
        <v>2780</v>
      </c>
      <c r="C32" s="6" t="n">
        <v>6983</v>
      </c>
    </row>
    <row r="33" spans="1:3">
      <c r="A33" s="4" t="s">
        <v>443</v>
      </c>
      <c r="B33" s="6" t="n">
        <v>-4689</v>
      </c>
      <c r="C33" s="6" t="n">
        <v>-32107</v>
      </c>
    </row>
    <row r="34" spans="1:3">
      <c r="A34" s="4" t="s">
        <v>444</v>
      </c>
      <c r="B34" s="6" t="n">
        <v>500</v>
      </c>
      <c r="C34" s="6" t="n">
        <v>36062</v>
      </c>
    </row>
    <row r="35" spans="1:3">
      <c r="A35" s="4" t="s">
        <v>45</v>
      </c>
      <c r="B35" s="6" t="n">
        <v>211227</v>
      </c>
      <c r="C35" s="6" t="n">
        <v>203300</v>
      </c>
    </row>
    <row r="36" spans="1:3">
      <c r="A36" s="4" t="s">
        <v>446</v>
      </c>
    </row>
    <row r="37" spans="1:3">
      <c r="A37" s="3" t="s">
        <v>75</v>
      </c>
    </row>
    <row r="38" spans="1:3">
      <c r="A38" s="4" t="s">
        <v>76</v>
      </c>
      <c r="B38" s="6" t="n">
        <v>27690</v>
      </c>
      <c r="C38" s="6" t="n">
        <v>24239</v>
      </c>
    </row>
    <row r="39" spans="1:3">
      <c r="A39" s="4" t="s">
        <v>77</v>
      </c>
      <c r="B39" s="6" t="n">
        <v>0</v>
      </c>
      <c r="C39" s="6" t="n">
        <v>0</v>
      </c>
    </row>
    <row r="40" spans="1:3">
      <c r="A40" s="4" t="s">
        <v>78</v>
      </c>
      <c r="B40" s="6" t="n">
        <v>27690</v>
      </c>
      <c r="C40" s="6" t="n">
        <v>24239</v>
      </c>
    </row>
    <row r="41" spans="1:3">
      <c r="A41" s="4" t="s">
        <v>79</v>
      </c>
      <c r="B41" s="6" t="n">
        <v>-1200</v>
      </c>
      <c r="C41" s="6" t="n">
        <v>-1290</v>
      </c>
    </row>
    <row r="42" spans="1:3">
      <c r="A42" s="4" t="s">
        <v>80</v>
      </c>
      <c r="B42" s="6" t="n">
        <v>26490</v>
      </c>
      <c r="C42" s="6" t="n">
        <v>22949</v>
      </c>
    </row>
    <row r="43" spans="1:3">
      <c r="A43" s="4" t="s">
        <v>81</v>
      </c>
      <c r="B43" s="6" t="n">
        <v>2365</v>
      </c>
      <c r="C43" s="6" t="n">
        <v>275</v>
      </c>
    </row>
    <row r="44" spans="1:3">
      <c r="A44" s="4" t="s">
        <v>86</v>
      </c>
      <c r="B44" s="6" t="n">
        <v>868</v>
      </c>
      <c r="C44" s="6" t="n">
        <v>664</v>
      </c>
    </row>
    <row r="45" spans="1:3">
      <c r="A45" s="4" t="s">
        <v>88</v>
      </c>
      <c r="B45" s="6" t="n">
        <v>0</v>
      </c>
    </row>
    <row r="46" spans="1:3">
      <c r="A46" s="4" t="s">
        <v>142</v>
      </c>
      <c r="B46" s="6" t="n">
        <v>0</v>
      </c>
      <c r="C46" s="6" t="n">
        <v>0</v>
      </c>
    </row>
    <row r="47" spans="1:3">
      <c r="A47" s="4" t="s">
        <v>89</v>
      </c>
      <c r="B47" s="6" t="n">
        <v>0</v>
      </c>
      <c r="C47" s="6" t="n">
        <v>0</v>
      </c>
    </row>
    <row r="48" spans="1:3">
      <c r="A48" s="4" t="s">
        <v>443</v>
      </c>
      <c r="B48" s="6" t="n">
        <v>8224</v>
      </c>
      <c r="C48" s="6" t="n">
        <v>4802</v>
      </c>
    </row>
    <row r="49" spans="1:3">
      <c r="A49" s="4" t="s">
        <v>444</v>
      </c>
      <c r="B49" s="6" t="n">
        <v>-2329</v>
      </c>
      <c r="C49" s="6" t="n">
        <v>-1430</v>
      </c>
    </row>
    <row r="50" spans="1:3">
      <c r="A50" s="4" t="s">
        <v>45</v>
      </c>
      <c r="B50" s="7" t="n">
        <v>69502</v>
      </c>
      <c r="C50" s="7" t="n">
        <v>65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47</v>
      </c>
      <c r="B1" s="2" t="s">
        <v>1</v>
      </c>
    </row>
    <row r="2" spans="1:3">
      <c r="B2" s="2" t="s">
        <v>2</v>
      </c>
      <c r="C2" s="2" t="s">
        <v>32</v>
      </c>
    </row>
    <row r="3" spans="1:3">
      <c r="A3" s="3" t="s">
        <v>448</v>
      </c>
    </row>
    <row r="4" spans="1:3">
      <c r="A4" s="4" t="s">
        <v>72</v>
      </c>
      <c r="B4" s="6" t="n">
        <v>1459233</v>
      </c>
      <c r="C4" s="6" t="n">
        <v>1459233</v>
      </c>
    </row>
    <row r="5" spans="1:3">
      <c r="A5" s="4" t="s">
        <v>449</v>
      </c>
      <c r="B5" s="7" t="n">
        <v>259000</v>
      </c>
      <c r="C5" s="7" t="n">
        <v>257000</v>
      </c>
    </row>
    <row r="6" spans="1:3">
      <c r="A6" s="4" t="s">
        <v>450</v>
      </c>
    </row>
    <row r="7" spans="1:3">
      <c r="A7" s="3" t="s">
        <v>448</v>
      </c>
    </row>
    <row r="8" spans="1:3">
      <c r="A8" s="4" t="s">
        <v>451</v>
      </c>
      <c r="B8" s="6" t="n">
        <v>86598</v>
      </c>
      <c r="C8" s="6" t="n">
        <v>133799</v>
      </c>
    </row>
    <row r="9" spans="1:3">
      <c r="A9" s="4" t="s">
        <v>452</v>
      </c>
      <c r="B9" s="7" t="n">
        <v>259000</v>
      </c>
      <c r="C9" s="7" t="n">
        <v>25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7" t="n">
        <v>2780</v>
      </c>
      <c r="C4" s="7" t="n">
        <v>6983</v>
      </c>
    </row>
    <row r="5" spans="1:3">
      <c r="A5" s="4" t="s">
        <v>456</v>
      </c>
    </row>
    <row r="6" spans="1:3">
      <c r="A6" s="3" t="s">
        <v>454</v>
      </c>
    </row>
    <row r="7" spans="1:3">
      <c r="A7" s="4" t="s">
        <v>39</v>
      </c>
      <c r="B7" s="6" t="n">
        <v>14470</v>
      </c>
      <c r="C7" s="6" t="n">
        <v>22571</v>
      </c>
    </row>
    <row r="8" spans="1:3">
      <c r="A8" s="4" t="s">
        <v>45</v>
      </c>
      <c r="B8" s="6" t="n">
        <v>15237</v>
      </c>
      <c r="C8" s="6" t="n">
        <v>23831</v>
      </c>
    </row>
    <row r="9" spans="1:3">
      <c r="A9" s="4" t="s">
        <v>53</v>
      </c>
      <c r="B9" s="6" t="n">
        <v>54</v>
      </c>
      <c r="C9" s="6" t="n">
        <v>82</v>
      </c>
    </row>
    <row r="10" spans="1:3">
      <c r="A10" s="4" t="s">
        <v>457</v>
      </c>
      <c r="B10" s="6" t="n">
        <v>15183</v>
      </c>
      <c r="C10" s="6" t="n">
        <v>23749</v>
      </c>
    </row>
    <row r="11" spans="1:3">
      <c r="A11" s="4" t="s">
        <v>84</v>
      </c>
      <c r="B11" s="6" t="n">
        <v>4200</v>
      </c>
      <c r="C11" s="6" t="n">
        <v>12168</v>
      </c>
    </row>
    <row r="12" spans="1:3">
      <c r="A12" s="4" t="s">
        <v>90</v>
      </c>
      <c r="B12" s="6" t="n">
        <v>0</v>
      </c>
      <c r="C12" s="6" t="n">
        <v>117</v>
      </c>
    </row>
    <row r="13" spans="1:3">
      <c r="A13" s="4" t="s">
        <v>100</v>
      </c>
      <c r="B13" s="6" t="n">
        <v>3447</v>
      </c>
      <c r="C13" s="6" t="n">
        <v>11006</v>
      </c>
    </row>
    <row r="14" spans="1:3">
      <c r="A14" s="4" t="s">
        <v>455</v>
      </c>
      <c r="B14" s="7" t="n">
        <v>2780</v>
      </c>
      <c r="C14" s="6" t="n">
        <v>6983</v>
      </c>
    </row>
    <row r="15" spans="1:3">
      <c r="A15" s="4" t="s">
        <v>403</v>
      </c>
    </row>
    <row r="16" spans="1:3">
      <c r="A16" s="3" t="s">
        <v>404</v>
      </c>
    </row>
    <row r="17" spans="1:3">
      <c r="A17" s="4" t="s">
        <v>405</v>
      </c>
      <c r="B17" s="4" t="s">
        <v>406</v>
      </c>
    </row>
    <row r="18" spans="1:3">
      <c r="A18" s="4" t="s">
        <v>407</v>
      </c>
    </row>
    <row r="19" spans="1:3">
      <c r="A19" s="3" t="s">
        <v>404</v>
      </c>
    </row>
    <row r="20" spans="1:3">
      <c r="A20" s="4" t="s">
        <v>405</v>
      </c>
      <c r="B20" s="4" t="s">
        <v>408</v>
      </c>
    </row>
    <row r="21" spans="1:3">
      <c r="A21" s="3" t="s">
        <v>454</v>
      </c>
    </row>
    <row r="22" spans="1:3">
      <c r="A22" s="4" t="s">
        <v>458</v>
      </c>
      <c r="C22" s="6" t="n">
        <v>0</v>
      </c>
    </row>
    <row r="23" spans="1:3">
      <c r="A23" s="4" t="s">
        <v>45</v>
      </c>
      <c r="C23" s="6" t="n">
        <v>0</v>
      </c>
    </row>
    <row r="24" spans="1:3">
      <c r="A24" s="4" t="s">
        <v>53</v>
      </c>
      <c r="C24" s="6" t="n">
        <v>0</v>
      </c>
    </row>
    <row r="25" spans="1:3">
      <c r="A25" s="4" t="s">
        <v>457</v>
      </c>
      <c r="C25" s="6" t="n">
        <v>0</v>
      </c>
    </row>
    <row r="26" spans="1:3">
      <c r="A26" s="4" t="s">
        <v>84</v>
      </c>
      <c r="C26" s="6" t="n">
        <v>6603</v>
      </c>
    </row>
    <row r="27" spans="1:3">
      <c r="A27" s="4" t="s">
        <v>100</v>
      </c>
      <c r="C27" s="6" t="n">
        <v>6558</v>
      </c>
    </row>
    <row r="28" spans="1:3">
      <c r="A28" s="4" t="s">
        <v>455</v>
      </c>
      <c r="C28" s="7" t="n">
        <v>3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9</v>
      </c>
      <c r="C1" s="2" t="s">
        <v>2</v>
      </c>
      <c r="D1" s="2" t="s">
        <v>32</v>
      </c>
    </row>
    <row r="2" spans="1:4">
      <c r="A2" s="3" t="s">
        <v>460</v>
      </c>
    </row>
    <row r="3" spans="1:4">
      <c r="A3" s="4" t="s">
        <v>39</v>
      </c>
      <c r="C3" s="7" t="n">
        <v>20353</v>
      </c>
      <c r="D3" s="7" t="n">
        <v>34905</v>
      </c>
    </row>
    <row r="4" spans="1:4">
      <c r="A4" s="4" t="s">
        <v>461</v>
      </c>
    </row>
    <row r="5" spans="1:4">
      <c r="A5" s="3" t="s">
        <v>460</v>
      </c>
    </row>
    <row r="6" spans="1:4">
      <c r="A6" s="4" t="s">
        <v>462</v>
      </c>
      <c r="B6" s="4" t="s">
        <v>463</v>
      </c>
      <c r="C6" s="6" t="n">
        <v>141949</v>
      </c>
      <c r="D6" s="6" t="n">
        <v>101753</v>
      </c>
    </row>
    <row r="7" spans="1:4">
      <c r="A7" s="4" t="s">
        <v>464</v>
      </c>
      <c r="B7" s="4" t="s">
        <v>465</v>
      </c>
      <c r="D7" s="6" t="n">
        <v>4144</v>
      </c>
    </row>
    <row r="8" spans="1:4">
      <c r="A8" s="4" t="s">
        <v>38</v>
      </c>
      <c r="B8" s="4" t="s">
        <v>463</v>
      </c>
      <c r="C8" s="6" t="n">
        <v>6353</v>
      </c>
      <c r="D8" s="6" t="n">
        <v>18255</v>
      </c>
    </row>
    <row r="9" spans="1:4">
      <c r="A9" s="4" t="s">
        <v>39</v>
      </c>
      <c r="B9" s="4" t="s">
        <v>463</v>
      </c>
      <c r="C9" s="6" t="n">
        <v>20353</v>
      </c>
      <c r="D9" s="6" t="n">
        <v>34905</v>
      </c>
    </row>
    <row r="10" spans="1:4">
      <c r="A10" s="4" t="s">
        <v>466</v>
      </c>
    </row>
    <row r="11" spans="1:4">
      <c r="A11" s="3" t="s">
        <v>460</v>
      </c>
    </row>
    <row r="12" spans="1:4">
      <c r="A12" s="4" t="s">
        <v>462</v>
      </c>
      <c r="B12" s="4" t="s">
        <v>463</v>
      </c>
      <c r="C12" s="6" t="n">
        <v>0</v>
      </c>
      <c r="D12" s="6" t="n">
        <v>0</v>
      </c>
    </row>
    <row r="13" spans="1:4">
      <c r="A13" s="4" t="s">
        <v>464</v>
      </c>
      <c r="B13" s="4" t="s">
        <v>465</v>
      </c>
      <c r="D13" s="6" t="n">
        <v>0</v>
      </c>
    </row>
    <row r="14" spans="1:4">
      <c r="A14" s="4" t="s">
        <v>38</v>
      </c>
      <c r="B14" s="4" t="s">
        <v>463</v>
      </c>
      <c r="C14" s="6" t="n">
        <v>0</v>
      </c>
      <c r="D14" s="6" t="n">
        <v>0</v>
      </c>
    </row>
    <row r="15" spans="1:4">
      <c r="A15" s="4" t="s">
        <v>39</v>
      </c>
      <c r="B15" s="4" t="s">
        <v>463</v>
      </c>
      <c r="C15" s="6" t="n">
        <v>0</v>
      </c>
      <c r="D15" s="6" t="n">
        <v>0</v>
      </c>
    </row>
    <row r="16" spans="1:4">
      <c r="A16" s="4" t="s">
        <v>467</v>
      </c>
    </row>
    <row r="17" spans="1:4">
      <c r="A17" s="3" t="s">
        <v>460</v>
      </c>
    </row>
    <row r="18" spans="1:4">
      <c r="A18" s="4" t="s">
        <v>462</v>
      </c>
      <c r="B18" s="4" t="s">
        <v>463</v>
      </c>
      <c r="C18" s="6" t="n">
        <v>0</v>
      </c>
      <c r="D18" s="6" t="n">
        <v>0</v>
      </c>
    </row>
    <row r="19" spans="1:4">
      <c r="A19" s="4" t="s">
        <v>464</v>
      </c>
      <c r="B19" s="4" t="s">
        <v>465</v>
      </c>
      <c r="D19" s="6" t="n">
        <v>0</v>
      </c>
    </row>
    <row r="20" spans="1:4">
      <c r="A20" s="4" t="s">
        <v>38</v>
      </c>
      <c r="B20" s="4" t="s">
        <v>463</v>
      </c>
      <c r="C20" s="6" t="n">
        <v>0</v>
      </c>
      <c r="D20" s="6" t="n">
        <v>0</v>
      </c>
    </row>
    <row r="21" spans="1:4">
      <c r="A21" s="4" t="s">
        <v>39</v>
      </c>
      <c r="B21" s="4" t="s">
        <v>463</v>
      </c>
      <c r="C21" s="6" t="n">
        <v>0</v>
      </c>
      <c r="D21" s="6" t="n">
        <v>0</v>
      </c>
    </row>
    <row r="22" spans="1:4">
      <c r="A22" s="4" t="s">
        <v>468</v>
      </c>
    </row>
    <row r="23" spans="1:4">
      <c r="A23" s="3" t="s">
        <v>460</v>
      </c>
    </row>
    <row r="24" spans="1:4">
      <c r="A24" s="4" t="s">
        <v>462</v>
      </c>
      <c r="B24" s="4" t="s">
        <v>463</v>
      </c>
      <c r="C24" s="6" t="n">
        <v>161199</v>
      </c>
      <c r="D24" s="6" t="n">
        <v>111010</v>
      </c>
    </row>
    <row r="25" spans="1:4">
      <c r="A25" s="4" t="s">
        <v>464</v>
      </c>
      <c r="B25" s="4" t="s">
        <v>465</v>
      </c>
      <c r="D25" s="6" t="n">
        <v>0</v>
      </c>
    </row>
    <row r="26" spans="1:4">
      <c r="A26" s="4" t="s">
        <v>38</v>
      </c>
      <c r="B26" s="4" t="s">
        <v>463</v>
      </c>
      <c r="C26" s="6" t="n">
        <v>6353</v>
      </c>
      <c r="D26" s="6" t="n">
        <v>18255</v>
      </c>
    </row>
    <row r="27" spans="1:4">
      <c r="A27" s="4" t="s">
        <v>39</v>
      </c>
      <c r="B27" s="4" t="s">
        <v>463</v>
      </c>
      <c r="C27" s="7" t="n">
        <v>20353</v>
      </c>
      <c r="D27" s="7" t="n">
        <v>34905</v>
      </c>
    </row>
    <row r="28" spans="1:4">
      <c r="A28" t="n"/>
    </row>
    <row r="29" spans="1:4">
      <c r="A29" s="4" t="s">
        <v>463</v>
      </c>
      <c r="B29" s="4" t="s">
        <v>469</v>
      </c>
    </row>
    <row r="30" spans="1:4">
      <c r="A30" s="4" t="s">
        <v>470</v>
      </c>
      <c r="B30" s="4" t="s">
        <v>471</v>
      </c>
    </row>
  </sheetData>
  <mergeCells count="4">
    <mergeCell ref="A1:B1"/>
    <mergeCell ref="A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100</v>
      </c>
      <c r="B4" s="7" t="n">
        <v>1706</v>
      </c>
      <c r="C4" s="7" t="n">
        <v>7327</v>
      </c>
    </row>
    <row r="5" spans="1:3">
      <c r="A5" s="3" t="s">
        <v>107</v>
      </c>
    </row>
    <row r="6" spans="1:3">
      <c r="A6" s="4" t="s">
        <v>108</v>
      </c>
      <c r="B6" s="6" t="n">
        <v>-50</v>
      </c>
      <c r="C6" s="6" t="n">
        <v>-1758</v>
      </c>
    </row>
    <row r="7" spans="1:3">
      <c r="A7" s="4" t="s">
        <v>109</v>
      </c>
      <c r="B7" s="6" t="n">
        <v>1849</v>
      </c>
      <c r="C7" s="6" t="n">
        <v>0</v>
      </c>
    </row>
    <row r="8" spans="1:3">
      <c r="A8" s="4" t="s">
        <v>110</v>
      </c>
      <c r="B8" s="6" t="n">
        <v>-558</v>
      </c>
      <c r="C8" s="6" t="n">
        <v>654</v>
      </c>
    </row>
    <row r="9" spans="1:3">
      <c r="A9" s="4" t="s">
        <v>111</v>
      </c>
      <c r="B9" s="6" t="n">
        <v>2947</v>
      </c>
      <c r="C9" s="6" t="n">
        <v>6223</v>
      </c>
    </row>
    <row r="10" spans="1:3">
      <c r="A10" s="4" t="s">
        <v>112</v>
      </c>
      <c r="B10" s="6" t="n">
        <v>7</v>
      </c>
      <c r="C10" s="6" t="n">
        <v>-150</v>
      </c>
    </row>
    <row r="11" spans="1:3">
      <c r="A11" s="4" t="s">
        <v>113</v>
      </c>
      <c r="B11" s="7" t="n">
        <v>2954</v>
      </c>
      <c r="C11" s="7" t="n">
        <v>6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7" t="n">
        <v>0</v>
      </c>
      <c r="C4" s="7" t="n">
        <v>0</v>
      </c>
    </row>
    <row r="5" spans="1:3">
      <c r="A5" s="3" t="s">
        <v>475</v>
      </c>
    </row>
    <row r="6" spans="1:3">
      <c r="A6" s="4" t="s">
        <v>476</v>
      </c>
      <c r="B6" s="6" t="n">
        <v>53160</v>
      </c>
      <c r="C6" s="6" t="n">
        <v>100212</v>
      </c>
    </row>
    <row r="7" spans="1:3">
      <c r="A7" s="4" t="s">
        <v>477</v>
      </c>
      <c r="B7" s="6" t="n">
        <v>2493</v>
      </c>
      <c r="C7" s="6" t="n">
        <v>11991</v>
      </c>
    </row>
    <row r="8" spans="1:3">
      <c r="A8" s="4" t="s">
        <v>478</v>
      </c>
      <c r="B8" s="6" t="n">
        <v>3772</v>
      </c>
      <c r="C8" s="6" t="n">
        <v>2469</v>
      </c>
    </row>
    <row r="9" spans="1:3">
      <c r="A9" s="4" t="s">
        <v>479</v>
      </c>
      <c r="B9" s="6" t="n">
        <v>-32440</v>
      </c>
      <c r="C9" s="6" t="n">
        <v>-60272</v>
      </c>
    </row>
    <row r="10" spans="1:3">
      <c r="A10" s="4" t="s">
        <v>480</v>
      </c>
      <c r="B10" s="6" t="n">
        <v>-279</v>
      </c>
      <c r="C10" s="6" t="n">
        <v>-1240</v>
      </c>
    </row>
    <row r="11" spans="1:3">
      <c r="A11" s="4" t="s">
        <v>481</v>
      </c>
      <c r="B11" s="6" t="n">
        <v>0</v>
      </c>
      <c r="C11" s="6" t="n">
        <v>0</v>
      </c>
    </row>
    <row r="12" spans="1:3">
      <c r="A12" s="4" t="s">
        <v>482</v>
      </c>
      <c r="B12" s="6" t="n">
        <v>26706</v>
      </c>
      <c r="C12" s="6" t="n">
        <v>53160</v>
      </c>
    </row>
    <row r="13" spans="1:3">
      <c r="A13" s="4" t="s">
        <v>483</v>
      </c>
    </row>
    <row r="14" spans="1:3">
      <c r="A14" s="3" t="s">
        <v>473</v>
      </c>
    </row>
    <row r="15" spans="1:3">
      <c r="A15" s="4" t="s">
        <v>474</v>
      </c>
      <c r="B15" s="6" t="n">
        <v>0</v>
      </c>
      <c r="C15" s="6" t="n">
        <v>0</v>
      </c>
    </row>
    <row r="16" spans="1:3">
      <c r="A16" s="3" t="s">
        <v>475</v>
      </c>
    </row>
    <row r="17" spans="1:3">
      <c r="A17" s="4" t="s">
        <v>476</v>
      </c>
      <c r="B17" s="6" t="n">
        <v>18255</v>
      </c>
      <c r="C17" s="6" t="n">
        <v>12080</v>
      </c>
    </row>
    <row r="18" spans="1:3">
      <c r="A18" s="4" t="s">
        <v>477</v>
      </c>
      <c r="B18" s="6" t="n">
        <v>0</v>
      </c>
      <c r="C18" s="6" t="n">
        <v>0</v>
      </c>
    </row>
    <row r="19" spans="1:3">
      <c r="A19" s="4" t="s">
        <v>478</v>
      </c>
      <c r="B19" s="6" t="n">
        <v>3772</v>
      </c>
      <c r="C19" s="6" t="n">
        <v>2469</v>
      </c>
    </row>
    <row r="20" spans="1:3">
      <c r="A20" s="4" t="s">
        <v>479</v>
      </c>
      <c r="B20" s="6" t="n">
        <v>-15395</v>
      </c>
      <c r="C20" s="6" t="n">
        <v>-7524</v>
      </c>
    </row>
    <row r="21" spans="1:3">
      <c r="A21" s="4" t="s">
        <v>480</v>
      </c>
      <c r="B21" s="6" t="n">
        <v>-279</v>
      </c>
      <c r="C21" s="6" t="n">
        <v>0</v>
      </c>
    </row>
    <row r="22" spans="1:3">
      <c r="A22" s="4" t="s">
        <v>481</v>
      </c>
      <c r="B22" s="6" t="n">
        <v>0</v>
      </c>
      <c r="C22" s="6" t="n">
        <v>11230</v>
      </c>
    </row>
    <row r="23" spans="1:3">
      <c r="A23" s="4" t="s">
        <v>482</v>
      </c>
      <c r="B23" s="6" t="n">
        <v>6353</v>
      </c>
      <c r="C23" s="6" t="n">
        <v>18255</v>
      </c>
    </row>
    <row r="24" spans="1:3">
      <c r="A24" s="4" t="s">
        <v>484</v>
      </c>
    </row>
    <row r="25" spans="1:3">
      <c r="A25" s="3" t="s">
        <v>473</v>
      </c>
    </row>
    <row r="26" spans="1:3">
      <c r="A26" s="4" t="s">
        <v>474</v>
      </c>
      <c r="B26" s="6" t="n">
        <v>0</v>
      </c>
      <c r="C26" s="6" t="n">
        <v>0</v>
      </c>
    </row>
    <row r="27" spans="1:3">
      <c r="A27" s="3" t="s">
        <v>475</v>
      </c>
    </row>
    <row r="28" spans="1:3">
      <c r="A28" s="4" t="s">
        <v>476</v>
      </c>
      <c r="B28" s="6" t="n">
        <v>34905</v>
      </c>
      <c r="C28" s="6" t="n">
        <v>88132</v>
      </c>
    </row>
    <row r="29" spans="1:3">
      <c r="A29" s="4" t="s">
        <v>477</v>
      </c>
      <c r="B29" s="6" t="n">
        <v>2493</v>
      </c>
      <c r="C29" s="6" t="n">
        <v>11991</v>
      </c>
    </row>
    <row r="30" spans="1:3">
      <c r="A30" s="4" t="s">
        <v>478</v>
      </c>
      <c r="B30" s="6" t="n">
        <v>0</v>
      </c>
      <c r="C30" s="6" t="n">
        <v>0</v>
      </c>
    </row>
    <row r="31" spans="1:3">
      <c r="A31" s="4" t="s">
        <v>479</v>
      </c>
      <c r="B31" s="6" t="n">
        <v>-17045</v>
      </c>
      <c r="C31" s="6" t="n">
        <v>-52748</v>
      </c>
    </row>
    <row r="32" spans="1:3">
      <c r="A32" s="4" t="s">
        <v>480</v>
      </c>
      <c r="B32" s="6" t="n">
        <v>0</v>
      </c>
      <c r="C32" s="6" t="n">
        <v>-1240</v>
      </c>
    </row>
    <row r="33" spans="1:3">
      <c r="A33" s="4" t="s">
        <v>481</v>
      </c>
      <c r="B33" s="6" t="n">
        <v>0</v>
      </c>
      <c r="C33" s="6" t="n">
        <v>-11230</v>
      </c>
    </row>
    <row r="34" spans="1:3">
      <c r="A34" s="4" t="s">
        <v>482</v>
      </c>
      <c r="B34" s="7" t="n">
        <v>20353</v>
      </c>
      <c r="C34" s="7" t="n">
        <v>349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85</v>
      </c>
      <c r="C1" s="2" t="s">
        <v>1</v>
      </c>
    </row>
    <row r="2" spans="1:4">
      <c r="C2" s="2" t="s">
        <v>2</v>
      </c>
      <c r="D2" s="2" t="s">
        <v>32</v>
      </c>
    </row>
    <row r="3" spans="1:4">
      <c r="A3" s="3" t="s">
        <v>486</v>
      </c>
    </row>
    <row r="4" spans="1:4">
      <c r="A4" s="4" t="s">
        <v>38</v>
      </c>
      <c r="C4" s="7" t="n">
        <v>6353</v>
      </c>
      <c r="D4" s="7" t="n">
        <v>18255</v>
      </c>
    </row>
    <row r="5" spans="1:4">
      <c r="A5" s="4" t="s">
        <v>39</v>
      </c>
      <c r="C5" s="7" t="n">
        <v>20353</v>
      </c>
      <c r="D5" s="7" t="n">
        <v>34905</v>
      </c>
    </row>
    <row r="6" spans="1:4">
      <c r="A6" s="4" t="s">
        <v>487</v>
      </c>
      <c r="C6" s="4" t="s">
        <v>488</v>
      </c>
      <c r="D6" s="4" t="s">
        <v>489</v>
      </c>
    </row>
    <row r="7" spans="1:4">
      <c r="A7" s="4" t="s">
        <v>490</v>
      </c>
      <c r="C7" s="4" t="s">
        <v>491</v>
      </c>
      <c r="D7" s="4" t="s">
        <v>492</v>
      </c>
    </row>
    <row r="8" spans="1:4">
      <c r="A8" s="4" t="s">
        <v>493</v>
      </c>
      <c r="C8" s="4" t="s">
        <v>494</v>
      </c>
      <c r="D8" s="4" t="s">
        <v>495</v>
      </c>
    </row>
    <row r="9" spans="1:4">
      <c r="A9" s="4" t="s">
        <v>496</v>
      </c>
      <c r="C9" s="4" t="s">
        <v>497</v>
      </c>
      <c r="D9" s="4" t="s">
        <v>498</v>
      </c>
    </row>
    <row r="10" spans="1:4">
      <c r="A10" s="4" t="s">
        <v>499</v>
      </c>
    </row>
    <row r="11" spans="1:4">
      <c r="A11" s="3" t="s">
        <v>486</v>
      </c>
    </row>
    <row r="12" spans="1:4">
      <c r="A12" s="4" t="s">
        <v>38</v>
      </c>
      <c r="C12" s="7" t="n">
        <v>6353</v>
      </c>
      <c r="D12" s="7" t="n">
        <v>18255</v>
      </c>
    </row>
    <row r="13" spans="1:4">
      <c r="A13" s="4" t="s">
        <v>500</v>
      </c>
    </row>
    <row r="14" spans="1:4">
      <c r="A14" s="3" t="s">
        <v>486</v>
      </c>
    </row>
    <row r="15" spans="1:4">
      <c r="A15" s="4" t="s">
        <v>487</v>
      </c>
      <c r="C15" s="4" t="s">
        <v>501</v>
      </c>
      <c r="D15" s="4" t="s">
        <v>502</v>
      </c>
    </row>
    <row r="16" spans="1:4">
      <c r="A16" s="4" t="s">
        <v>490</v>
      </c>
      <c r="C16" s="4" t="s">
        <v>503</v>
      </c>
      <c r="D16" s="4" t="s">
        <v>504</v>
      </c>
    </row>
    <row r="17" spans="1:4">
      <c r="A17" s="4" t="s">
        <v>493</v>
      </c>
      <c r="C17" s="4" t="s">
        <v>505</v>
      </c>
      <c r="D17" s="4" t="s">
        <v>506</v>
      </c>
    </row>
    <row r="18" spans="1:4">
      <c r="A18" s="4" t="s">
        <v>507</v>
      </c>
      <c r="C18" s="4" t="s">
        <v>508</v>
      </c>
      <c r="D18" s="4" t="s">
        <v>506</v>
      </c>
    </row>
    <row r="19" spans="1:4">
      <c r="A19" s="4" t="s">
        <v>496</v>
      </c>
      <c r="C19" s="4" t="s">
        <v>497</v>
      </c>
      <c r="D19" s="4" t="s">
        <v>498</v>
      </c>
    </row>
    <row r="20" spans="1:4">
      <c r="A20" s="4" t="s">
        <v>509</v>
      </c>
    </row>
    <row r="21" spans="1:4">
      <c r="A21" s="3" t="s">
        <v>486</v>
      </c>
    </row>
    <row r="22" spans="1:4">
      <c r="A22" s="4" t="s">
        <v>487</v>
      </c>
      <c r="C22" s="4" t="s">
        <v>510</v>
      </c>
      <c r="D22" s="4" t="s">
        <v>511</v>
      </c>
    </row>
    <row r="23" spans="1:4">
      <c r="A23" s="4" t="s">
        <v>490</v>
      </c>
      <c r="C23" s="4" t="s">
        <v>512</v>
      </c>
      <c r="D23" s="4" t="s">
        <v>513</v>
      </c>
    </row>
    <row r="24" spans="1:4">
      <c r="A24" s="4" t="s">
        <v>493</v>
      </c>
      <c r="C24" s="4" t="s">
        <v>510</v>
      </c>
      <c r="D24" s="4" t="s">
        <v>514</v>
      </c>
    </row>
    <row r="25" spans="1:4">
      <c r="A25" s="4" t="s">
        <v>507</v>
      </c>
      <c r="C25" s="4" t="s">
        <v>494</v>
      </c>
      <c r="D25" s="4" t="s">
        <v>515</v>
      </c>
    </row>
    <row r="26" spans="1:4">
      <c r="A26" s="4" t="s">
        <v>496</v>
      </c>
      <c r="C26" s="4" t="s">
        <v>516</v>
      </c>
      <c r="D26" s="4" t="s">
        <v>516</v>
      </c>
    </row>
    <row r="27" spans="1:4">
      <c r="A27" s="4" t="s">
        <v>517</v>
      </c>
    </row>
    <row r="28" spans="1:4">
      <c r="A28" s="3" t="s">
        <v>486</v>
      </c>
    </row>
    <row r="29" spans="1:4">
      <c r="A29" s="4" t="s">
        <v>487</v>
      </c>
      <c r="C29" s="4" t="s">
        <v>410</v>
      </c>
      <c r="D29" s="4" t="s">
        <v>518</v>
      </c>
    </row>
    <row r="30" spans="1:4">
      <c r="A30" s="4" t="s">
        <v>490</v>
      </c>
      <c r="C30" s="4" t="s">
        <v>492</v>
      </c>
      <c r="D30" s="4" t="s">
        <v>519</v>
      </c>
    </row>
    <row r="31" spans="1:4">
      <c r="A31" s="4" t="s">
        <v>493</v>
      </c>
      <c r="C31" s="4" t="s">
        <v>520</v>
      </c>
      <c r="D31" s="4" t="s">
        <v>521</v>
      </c>
    </row>
    <row r="32" spans="1:4">
      <c r="A32" s="4" t="s">
        <v>507</v>
      </c>
      <c r="C32" s="4" t="s">
        <v>522</v>
      </c>
      <c r="D32" s="4" t="s">
        <v>523</v>
      </c>
    </row>
    <row r="33" spans="1:4">
      <c r="A33" s="4" t="s">
        <v>496</v>
      </c>
      <c r="C33" s="4" t="s">
        <v>524</v>
      </c>
      <c r="D33" s="4" t="s">
        <v>524</v>
      </c>
    </row>
    <row r="34" spans="1:4">
      <c r="A34" s="4" t="s">
        <v>525</v>
      </c>
    </row>
    <row r="35" spans="1:4">
      <c r="A35" s="3" t="s">
        <v>486</v>
      </c>
    </row>
    <row r="36" spans="1:4">
      <c r="A36" s="4" t="s">
        <v>38</v>
      </c>
      <c r="C36" s="7" t="n">
        <v>20353</v>
      </c>
      <c r="D36" s="7" t="n">
        <v>34905</v>
      </c>
    </row>
    <row r="37" spans="1:4">
      <c r="A37" s="4" t="s">
        <v>487</v>
      </c>
      <c r="B37" s="4" t="s">
        <v>463</v>
      </c>
      <c r="C37" s="4" t="s">
        <v>488</v>
      </c>
      <c r="D37" s="4" t="s">
        <v>489</v>
      </c>
    </row>
    <row r="38" spans="1:4">
      <c r="A38" s="4" t="s">
        <v>490</v>
      </c>
      <c r="B38" s="4" t="s">
        <v>463</v>
      </c>
      <c r="C38" s="4" t="s">
        <v>491</v>
      </c>
      <c r="D38" s="4" t="s">
        <v>492</v>
      </c>
    </row>
    <row r="39" spans="1:4">
      <c r="A39" s="4" t="s">
        <v>493</v>
      </c>
      <c r="B39" s="4" t="s">
        <v>463</v>
      </c>
      <c r="C39" s="4" t="s">
        <v>494</v>
      </c>
      <c r="D39" s="4" t="s">
        <v>495</v>
      </c>
    </row>
    <row r="40" spans="1:4">
      <c r="A40" s="4" t="s">
        <v>507</v>
      </c>
      <c r="B40" s="4" t="s">
        <v>463</v>
      </c>
      <c r="C40" s="4" t="s">
        <v>505</v>
      </c>
      <c r="D40" s="4" t="s">
        <v>526</v>
      </c>
    </row>
    <row r="41" spans="1:4">
      <c r="A41" s="4" t="s">
        <v>496</v>
      </c>
      <c r="B41" s="4" t="s">
        <v>463</v>
      </c>
      <c r="C41" s="4" t="s">
        <v>497</v>
      </c>
      <c r="D41" s="4" t="s">
        <v>498</v>
      </c>
    </row>
    <row r="42" spans="1:4">
      <c r="A42" t="n"/>
    </row>
    <row r="43" spans="1:4">
      <c r="A43" s="4" t="s">
        <v>463</v>
      </c>
      <c r="B43" s="4" t="s">
        <v>527</v>
      </c>
    </row>
  </sheetData>
  <mergeCells count="4">
    <mergeCell ref="A1:B2"/>
    <mergeCell ref="C1:D1"/>
    <mergeCell ref="A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8</v>
      </c>
      <c r="B1" s="2" t="s">
        <v>2</v>
      </c>
      <c r="C1" s="2" t="s">
        <v>32</v>
      </c>
      <c r="D1" s="2" t="s">
        <v>429</v>
      </c>
      <c r="E1" s="2" t="s">
        <v>430</v>
      </c>
    </row>
    <row r="2" spans="1:5">
      <c r="A2" s="3" t="s">
        <v>460</v>
      </c>
    </row>
    <row r="3" spans="1:5">
      <c r="A3" s="4" t="s">
        <v>529</v>
      </c>
      <c r="B3" s="7" t="n">
        <v>28900</v>
      </c>
      <c r="C3" s="7" t="n">
        <v>28500</v>
      </c>
    </row>
    <row r="4" spans="1:5">
      <c r="A4" s="4" t="s">
        <v>530</v>
      </c>
      <c r="C4" s="6" t="n">
        <v>125</v>
      </c>
    </row>
    <row r="5" spans="1:5">
      <c r="A5" s="4" t="s">
        <v>531</v>
      </c>
      <c r="B5" s="6" t="n">
        <v>61100</v>
      </c>
      <c r="C5" s="6" t="n">
        <v>42200</v>
      </c>
    </row>
    <row r="6" spans="1:5">
      <c r="A6" s="4" t="s">
        <v>532</v>
      </c>
      <c r="C6" s="6" t="n">
        <v>4000</v>
      </c>
    </row>
    <row r="7" spans="1:5">
      <c r="A7" s="4" t="s">
        <v>533</v>
      </c>
      <c r="C7" s="6" t="n">
        <v>3924</v>
      </c>
    </row>
    <row r="8" spans="1:5">
      <c r="A8" s="4" t="s">
        <v>49</v>
      </c>
      <c r="B8" s="6" t="n">
        <v>20000</v>
      </c>
      <c r="C8" s="6" t="n">
        <v>20000</v>
      </c>
    </row>
    <row r="9" spans="1:5">
      <c r="A9" s="4" t="s">
        <v>534</v>
      </c>
      <c r="B9" s="6" t="n">
        <v>64783</v>
      </c>
      <c r="C9" s="6" t="n">
        <v>64302</v>
      </c>
    </row>
    <row r="10" spans="1:5">
      <c r="A10" s="3" t="s">
        <v>535</v>
      </c>
    </row>
    <row r="11" spans="1:5">
      <c r="A11" s="4" t="s">
        <v>536</v>
      </c>
      <c r="B11" s="6" t="n">
        <v>42</v>
      </c>
      <c r="C11" s="6" t="n">
        <v>119</v>
      </c>
    </row>
    <row r="12" spans="1:5">
      <c r="A12" s="4" t="s">
        <v>50</v>
      </c>
      <c r="B12" s="6" t="n">
        <v>20970</v>
      </c>
      <c r="C12" s="6" t="n">
        <v>36511</v>
      </c>
    </row>
    <row r="13" spans="1:5">
      <c r="A13" s="4" t="s">
        <v>537</v>
      </c>
    </row>
    <row r="14" spans="1:5">
      <c r="A14" s="3" t="s">
        <v>460</v>
      </c>
    </row>
    <row r="15" spans="1:5">
      <c r="A15" s="4" t="s">
        <v>529</v>
      </c>
      <c r="B15" s="6" t="n">
        <v>0</v>
      </c>
      <c r="C15" s="6" t="n">
        <v>0</v>
      </c>
    </row>
    <row r="16" spans="1:5">
      <c r="A16" s="4" t="s">
        <v>530</v>
      </c>
      <c r="C16" s="6" t="n">
        <v>0</v>
      </c>
    </row>
    <row r="17" spans="1:5">
      <c r="A17" s="4" t="s">
        <v>531</v>
      </c>
      <c r="B17" s="6" t="n">
        <v>0</v>
      </c>
      <c r="C17" s="6" t="n">
        <v>0</v>
      </c>
    </row>
    <row r="18" spans="1:5">
      <c r="A18" s="4" t="s">
        <v>532</v>
      </c>
      <c r="C18" s="6" t="n">
        <v>0</v>
      </c>
    </row>
    <row r="19" spans="1:5">
      <c r="A19" s="4" t="s">
        <v>533</v>
      </c>
      <c r="C19" s="6" t="n">
        <v>0</v>
      </c>
    </row>
    <row r="20" spans="1:5">
      <c r="A20" s="4" t="s">
        <v>49</v>
      </c>
      <c r="B20" s="6" t="n">
        <v>0</v>
      </c>
      <c r="C20" s="6" t="n">
        <v>0</v>
      </c>
    </row>
    <row r="21" spans="1:5">
      <c r="A21" s="4" t="s">
        <v>534</v>
      </c>
      <c r="B21" s="6" t="n">
        <v>0</v>
      </c>
      <c r="C21" s="6" t="n">
        <v>0</v>
      </c>
    </row>
    <row r="22" spans="1:5">
      <c r="A22" s="3" t="s">
        <v>535</v>
      </c>
    </row>
    <row r="23" spans="1:5">
      <c r="A23" s="4" t="s">
        <v>536</v>
      </c>
      <c r="B23" s="6" t="n">
        <v>0</v>
      </c>
      <c r="C23" s="6" t="n">
        <v>0</v>
      </c>
    </row>
    <row r="24" spans="1:5">
      <c r="A24" s="4" t="s">
        <v>50</v>
      </c>
      <c r="B24" s="6" t="n">
        <v>0</v>
      </c>
      <c r="C24" s="6" t="n">
        <v>0</v>
      </c>
    </row>
    <row r="25" spans="1:5">
      <c r="A25" s="4" t="s">
        <v>538</v>
      </c>
    </row>
    <row r="26" spans="1:5">
      <c r="A26" s="3" t="s">
        <v>460</v>
      </c>
    </row>
    <row r="27" spans="1:5">
      <c r="A27" s="4" t="s">
        <v>529</v>
      </c>
      <c r="B27" s="6" t="n">
        <v>0</v>
      </c>
      <c r="C27" s="6" t="n">
        <v>0</v>
      </c>
    </row>
    <row r="28" spans="1:5">
      <c r="A28" s="4" t="s">
        <v>530</v>
      </c>
      <c r="C28" s="6" t="n">
        <v>0</v>
      </c>
    </row>
    <row r="29" spans="1:5">
      <c r="A29" s="4" t="s">
        <v>531</v>
      </c>
      <c r="B29" s="6" t="n">
        <v>0</v>
      </c>
      <c r="C29" s="6" t="n">
        <v>0</v>
      </c>
    </row>
    <row r="30" spans="1:5">
      <c r="A30" s="4" t="s">
        <v>532</v>
      </c>
      <c r="C30" s="6" t="n">
        <v>0</v>
      </c>
    </row>
    <row r="31" spans="1:5">
      <c r="A31" s="4" t="s">
        <v>533</v>
      </c>
      <c r="C31" s="6" t="n">
        <v>0</v>
      </c>
    </row>
    <row r="32" spans="1:5">
      <c r="A32" s="4" t="s">
        <v>49</v>
      </c>
      <c r="B32" s="6" t="n">
        <v>0</v>
      </c>
      <c r="C32" s="6" t="n">
        <v>0</v>
      </c>
    </row>
    <row r="33" spans="1:5">
      <c r="A33" s="4" t="s">
        <v>534</v>
      </c>
      <c r="B33" s="6" t="n">
        <v>42734</v>
      </c>
      <c r="C33" s="6" t="n">
        <v>37662</v>
      </c>
    </row>
    <row r="34" spans="1:5">
      <c r="A34" s="3" t="s">
        <v>535</v>
      </c>
    </row>
    <row r="35" spans="1:5">
      <c r="A35" s="4" t="s">
        <v>536</v>
      </c>
      <c r="B35" s="6" t="n">
        <v>0</v>
      </c>
      <c r="C35" s="6" t="n">
        <v>0</v>
      </c>
    </row>
    <row r="36" spans="1:5">
      <c r="A36" s="4" t="s">
        <v>50</v>
      </c>
      <c r="B36" s="6" t="n">
        <v>0</v>
      </c>
      <c r="C36" s="6" t="n">
        <v>0</v>
      </c>
    </row>
    <row r="37" spans="1:5">
      <c r="A37" s="4" t="s">
        <v>539</v>
      </c>
    </row>
    <row r="38" spans="1:5">
      <c r="A38" s="3" t="s">
        <v>460</v>
      </c>
    </row>
    <row r="39" spans="1:5">
      <c r="A39" s="4" t="s">
        <v>529</v>
      </c>
      <c r="B39" s="6" t="n">
        <v>28900</v>
      </c>
      <c r="C39" s="6" t="n">
        <v>28500</v>
      </c>
    </row>
    <row r="40" spans="1:5">
      <c r="A40" s="4" t="s">
        <v>530</v>
      </c>
      <c r="C40" s="6" t="n">
        <v>125</v>
      </c>
    </row>
    <row r="41" spans="1:5">
      <c r="A41" s="4" t="s">
        <v>531</v>
      </c>
      <c r="B41" s="6" t="n">
        <v>61100</v>
      </c>
      <c r="C41" s="6" t="n">
        <v>42200</v>
      </c>
    </row>
    <row r="42" spans="1:5">
      <c r="A42" s="4" t="s">
        <v>532</v>
      </c>
      <c r="C42" s="6" t="n">
        <v>4000</v>
      </c>
    </row>
    <row r="43" spans="1:5">
      <c r="A43" s="4" t="s">
        <v>533</v>
      </c>
      <c r="C43" s="6" t="n">
        <v>3924</v>
      </c>
    </row>
    <row r="44" spans="1:5">
      <c r="A44" s="4" t="s">
        <v>49</v>
      </c>
      <c r="B44" s="6" t="n">
        <v>20000</v>
      </c>
      <c r="C44" s="6" t="n">
        <v>20000</v>
      </c>
    </row>
    <row r="45" spans="1:5">
      <c r="A45" s="4" t="s">
        <v>534</v>
      </c>
      <c r="B45" s="6" t="n">
        <v>0</v>
      </c>
      <c r="C45" s="6" t="n">
        <v>0</v>
      </c>
    </row>
    <row r="46" spans="1:5">
      <c r="A46" s="3" t="s">
        <v>535</v>
      </c>
    </row>
    <row r="47" spans="1:5">
      <c r="A47" s="4" t="s">
        <v>536</v>
      </c>
      <c r="B47" s="6" t="n">
        <v>42</v>
      </c>
      <c r="C47" s="6" t="n">
        <v>119</v>
      </c>
    </row>
    <row r="48" spans="1:5">
      <c r="A48" s="4" t="s">
        <v>50</v>
      </c>
      <c r="B48" s="7" t="n">
        <v>20970</v>
      </c>
      <c r="C48" s="7" t="n">
        <v>36511</v>
      </c>
    </row>
    <row r="49" spans="1:5">
      <c r="A49" s="4" t="s">
        <v>540</v>
      </c>
    </row>
    <row r="50" spans="1:5">
      <c r="A50" s="3" t="s">
        <v>460</v>
      </c>
    </row>
    <row r="51" spans="1:5">
      <c r="A51" s="4" t="s">
        <v>436</v>
      </c>
      <c r="D51" s="4" t="s">
        <v>437</v>
      </c>
      <c r="E51" s="4" t="s">
        <v>4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476</v>
      </c>
      <c r="B4" s="7" t="n">
        <v>36511</v>
      </c>
      <c r="C4" s="7" t="n">
        <v>94523</v>
      </c>
    </row>
    <row r="5" spans="1:3">
      <c r="A5" s="4" t="s">
        <v>543</v>
      </c>
      <c r="B5" s="6" t="n">
        <v>0</v>
      </c>
      <c r="C5" s="6" t="n">
        <v>-13288</v>
      </c>
    </row>
    <row r="6" spans="1:3">
      <c r="A6" s="3" t="s">
        <v>544</v>
      </c>
    </row>
    <row r="7" spans="1:3">
      <c r="A7" s="4" t="s">
        <v>545</v>
      </c>
      <c r="B7" s="6" t="n">
        <v>-1262</v>
      </c>
      <c r="C7" s="6" t="n">
        <v>7418</v>
      </c>
    </row>
    <row r="8" spans="1:3">
      <c r="A8" s="4" t="s">
        <v>546</v>
      </c>
      <c r="B8" s="6" t="n">
        <v>-14279</v>
      </c>
      <c r="C8" s="6" t="n">
        <v>-50815</v>
      </c>
    </row>
    <row r="9" spans="1:3">
      <c r="A9" s="4" t="s">
        <v>480</v>
      </c>
      <c r="B9" s="6" t="n">
        <v>0</v>
      </c>
      <c r="C9" s="6" t="n">
        <v>-1327</v>
      </c>
    </row>
    <row r="10" spans="1:3">
      <c r="A10" s="4" t="s">
        <v>482</v>
      </c>
      <c r="B10" s="7" t="n">
        <v>20970</v>
      </c>
      <c r="C10" s="7" t="n">
        <v>365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47</v>
      </c>
      <c r="C1" s="2" t="s">
        <v>1</v>
      </c>
    </row>
    <row r="2" spans="1:4">
      <c r="C2" s="2" t="s">
        <v>2</v>
      </c>
      <c r="D2" s="2" t="s">
        <v>32</v>
      </c>
    </row>
    <row r="3" spans="1:4">
      <c r="A3" s="3" t="s">
        <v>548</v>
      </c>
    </row>
    <row r="4" spans="1:4">
      <c r="A4" s="4" t="s">
        <v>50</v>
      </c>
      <c r="C4" s="7" t="n">
        <v>20970</v>
      </c>
      <c r="D4" s="7" t="n">
        <v>36511</v>
      </c>
    </row>
    <row r="5" spans="1:4">
      <c r="A5" s="4" t="s">
        <v>487</v>
      </c>
      <c r="C5" s="4" t="s">
        <v>488</v>
      </c>
      <c r="D5" s="4" t="s">
        <v>489</v>
      </c>
    </row>
    <row r="6" spans="1:4">
      <c r="A6" s="4" t="s">
        <v>490</v>
      </c>
      <c r="C6" s="4" t="s">
        <v>491</v>
      </c>
      <c r="D6" s="4" t="s">
        <v>492</v>
      </c>
    </row>
    <row r="7" spans="1:4">
      <c r="A7" s="4" t="s">
        <v>493</v>
      </c>
      <c r="C7" s="4" t="s">
        <v>494</v>
      </c>
      <c r="D7" s="4" t="s">
        <v>495</v>
      </c>
    </row>
    <row r="8" spans="1:4">
      <c r="A8" s="4" t="s">
        <v>496</v>
      </c>
      <c r="C8" s="4" t="s">
        <v>497</v>
      </c>
      <c r="D8" s="4" t="s">
        <v>498</v>
      </c>
    </row>
    <row r="9" spans="1:4">
      <c r="A9" s="4" t="s">
        <v>500</v>
      </c>
    </row>
    <row r="10" spans="1:4">
      <c r="A10" s="3" t="s">
        <v>548</v>
      </c>
    </row>
    <row r="11" spans="1:4">
      <c r="A11" s="4" t="s">
        <v>487</v>
      </c>
      <c r="C11" s="4" t="s">
        <v>501</v>
      </c>
      <c r="D11" s="4" t="s">
        <v>502</v>
      </c>
    </row>
    <row r="12" spans="1:4">
      <c r="A12" s="4" t="s">
        <v>490</v>
      </c>
      <c r="C12" s="4" t="s">
        <v>503</v>
      </c>
      <c r="D12" s="4" t="s">
        <v>504</v>
      </c>
    </row>
    <row r="13" spans="1:4">
      <c r="A13" s="4" t="s">
        <v>493</v>
      </c>
      <c r="C13" s="4" t="s">
        <v>505</v>
      </c>
      <c r="D13" s="4" t="s">
        <v>506</v>
      </c>
    </row>
    <row r="14" spans="1:4">
      <c r="A14" s="4" t="s">
        <v>496</v>
      </c>
      <c r="C14" s="4" t="s">
        <v>497</v>
      </c>
      <c r="D14" s="4" t="s">
        <v>498</v>
      </c>
    </row>
    <row r="15" spans="1:4">
      <c r="A15" s="4" t="s">
        <v>549</v>
      </c>
      <c r="C15" s="4" t="s">
        <v>508</v>
      </c>
      <c r="D15" s="4" t="s">
        <v>506</v>
      </c>
    </row>
    <row r="16" spans="1:4">
      <c r="A16" s="4" t="s">
        <v>509</v>
      </c>
    </row>
    <row r="17" spans="1:4">
      <c r="A17" s="3" t="s">
        <v>548</v>
      </c>
    </row>
    <row r="18" spans="1:4">
      <c r="A18" s="4" t="s">
        <v>487</v>
      </c>
      <c r="C18" s="4" t="s">
        <v>510</v>
      </c>
      <c r="D18" s="4" t="s">
        <v>511</v>
      </c>
    </row>
    <row r="19" spans="1:4">
      <c r="A19" s="4" t="s">
        <v>490</v>
      </c>
      <c r="C19" s="4" t="s">
        <v>512</v>
      </c>
      <c r="D19" s="4" t="s">
        <v>513</v>
      </c>
    </row>
    <row r="20" spans="1:4">
      <c r="A20" s="4" t="s">
        <v>493</v>
      </c>
      <c r="C20" s="4" t="s">
        <v>510</v>
      </c>
      <c r="D20" s="4" t="s">
        <v>514</v>
      </c>
    </row>
    <row r="21" spans="1:4">
      <c r="A21" s="4" t="s">
        <v>496</v>
      </c>
      <c r="C21" s="4" t="s">
        <v>516</v>
      </c>
      <c r="D21" s="4" t="s">
        <v>516</v>
      </c>
    </row>
    <row r="22" spans="1:4">
      <c r="A22" s="4" t="s">
        <v>549</v>
      </c>
      <c r="C22" s="4" t="s">
        <v>494</v>
      </c>
      <c r="D22" s="4" t="s">
        <v>515</v>
      </c>
    </row>
    <row r="23" spans="1:4">
      <c r="A23" s="4" t="s">
        <v>517</v>
      </c>
    </row>
    <row r="24" spans="1:4">
      <c r="A24" s="3" t="s">
        <v>548</v>
      </c>
    </row>
    <row r="25" spans="1:4">
      <c r="A25" s="4" t="s">
        <v>487</v>
      </c>
      <c r="C25" s="4" t="s">
        <v>410</v>
      </c>
      <c r="D25" s="4" t="s">
        <v>518</v>
      </c>
    </row>
    <row r="26" spans="1:4">
      <c r="A26" s="4" t="s">
        <v>490</v>
      </c>
      <c r="C26" s="4" t="s">
        <v>492</v>
      </c>
      <c r="D26" s="4" t="s">
        <v>519</v>
      </c>
    </row>
    <row r="27" spans="1:4">
      <c r="A27" s="4" t="s">
        <v>493</v>
      </c>
      <c r="C27" s="4" t="s">
        <v>520</v>
      </c>
      <c r="D27" s="4" t="s">
        <v>521</v>
      </c>
    </row>
    <row r="28" spans="1:4">
      <c r="A28" s="4" t="s">
        <v>496</v>
      </c>
      <c r="C28" s="4" t="s">
        <v>524</v>
      </c>
      <c r="D28" s="4" t="s">
        <v>524</v>
      </c>
    </row>
    <row r="29" spans="1:4">
      <c r="A29" s="4" t="s">
        <v>549</v>
      </c>
      <c r="C29" s="4" t="s">
        <v>522</v>
      </c>
      <c r="D29" s="4" t="s">
        <v>523</v>
      </c>
    </row>
    <row r="30" spans="1:4">
      <c r="A30" s="4" t="s">
        <v>525</v>
      </c>
    </row>
    <row r="31" spans="1:4">
      <c r="A31" s="3" t="s">
        <v>548</v>
      </c>
    </row>
    <row r="32" spans="1:4">
      <c r="A32" s="4" t="s">
        <v>487</v>
      </c>
      <c r="B32" s="4" t="s">
        <v>463</v>
      </c>
      <c r="C32" s="4" t="s">
        <v>488</v>
      </c>
      <c r="D32" s="4" t="s">
        <v>489</v>
      </c>
    </row>
    <row r="33" spans="1:4">
      <c r="A33" s="4" t="s">
        <v>490</v>
      </c>
      <c r="B33" s="4" t="s">
        <v>463</v>
      </c>
      <c r="C33" s="4" t="s">
        <v>491</v>
      </c>
      <c r="D33" s="4" t="s">
        <v>492</v>
      </c>
    </row>
    <row r="34" spans="1:4">
      <c r="A34" s="4" t="s">
        <v>493</v>
      </c>
      <c r="B34" s="4" t="s">
        <v>463</v>
      </c>
      <c r="C34" s="4" t="s">
        <v>494</v>
      </c>
      <c r="D34" s="4" t="s">
        <v>495</v>
      </c>
    </row>
    <row r="35" spans="1:4">
      <c r="A35" s="4" t="s">
        <v>496</v>
      </c>
      <c r="B35" s="4" t="s">
        <v>463</v>
      </c>
      <c r="C35" s="4" t="s">
        <v>497</v>
      </c>
      <c r="D35" s="4" t="s">
        <v>498</v>
      </c>
    </row>
    <row r="36" spans="1:4">
      <c r="A36" s="4" t="s">
        <v>549</v>
      </c>
      <c r="B36" s="4" t="s">
        <v>463</v>
      </c>
      <c r="C36" s="4" t="s">
        <v>505</v>
      </c>
      <c r="D36" s="4" t="s">
        <v>526</v>
      </c>
    </row>
    <row r="37" spans="1:4">
      <c r="A37" t="n"/>
    </row>
    <row r="38" spans="1:4">
      <c r="A38" s="4" t="s">
        <v>463</v>
      </c>
      <c r="B38" s="4" t="s">
        <v>527</v>
      </c>
    </row>
  </sheetData>
  <mergeCells count="4">
    <mergeCell ref="A1:B2"/>
    <mergeCell ref="C1:D1"/>
    <mergeCell ref="A37:C37"/>
    <mergeCell ref="B38:C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0</v>
      </c>
      <c r="B1" s="2" t="s">
        <v>2</v>
      </c>
      <c r="C1" s="2" t="s">
        <v>32</v>
      </c>
      <c r="D1" s="2" t="s">
        <v>429</v>
      </c>
      <c r="E1" s="2" t="s">
        <v>430</v>
      </c>
    </row>
    <row r="2" spans="1:5">
      <c r="A2" s="3" t="s">
        <v>551</v>
      </c>
    </row>
    <row r="3" spans="1:5">
      <c r="A3" s="4" t="s">
        <v>529</v>
      </c>
      <c r="B3" s="7" t="n">
        <v>28900</v>
      </c>
      <c r="C3" s="7" t="n">
        <v>28500</v>
      </c>
    </row>
    <row r="4" spans="1:5">
      <c r="A4" s="4" t="s">
        <v>552</v>
      </c>
    </row>
    <row r="5" spans="1:5">
      <c r="A5" s="3" t="s">
        <v>551</v>
      </c>
    </row>
    <row r="6" spans="1:5">
      <c r="A6" s="4" t="s">
        <v>553</v>
      </c>
      <c r="B6" s="6" t="n">
        <v>106956</v>
      </c>
      <c r="C6" s="6" t="n">
        <v>121236</v>
      </c>
    </row>
    <row r="7" spans="1:5">
      <c r="A7" s="4" t="s">
        <v>554</v>
      </c>
      <c r="B7" s="6" t="n">
        <v>20970</v>
      </c>
      <c r="C7" s="6" t="n">
        <v>36511</v>
      </c>
    </row>
    <row r="8" spans="1:5">
      <c r="A8" s="4" t="s">
        <v>483</v>
      </c>
    </row>
    <row r="9" spans="1:5">
      <c r="A9" s="3" t="s">
        <v>551</v>
      </c>
    </row>
    <row r="10" spans="1:5">
      <c r="A10" s="4" t="s">
        <v>555</v>
      </c>
      <c r="B10" s="6" t="n">
        <v>8560</v>
      </c>
      <c r="C10" s="6" t="n">
        <v>22785</v>
      </c>
    </row>
    <row r="11" spans="1:5">
      <c r="A11" s="4" t="s">
        <v>556</v>
      </c>
      <c r="B11" s="6" t="n">
        <v>6353</v>
      </c>
      <c r="C11" s="6" t="n">
        <v>18255</v>
      </c>
    </row>
    <row r="12" spans="1:5">
      <c r="A12" s="4" t="s">
        <v>557</v>
      </c>
      <c r="B12" s="6" t="n">
        <v>12</v>
      </c>
      <c r="C12" s="6" t="n">
        <v>93</v>
      </c>
    </row>
    <row r="13" spans="1:5">
      <c r="A13" s="4" t="s">
        <v>558</v>
      </c>
      <c r="B13" s="6" t="n">
        <v>374</v>
      </c>
      <c r="C13" s="6" t="n">
        <v>647</v>
      </c>
    </row>
    <row r="14" spans="1:5">
      <c r="A14" s="4" t="s">
        <v>484</v>
      </c>
    </row>
    <row r="15" spans="1:5">
      <c r="A15" s="3" t="s">
        <v>551</v>
      </c>
    </row>
    <row r="16" spans="1:5">
      <c r="A16" s="4" t="s">
        <v>555</v>
      </c>
      <c r="B16" s="6" t="n">
        <v>25837</v>
      </c>
      <c r="C16" s="6" t="n">
        <v>41449</v>
      </c>
    </row>
    <row r="17" spans="1:5">
      <c r="A17" s="4" t="s">
        <v>556</v>
      </c>
      <c r="B17" s="6" t="n">
        <v>20353</v>
      </c>
      <c r="C17" s="6" t="n">
        <v>34905</v>
      </c>
    </row>
    <row r="18" spans="1:5">
      <c r="A18" s="4" t="s">
        <v>557</v>
      </c>
      <c r="B18" s="6" t="n">
        <v>31</v>
      </c>
      <c r="C18" s="6" t="n">
        <v>39</v>
      </c>
    </row>
    <row r="19" spans="1:5">
      <c r="A19" s="4" t="s">
        <v>558</v>
      </c>
      <c r="B19" s="7" t="n">
        <v>889</v>
      </c>
      <c r="C19" s="7" t="n">
        <v>1695</v>
      </c>
    </row>
    <row r="20" spans="1:5">
      <c r="A20" s="4" t="s">
        <v>559</v>
      </c>
    </row>
    <row r="21" spans="1:5">
      <c r="A21" s="3" t="s">
        <v>551</v>
      </c>
    </row>
    <row r="22" spans="1:5">
      <c r="A22" s="4" t="s">
        <v>560</v>
      </c>
      <c r="D22" s="4" t="s">
        <v>437</v>
      </c>
      <c r="E22" s="4" t="s">
        <v>4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61</v>
      </c>
      <c r="C1" s="2" t="s">
        <v>1</v>
      </c>
    </row>
    <row r="2" spans="1:4">
      <c r="C2" s="2" t="s">
        <v>2</v>
      </c>
      <c r="D2" s="2" t="s">
        <v>32</v>
      </c>
    </row>
    <row r="3" spans="1:4">
      <c r="A3" s="3" t="s">
        <v>562</v>
      </c>
    </row>
    <row r="4" spans="1:4">
      <c r="A4" s="4" t="s">
        <v>563</v>
      </c>
      <c r="C4" s="7" t="n">
        <v>20970000</v>
      </c>
      <c r="D4" s="7" t="n">
        <v>36511000</v>
      </c>
    </row>
    <row r="5" spans="1:4">
      <c r="A5" s="4" t="s">
        <v>564</v>
      </c>
      <c r="B5" s="4" t="s">
        <v>463</v>
      </c>
      <c r="C5" s="4" t="s">
        <v>565</v>
      </c>
      <c r="D5" s="4" t="s">
        <v>566</v>
      </c>
    </row>
    <row r="6" spans="1:4">
      <c r="A6" s="4" t="s">
        <v>567</v>
      </c>
      <c r="C6" s="7" t="n">
        <v>21000000</v>
      </c>
    </row>
    <row r="7" spans="1:4">
      <c r="A7" s="4" t="s">
        <v>568</v>
      </c>
      <c r="C7" s="6" t="n">
        <v>0</v>
      </c>
    </row>
    <row r="8" spans="1:4">
      <c r="A8" s="4" t="s">
        <v>569</v>
      </c>
    </row>
    <row r="9" spans="1:4">
      <c r="A9" s="3" t="s">
        <v>562</v>
      </c>
    </row>
    <row r="10" spans="1:4">
      <c r="A10" s="4" t="s">
        <v>570</v>
      </c>
      <c r="C10" s="7" t="n">
        <v>107000000</v>
      </c>
    </row>
    <row r="11" spans="1:4">
      <c r="A11" s="4" t="s">
        <v>564</v>
      </c>
      <c r="C11" s="4" t="s">
        <v>571</v>
      </c>
      <c r="D11" s="4" t="s">
        <v>572</v>
      </c>
    </row>
    <row r="12" spans="1:4">
      <c r="A12" s="4" t="s">
        <v>567</v>
      </c>
      <c r="C12" s="7" t="n">
        <v>21000000</v>
      </c>
      <c r="D12" s="7" t="n">
        <v>36500000</v>
      </c>
    </row>
    <row r="13" spans="1:4">
      <c r="A13" s="4" t="s">
        <v>573</v>
      </c>
      <c r="C13" s="4" t="s">
        <v>574</v>
      </c>
    </row>
    <row r="14" spans="1:4">
      <c r="A14" s="4" t="s">
        <v>575</v>
      </c>
    </row>
    <row r="15" spans="1:4">
      <c r="A15" s="3" t="s">
        <v>562</v>
      </c>
    </row>
    <row r="16" spans="1:4">
      <c r="A16" s="4" t="s">
        <v>563</v>
      </c>
      <c r="C16" s="7" t="n">
        <v>21000000</v>
      </c>
    </row>
    <row r="17" spans="1:4">
      <c r="A17" s="4" t="s">
        <v>576</v>
      </c>
    </row>
    <row r="18" spans="1:4">
      <c r="A18" s="3" t="s">
        <v>562</v>
      </c>
    </row>
    <row r="19" spans="1:4">
      <c r="A19" s="4" t="s">
        <v>563</v>
      </c>
      <c r="C19" s="7" t="n">
        <v>21000000</v>
      </c>
      <c r="D19" s="7" t="n">
        <v>36500000</v>
      </c>
    </row>
    <row r="20" spans="1:4">
      <c r="A20" t="n"/>
    </row>
    <row r="21" spans="1:4">
      <c r="A21" s="4" t="s">
        <v>463</v>
      </c>
      <c r="B21" s="4" t="s">
        <v>577</v>
      </c>
    </row>
  </sheetData>
  <mergeCells count="3">
    <mergeCell ref="A1:B2"/>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2</v>
      </c>
    </row>
    <row r="2" spans="1:3">
      <c r="A2" s="3" t="s">
        <v>562</v>
      </c>
    </row>
    <row r="3" spans="1:3">
      <c r="A3" s="4" t="s">
        <v>50</v>
      </c>
      <c r="B3" s="7" t="n">
        <v>20970</v>
      </c>
      <c r="C3" s="7" t="n">
        <v>36511</v>
      </c>
    </row>
    <row r="4" spans="1:3">
      <c r="A4" s="4" t="s">
        <v>567</v>
      </c>
      <c r="B4" s="6" t="n">
        <v>21000</v>
      </c>
    </row>
    <row r="5" spans="1:3">
      <c r="A5" s="4" t="s">
        <v>568</v>
      </c>
      <c r="B5" s="6" t="n">
        <v>0</v>
      </c>
    </row>
    <row r="6" spans="1:3">
      <c r="A6" s="4" t="s">
        <v>529</v>
      </c>
      <c r="B6" s="7" t="n">
        <v>28900</v>
      </c>
      <c r="C6" s="7" t="n">
        <v>28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79</v>
      </c>
      <c r="C1" s="2" t="s">
        <v>1</v>
      </c>
      <c r="D1" t="n"/>
    </row>
    <row r="2" spans="1:5">
      <c r="C2" s="2" t="s">
        <v>2</v>
      </c>
      <c r="D2" s="2" t="s">
        <v>32</v>
      </c>
    </row>
    <row r="3" spans="1:5">
      <c r="A3" s="3" t="s">
        <v>580</v>
      </c>
    </row>
    <row r="4" spans="1:5">
      <c r="A4" s="4" t="s">
        <v>49</v>
      </c>
      <c r="C4" s="7" t="n">
        <v>20000</v>
      </c>
      <c r="D4" s="7" t="n">
        <v>20000</v>
      </c>
    </row>
    <row r="5" spans="1:5">
      <c r="A5" s="4" t="s">
        <v>194</v>
      </c>
      <c r="C5" s="7" t="n">
        <v>110000</v>
      </c>
      <c r="D5" s="7" t="n">
        <v>98700</v>
      </c>
    </row>
    <row r="6" spans="1:5">
      <c r="A6" s="4" t="s">
        <v>564</v>
      </c>
      <c r="B6" s="4" t="s">
        <v>463</v>
      </c>
      <c r="C6" s="4" t="s">
        <v>565</v>
      </c>
      <c r="D6" s="4" t="s">
        <v>566</v>
      </c>
    </row>
    <row r="7" spans="1:5">
      <c r="A7" s="4" t="s">
        <v>581</v>
      </c>
      <c r="B7" s="4" t="s">
        <v>463</v>
      </c>
      <c r="C7" s="7" t="n">
        <v>69600</v>
      </c>
      <c r="D7" s="7" t="n">
        <v>42200</v>
      </c>
    </row>
    <row r="8" spans="1:5">
      <c r="A8" s="4" t="s">
        <v>582</v>
      </c>
      <c r="C8" s="4" t="s">
        <v>583</v>
      </c>
    </row>
    <row r="9" spans="1:5">
      <c r="A9" s="4" t="s">
        <v>584</v>
      </c>
    </row>
    <row r="10" spans="1:5">
      <c r="A10" s="3" t="s">
        <v>580</v>
      </c>
    </row>
    <row r="11" spans="1:5">
      <c r="A11" s="4" t="s">
        <v>585</v>
      </c>
      <c r="B11" s="4" t="s">
        <v>465</v>
      </c>
      <c r="C11" s="7" t="n">
        <v>24900</v>
      </c>
      <c r="D11" s="6" t="n">
        <v>0</v>
      </c>
    </row>
    <row r="12" spans="1:5">
      <c r="A12" s="4" t="s">
        <v>573</v>
      </c>
      <c r="B12" s="4" t="s">
        <v>465</v>
      </c>
      <c r="C12" s="4" t="s">
        <v>586</v>
      </c>
    </row>
    <row r="13" spans="1:5">
      <c r="A13" s="4" t="s">
        <v>587</v>
      </c>
    </row>
    <row r="14" spans="1:5">
      <c r="A14" s="3" t="s">
        <v>580</v>
      </c>
    </row>
    <row r="15" spans="1:5">
      <c r="A15" s="4" t="s">
        <v>585</v>
      </c>
      <c r="C15" s="7" t="n">
        <v>0</v>
      </c>
      <c r="D15" s="6" t="n">
        <v>500</v>
      </c>
      <c r="E15" s="4" t="s">
        <v>463</v>
      </c>
    </row>
    <row r="16" spans="1:5">
      <c r="A16" s="4" t="s">
        <v>573</v>
      </c>
      <c r="B16" s="4" t="s">
        <v>463</v>
      </c>
      <c r="C16" s="4" t="s">
        <v>588</v>
      </c>
    </row>
    <row r="17" spans="1:5">
      <c r="A17" s="4" t="s">
        <v>589</v>
      </c>
    </row>
    <row r="18" spans="1:5">
      <c r="A18" s="3" t="s">
        <v>580</v>
      </c>
    </row>
    <row r="19" spans="1:5">
      <c r="A19" s="4" t="s">
        <v>585</v>
      </c>
      <c r="B19" s="4" t="s">
        <v>465</v>
      </c>
      <c r="C19" s="7" t="n">
        <v>23000</v>
      </c>
      <c r="D19" s="6" t="n">
        <v>7800</v>
      </c>
    </row>
    <row r="20" spans="1:5">
      <c r="A20" s="4" t="s">
        <v>573</v>
      </c>
      <c r="B20" s="4" t="s">
        <v>465</v>
      </c>
      <c r="C20" s="4" t="s">
        <v>590</v>
      </c>
    </row>
    <row r="21" spans="1:5">
      <c r="A21" s="4" t="s">
        <v>591</v>
      </c>
    </row>
    <row r="22" spans="1:5">
      <c r="A22" s="3" t="s">
        <v>580</v>
      </c>
    </row>
    <row r="23" spans="1:5">
      <c r="A23" s="4" t="s">
        <v>585</v>
      </c>
      <c r="B23" s="4" t="s">
        <v>465</v>
      </c>
      <c r="C23" s="7" t="n">
        <v>9200</v>
      </c>
      <c r="D23" s="6" t="n">
        <v>30000</v>
      </c>
    </row>
    <row r="24" spans="1:5">
      <c r="A24" s="4" t="s">
        <v>573</v>
      </c>
      <c r="B24" s="4" t="s">
        <v>465</v>
      </c>
      <c r="C24" s="4" t="s">
        <v>592</v>
      </c>
    </row>
    <row r="25" spans="1:5">
      <c r="A25" s="4" t="s">
        <v>593</v>
      </c>
    </row>
    <row r="26" spans="1:5">
      <c r="A26" s="3" t="s">
        <v>580</v>
      </c>
    </row>
    <row r="27" spans="1:5">
      <c r="A27" s="4" t="s">
        <v>585</v>
      </c>
      <c r="B27" s="4" t="s">
        <v>465</v>
      </c>
      <c r="C27" s="7" t="n">
        <v>4000</v>
      </c>
      <c r="D27" s="6" t="n">
        <v>3900</v>
      </c>
    </row>
    <row r="28" spans="1:5">
      <c r="A28" s="4" t="s">
        <v>573</v>
      </c>
      <c r="B28" s="4" t="s">
        <v>465</v>
      </c>
      <c r="C28" s="4" t="s">
        <v>594</v>
      </c>
    </row>
    <row r="29" spans="1:5">
      <c r="A29" s="4" t="s">
        <v>595</v>
      </c>
    </row>
    <row r="30" spans="1:5">
      <c r="A30" s="3" t="s">
        <v>580</v>
      </c>
    </row>
    <row r="31" spans="1:5">
      <c r="A31" s="4" t="s">
        <v>585</v>
      </c>
      <c r="C31" s="7" t="n">
        <v>0</v>
      </c>
      <c r="D31" s="7" t="n">
        <v>100</v>
      </c>
    </row>
    <row r="32" spans="1:5">
      <c r="A32" s="4" t="s">
        <v>573</v>
      </c>
      <c r="C32" s="4" t="s">
        <v>596</v>
      </c>
    </row>
    <row r="33" spans="1:5">
      <c r="A33" s="4" t="s">
        <v>597</v>
      </c>
    </row>
    <row r="34" spans="1:5">
      <c r="A34" s="3" t="s">
        <v>580</v>
      </c>
    </row>
    <row r="35" spans="1:5">
      <c r="A35" s="4" t="s">
        <v>564</v>
      </c>
      <c r="B35" s="4" t="s">
        <v>598</v>
      </c>
      <c r="C35" s="4" t="s">
        <v>599</v>
      </c>
      <c r="D35" s="4" t="s">
        <v>599</v>
      </c>
    </row>
    <row r="36" spans="1:5">
      <c r="A36" s="4" t="s">
        <v>600</v>
      </c>
      <c r="B36" s="4" t="s">
        <v>601</v>
      </c>
      <c r="C36" s="7" t="n">
        <v>69400</v>
      </c>
      <c r="D36" s="7" t="n">
        <v>75400</v>
      </c>
    </row>
    <row r="37" spans="1:5">
      <c r="A37" s="4" t="s">
        <v>584</v>
      </c>
    </row>
    <row r="38" spans="1:5">
      <c r="A38" s="3" t="s">
        <v>580</v>
      </c>
    </row>
    <row r="39" spans="1:5">
      <c r="A39" s="4" t="s">
        <v>602</v>
      </c>
      <c r="B39" s="4" t="s">
        <v>601</v>
      </c>
      <c r="C39" s="7" t="n">
        <v>28900</v>
      </c>
      <c r="D39" s="6" t="n">
        <v>28500</v>
      </c>
    </row>
    <row r="40" spans="1:5">
      <c r="A40" s="4" t="s">
        <v>573</v>
      </c>
      <c r="B40" s="4" t="s">
        <v>601</v>
      </c>
      <c r="C40" s="4" t="s">
        <v>603</v>
      </c>
    </row>
    <row r="41" spans="1:5">
      <c r="A41" s="4" t="s">
        <v>604</v>
      </c>
    </row>
    <row r="42" spans="1:5">
      <c r="A42" s="3" t="s">
        <v>580</v>
      </c>
    </row>
    <row r="43" spans="1:5">
      <c r="A43" s="4" t="s">
        <v>602</v>
      </c>
      <c r="B43" s="4" t="s">
        <v>598</v>
      </c>
      <c r="C43" s="7" t="n">
        <v>0</v>
      </c>
      <c r="D43" s="6" t="n">
        <v>4000</v>
      </c>
    </row>
    <row r="44" spans="1:5">
      <c r="A44" s="4" t="s">
        <v>573</v>
      </c>
      <c r="B44" s="4" t="s">
        <v>598</v>
      </c>
      <c r="C44" s="4" t="s">
        <v>605</v>
      </c>
    </row>
    <row r="45" spans="1:5">
      <c r="A45" s="4" t="s">
        <v>606</v>
      </c>
    </row>
    <row r="46" spans="1:5">
      <c r="A46" s="3" t="s">
        <v>580</v>
      </c>
    </row>
    <row r="47" spans="1:5">
      <c r="A47" s="4" t="s">
        <v>602</v>
      </c>
      <c r="C47" s="7" t="n">
        <v>0</v>
      </c>
      <c r="D47" s="6" t="n">
        <v>3900</v>
      </c>
    </row>
    <row r="48" spans="1:5">
      <c r="A48" s="4" t="s">
        <v>607</v>
      </c>
    </row>
    <row r="49" spans="1:5">
      <c r="A49" s="3" t="s">
        <v>562</v>
      </c>
    </row>
    <row r="50" spans="1:5">
      <c r="A50" s="4" t="s">
        <v>608</v>
      </c>
      <c r="C50" s="6" t="n">
        <v>40000</v>
      </c>
    </row>
    <row r="51" spans="1:5">
      <c r="A51" s="3" t="s">
        <v>580</v>
      </c>
    </row>
    <row r="52" spans="1:5">
      <c r="A52" s="4" t="s">
        <v>49</v>
      </c>
      <c r="C52" s="7" t="n">
        <v>20000</v>
      </c>
      <c r="D52" s="7" t="n">
        <v>20000</v>
      </c>
      <c r="E52" s="4" t="s">
        <v>609</v>
      </c>
    </row>
    <row r="53" spans="1:5">
      <c r="A53" s="4" t="s">
        <v>582</v>
      </c>
      <c r="C53" s="4" t="s">
        <v>610</v>
      </c>
      <c r="D53" s="4" t="s">
        <v>610</v>
      </c>
      <c r="E53" s="4" t="s">
        <v>609</v>
      </c>
    </row>
    <row r="54" spans="1:5">
      <c r="A54" s="4" t="s">
        <v>611</v>
      </c>
      <c r="C54" s="4" t="s">
        <v>612</v>
      </c>
    </row>
    <row r="55" spans="1:5">
      <c r="A55" t="n"/>
    </row>
    <row r="56" spans="1:5">
      <c r="A56" s="4" t="s">
        <v>463</v>
      </c>
      <c r="B56" s="4" t="s">
        <v>577</v>
      </c>
    </row>
    <row r="57" spans="1:5">
      <c r="A57" s="4" t="s">
        <v>470</v>
      </c>
      <c r="B57" s="4" t="s">
        <v>613</v>
      </c>
    </row>
    <row r="58" spans="1:5">
      <c r="A58" s="4" t="s">
        <v>598</v>
      </c>
      <c r="B58" s="4" t="s">
        <v>614</v>
      </c>
    </row>
    <row r="59" spans="1:5">
      <c r="A59" s="4" t="s">
        <v>615</v>
      </c>
      <c r="B59" s="4" t="s">
        <v>616</v>
      </c>
    </row>
    <row r="60" spans="1:5">
      <c r="A60" s="4" t="s">
        <v>609</v>
      </c>
      <c r="B60" s="4" t="s">
        <v>617</v>
      </c>
    </row>
  </sheetData>
  <mergeCells count="9">
    <mergeCell ref="A1:B2"/>
    <mergeCell ref="D1:E1"/>
    <mergeCell ref="D2:E2"/>
    <mergeCell ref="A55:D55"/>
    <mergeCell ref="B56:D56"/>
    <mergeCell ref="B57:D57"/>
    <mergeCell ref="B58:D58"/>
    <mergeCell ref="B59:D59"/>
    <mergeCell ref="B60:D6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6"/>
    <col customWidth="1" max="7" min="7" width="16"/>
  </cols>
  <sheetData>
    <row r="1" spans="1:7">
      <c r="A1" s="1" t="s">
        <v>618</v>
      </c>
      <c r="B1" s="2" t="s">
        <v>427</v>
      </c>
      <c r="C1" s="2" t="s">
        <v>1</v>
      </c>
    </row>
    <row r="2" spans="1:7">
      <c r="B2" s="2" t="s">
        <v>32</v>
      </c>
      <c r="C2" s="2" t="s">
        <v>2</v>
      </c>
      <c r="D2" s="2" t="s">
        <v>32</v>
      </c>
      <c r="E2" s="2" t="s">
        <v>428</v>
      </c>
      <c r="F2" s="2" t="s">
        <v>429</v>
      </c>
      <c r="G2" s="2" t="s">
        <v>430</v>
      </c>
    </row>
    <row r="3" spans="1:7">
      <c r="A3" s="3" t="s">
        <v>562</v>
      </c>
    </row>
    <row r="4" spans="1:7">
      <c r="A4" s="4" t="s">
        <v>619</v>
      </c>
      <c r="C4" s="8" t="n">
        <v>24.61</v>
      </c>
    </row>
    <row r="5" spans="1:7">
      <c r="A5" s="4" t="s">
        <v>88</v>
      </c>
      <c r="C5" s="7" t="n">
        <v>0</v>
      </c>
      <c r="D5" s="7" t="n">
        <v>12068000</v>
      </c>
    </row>
    <row r="6" spans="1:7">
      <c r="A6" s="4" t="s">
        <v>620</v>
      </c>
    </row>
    <row r="7" spans="1:7">
      <c r="A7" s="3" t="s">
        <v>562</v>
      </c>
    </row>
    <row r="8" spans="1:7">
      <c r="A8" s="4" t="s">
        <v>621</v>
      </c>
      <c r="B8" s="7" t="n">
        <v>450000</v>
      </c>
      <c r="C8" s="6" t="n">
        <v>0</v>
      </c>
      <c r="D8" s="6" t="n">
        <v>450000</v>
      </c>
      <c r="G8" s="7" t="n">
        <v>250000000</v>
      </c>
    </row>
    <row r="9" spans="1:7">
      <c r="A9" s="4" t="s">
        <v>560</v>
      </c>
      <c r="G9" s="4" t="s">
        <v>622</v>
      </c>
    </row>
    <row r="10" spans="1:7">
      <c r="A10" s="4" t="s">
        <v>559</v>
      </c>
    </row>
    <row r="11" spans="1:7">
      <c r="A11" s="3" t="s">
        <v>562</v>
      </c>
    </row>
    <row r="12" spans="1:7">
      <c r="A12" s="4" t="s">
        <v>621</v>
      </c>
      <c r="B12" s="7" t="n">
        <v>93280000</v>
      </c>
      <c r="C12" s="7" t="n">
        <v>93280000</v>
      </c>
      <c r="D12" s="6" t="n">
        <v>93280000</v>
      </c>
      <c r="F12" s="7" t="n">
        <v>300000000</v>
      </c>
    </row>
    <row r="13" spans="1:7">
      <c r="A13" s="4" t="s">
        <v>560</v>
      </c>
      <c r="F13" s="4" t="s">
        <v>437</v>
      </c>
      <c r="G13" s="4" t="s">
        <v>437</v>
      </c>
    </row>
    <row r="14" spans="1:7">
      <c r="A14" s="4" t="s">
        <v>435</v>
      </c>
      <c r="B14" s="6" t="n">
        <v>80000</v>
      </c>
    </row>
    <row r="15" spans="1:7">
      <c r="A15" s="4" t="s">
        <v>619</v>
      </c>
      <c r="C15" s="8" t="n">
        <v>24.61</v>
      </c>
    </row>
    <row r="16" spans="1:7">
      <c r="A16" s="4" t="s">
        <v>434</v>
      </c>
      <c r="B16" s="6" t="n">
        <v>25200</v>
      </c>
    </row>
    <row r="17" spans="1:7">
      <c r="A17" s="4" t="s">
        <v>432</v>
      </c>
      <c r="E17" s="7" t="n">
        <v>46100000</v>
      </c>
    </row>
    <row r="18" spans="1:7">
      <c r="A18" s="4" t="s">
        <v>433</v>
      </c>
      <c r="E18" s="7" t="n">
        <v>19100000</v>
      </c>
    </row>
    <row r="19" spans="1:7">
      <c r="A19" s="4" t="s">
        <v>88</v>
      </c>
      <c r="D19" s="7" t="n">
        <v>12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6"/>
    <col customWidth="1" max="6" min="6" width="26"/>
    <col customWidth="1" max="7" min="7" width="34"/>
  </cols>
  <sheetData>
    <row r="1" spans="1:7">
      <c r="A1" s="1" t="s">
        <v>114</v>
      </c>
      <c r="B1" s="2" t="s">
        <v>115</v>
      </c>
      <c r="C1" s="2" t="s">
        <v>116</v>
      </c>
      <c r="D1" s="2" t="s">
        <v>117</v>
      </c>
      <c r="E1" s="2" t="s">
        <v>118</v>
      </c>
      <c r="F1" s="2" t="s">
        <v>119</v>
      </c>
      <c r="G1" s="2" t="s">
        <v>120</v>
      </c>
    </row>
    <row r="2" spans="1:7">
      <c r="A2" s="4" t="s">
        <v>121</v>
      </c>
      <c r="C2" s="6" t="n">
        <v>15594325</v>
      </c>
    </row>
    <row r="3" spans="1:7">
      <c r="A3" s="3" t="s">
        <v>122</v>
      </c>
    </row>
    <row r="4" spans="1:7">
      <c r="A4" s="4" t="s">
        <v>123</v>
      </c>
      <c r="C4" s="6" t="n">
        <v>61868</v>
      </c>
    </row>
    <row r="5" spans="1:7">
      <c r="A5" s="4" t="s">
        <v>124</v>
      </c>
      <c r="C5" s="6" t="n">
        <v>-347222</v>
      </c>
    </row>
    <row r="6" spans="1:7">
      <c r="A6" s="4" t="s">
        <v>125</v>
      </c>
      <c r="C6" s="6" t="n">
        <v>15308971</v>
      </c>
    </row>
    <row r="7" spans="1:7">
      <c r="A7" s="4" t="s">
        <v>126</v>
      </c>
      <c r="B7" s="7" t="n">
        <v>1158000</v>
      </c>
      <c r="C7" s="7" t="n">
        <v>0</v>
      </c>
      <c r="D7" s="7" t="n">
        <v>210315000</v>
      </c>
      <c r="E7" s="7" t="n">
        <v>-737000</v>
      </c>
      <c r="F7" s="7" t="n">
        <v>-208414000</v>
      </c>
      <c r="G7" s="7" t="n">
        <v>-6000</v>
      </c>
    </row>
    <row r="8" spans="1:7">
      <c r="A8" s="3" t="s">
        <v>122</v>
      </c>
    </row>
    <row r="9" spans="1:7">
      <c r="A9" s="4" t="s">
        <v>127</v>
      </c>
      <c r="B9" s="6" t="n">
        <v>-143000</v>
      </c>
      <c r="G9" s="6" t="n">
        <v>-143000</v>
      </c>
    </row>
    <row r="10" spans="1:7">
      <c r="A10" s="4" t="s">
        <v>128</v>
      </c>
      <c r="B10" s="6" t="n">
        <v>1432000</v>
      </c>
      <c r="D10" s="6" t="n">
        <v>1432000</v>
      </c>
    </row>
    <row r="11" spans="1:7">
      <c r="A11" s="4" t="s">
        <v>129</v>
      </c>
      <c r="B11" s="6" t="n">
        <v>-257000</v>
      </c>
      <c r="D11" s="6" t="n">
        <v>-257000</v>
      </c>
      <c r="F11" s="6" t="n">
        <v>0</v>
      </c>
    </row>
    <row r="12" spans="1:7">
      <c r="A12" s="4" t="s">
        <v>130</v>
      </c>
      <c r="B12" s="6" t="n">
        <v>-971000</v>
      </c>
      <c r="D12" s="6" t="n">
        <v>-971000</v>
      </c>
    </row>
    <row r="13" spans="1:7">
      <c r="A13" s="4" t="s">
        <v>100</v>
      </c>
      <c r="B13" s="6" t="n">
        <v>7327000</v>
      </c>
      <c r="F13" s="6" t="n">
        <v>7177000</v>
      </c>
      <c r="G13" s="6" t="n">
        <v>150000</v>
      </c>
    </row>
    <row r="14" spans="1:7">
      <c r="A14" s="4" t="s">
        <v>131</v>
      </c>
      <c r="E14" s="6" t="n">
        <v>-1104000</v>
      </c>
    </row>
    <row r="15" spans="1:7">
      <c r="A15" s="4" t="s">
        <v>132</v>
      </c>
      <c r="B15" s="7" t="n">
        <v>7442000</v>
      </c>
      <c r="C15" s="7" t="n">
        <v>0</v>
      </c>
      <c r="D15" s="6" t="n">
        <v>210519000</v>
      </c>
      <c r="E15" s="6" t="n">
        <v>-1841000</v>
      </c>
      <c r="F15" s="6" t="n">
        <v>-201237000</v>
      </c>
      <c r="G15" s="6" t="n">
        <v>1000</v>
      </c>
    </row>
    <row r="16" spans="1:7">
      <c r="A16" s="3" t="s">
        <v>122</v>
      </c>
    </row>
    <row r="17" spans="1:7">
      <c r="A17" s="4" t="s">
        <v>133</v>
      </c>
      <c r="B17" s="6" t="n">
        <v>3334</v>
      </c>
    </row>
    <row r="18" spans="1:7">
      <c r="A18" s="4" t="s">
        <v>123</v>
      </c>
      <c r="C18" s="6" t="n">
        <v>106334</v>
      </c>
    </row>
    <row r="19" spans="1:7">
      <c r="A19" s="4" t="s">
        <v>124</v>
      </c>
      <c r="C19" s="6" t="n">
        <v>-86598</v>
      </c>
    </row>
    <row r="20" spans="1:7">
      <c r="A20" s="4" t="s">
        <v>134</v>
      </c>
      <c r="C20" s="6" t="n">
        <v>15332041</v>
      </c>
    </row>
    <row r="21" spans="1:7">
      <c r="A21" s="3" t="s">
        <v>122</v>
      </c>
    </row>
    <row r="22" spans="1:7">
      <c r="A22" s="4" t="s">
        <v>135</v>
      </c>
      <c r="B22" s="7" t="n">
        <v>8000</v>
      </c>
      <c r="D22" s="6" t="n">
        <v>8000</v>
      </c>
    </row>
    <row r="23" spans="1:7">
      <c r="A23" s="4" t="s">
        <v>127</v>
      </c>
      <c r="B23" s="6" t="n">
        <v>-2000</v>
      </c>
      <c r="G23" s="6" t="n">
        <v>-2000</v>
      </c>
    </row>
    <row r="24" spans="1:7">
      <c r="A24" s="4" t="s">
        <v>128</v>
      </c>
      <c r="B24" s="6" t="n">
        <v>846000</v>
      </c>
      <c r="D24" s="6" t="n">
        <v>846000</v>
      </c>
    </row>
    <row r="25" spans="1:7">
      <c r="A25" s="4" t="s">
        <v>129</v>
      </c>
      <c r="B25" s="6" t="n">
        <v>-259000</v>
      </c>
      <c r="D25" s="6" t="n">
        <v>-259000</v>
      </c>
      <c r="F25" s="6" t="n">
        <v>0</v>
      </c>
    </row>
    <row r="26" spans="1:7">
      <c r="A26" s="4" t="s">
        <v>130</v>
      </c>
      <c r="B26" s="6" t="n">
        <v>-31000</v>
      </c>
      <c r="D26" s="6" t="n">
        <v>-31000</v>
      </c>
    </row>
    <row r="27" spans="1:7">
      <c r="A27" s="4" t="s">
        <v>100</v>
      </c>
      <c r="B27" s="6" t="n">
        <v>1706000</v>
      </c>
      <c r="F27" s="6" t="n">
        <v>1713000</v>
      </c>
      <c r="G27" s="6" t="n">
        <v>-7000</v>
      </c>
    </row>
    <row r="28" spans="1:7">
      <c r="A28" s="4" t="s">
        <v>131</v>
      </c>
      <c r="E28" s="6" t="n">
        <v>1241000</v>
      </c>
    </row>
    <row r="29" spans="1:7">
      <c r="A29" s="4" t="s">
        <v>136</v>
      </c>
      <c r="B29" s="7" t="n">
        <v>10951000</v>
      </c>
      <c r="C29" s="7" t="n">
        <v>0</v>
      </c>
      <c r="D29" s="7" t="n">
        <v>211083000</v>
      </c>
      <c r="E29" s="7" t="n">
        <v>-600000</v>
      </c>
      <c r="F29" s="7" t="n">
        <v>-199524000</v>
      </c>
      <c r="G29" s="7" t="n">
        <v>-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s>
  <sheetData>
    <row r="1" spans="1:5">
      <c r="A1" s="1" t="s">
        <v>623</v>
      </c>
      <c r="B1" s="2" t="s">
        <v>1</v>
      </c>
    </row>
    <row r="2" spans="1:5">
      <c r="B2" s="2" t="s">
        <v>2</v>
      </c>
      <c r="C2" s="2" t="s">
        <v>32</v>
      </c>
      <c r="D2" s="2" t="s">
        <v>429</v>
      </c>
      <c r="E2" s="2" t="s">
        <v>430</v>
      </c>
    </row>
    <row r="3" spans="1:5">
      <c r="A3" s="3" t="s">
        <v>562</v>
      </c>
    </row>
    <row r="4" spans="1:5">
      <c r="A4" s="4" t="s">
        <v>624</v>
      </c>
      <c r="B4" s="7" t="n">
        <v>-28497000</v>
      </c>
      <c r="C4" s="7" t="n">
        <v>-28978000</v>
      </c>
    </row>
    <row r="5" spans="1:5">
      <c r="A5" s="4" t="s">
        <v>625</v>
      </c>
      <c r="B5" s="6" t="n">
        <v>64783000</v>
      </c>
      <c r="C5" s="6" t="n">
        <v>64752000</v>
      </c>
    </row>
    <row r="6" spans="1:5">
      <c r="A6" s="4" t="s">
        <v>626</v>
      </c>
      <c r="B6" s="6" t="n">
        <v>108714000</v>
      </c>
      <c r="C6" s="6" t="n">
        <v>108714000</v>
      </c>
    </row>
    <row r="7" spans="1:5">
      <c r="A7" s="4" t="s">
        <v>627</v>
      </c>
      <c r="B7" s="6" t="n">
        <v>0</v>
      </c>
      <c r="C7" s="6" t="n">
        <v>0</v>
      </c>
    </row>
    <row r="8" spans="1:5">
      <c r="A8" s="4" t="s">
        <v>620</v>
      </c>
    </row>
    <row r="9" spans="1:5">
      <c r="A9" s="3" t="s">
        <v>562</v>
      </c>
    </row>
    <row r="10" spans="1:5">
      <c r="A10" s="4" t="s">
        <v>570</v>
      </c>
      <c r="B10" s="6" t="n">
        <v>0</v>
      </c>
      <c r="C10" s="6" t="n">
        <v>450000</v>
      </c>
      <c r="E10" s="7" t="n">
        <v>250000000</v>
      </c>
    </row>
    <row r="11" spans="1:5">
      <c r="A11" s="4" t="s">
        <v>560</v>
      </c>
      <c r="E11" s="4" t="s">
        <v>622</v>
      </c>
    </row>
    <row r="12" spans="1:5">
      <c r="A12" s="4" t="s">
        <v>559</v>
      </c>
    </row>
    <row r="13" spans="1:5">
      <c r="A13" s="3" t="s">
        <v>562</v>
      </c>
    </row>
    <row r="14" spans="1:5">
      <c r="A14" s="4" t="s">
        <v>570</v>
      </c>
      <c r="B14" s="7" t="n">
        <v>93280000</v>
      </c>
      <c r="C14" s="7" t="n">
        <v>93280000</v>
      </c>
      <c r="D14" s="7" t="n">
        <v>300000000</v>
      </c>
    </row>
    <row r="15" spans="1:5">
      <c r="A15" s="4" t="s">
        <v>560</v>
      </c>
      <c r="D15" s="4" t="s">
        <v>437</v>
      </c>
      <c r="E15" s="4" t="s">
        <v>4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5"/>
    <col customWidth="1" max="3" min="3" width="27"/>
    <col customWidth="1" max="4" min="4" width="21"/>
    <col customWidth="1" max="5" min="5" width="27"/>
    <col customWidth="1" max="6" min="6" width="21"/>
  </cols>
  <sheetData>
    <row r="1" spans="1:6">
      <c r="A1" s="1" t="s">
        <v>628</v>
      </c>
      <c r="B1" s="2" t="s">
        <v>1</v>
      </c>
    </row>
    <row r="2" spans="1:6">
      <c r="B2" s="2" t="s">
        <v>629</v>
      </c>
      <c r="C2" s="2" t="s">
        <v>630</v>
      </c>
      <c r="D2" s="2" t="s">
        <v>631</v>
      </c>
      <c r="E2" s="2" t="s">
        <v>632</v>
      </c>
      <c r="F2" s="2" t="s">
        <v>633</v>
      </c>
    </row>
    <row r="3" spans="1:6">
      <c r="A3" s="3" t="s">
        <v>562</v>
      </c>
    </row>
    <row r="4" spans="1:6">
      <c r="A4" s="4" t="s">
        <v>146</v>
      </c>
      <c r="B4" s="7" t="n">
        <v>481000</v>
      </c>
      <c r="C4" s="7" t="n">
        <v>637000</v>
      </c>
      <c r="D4" s="7" t="n">
        <v>637000</v>
      </c>
    </row>
    <row r="5" spans="1:6">
      <c r="A5" s="4" t="s">
        <v>634</v>
      </c>
      <c r="B5" s="6" t="n">
        <v>1459233</v>
      </c>
      <c r="C5" s="6" t="n">
        <v>1459233</v>
      </c>
    </row>
    <row r="6" spans="1:6">
      <c r="A6" s="4" t="s">
        <v>635</v>
      </c>
      <c r="B6" s="4" t="s">
        <v>583</v>
      </c>
    </row>
    <row r="7" spans="1:6">
      <c r="A7" s="4" t="s">
        <v>636</v>
      </c>
      <c r="B7" s="11" t="n">
        <v>40.63</v>
      </c>
    </row>
    <row r="8" spans="1:6">
      <c r="A8" s="4" t="s">
        <v>637</v>
      </c>
      <c r="B8" s="7" t="n">
        <v>1000</v>
      </c>
    </row>
    <row r="9" spans="1:6">
      <c r="A9" s="4" t="s">
        <v>638</v>
      </c>
      <c r="B9" s="8" t="n">
        <v>24.61</v>
      </c>
    </row>
    <row r="10" spans="1:6">
      <c r="A10" s="4" t="s">
        <v>639</v>
      </c>
      <c r="B10" s="4" t="s">
        <v>640</v>
      </c>
    </row>
    <row r="11" spans="1:6">
      <c r="A11" s="4" t="s">
        <v>641</v>
      </c>
      <c r="B11" s="7" t="n">
        <v>4700000</v>
      </c>
    </row>
    <row r="12" spans="1:6">
      <c r="A12" s="4" t="s">
        <v>642</v>
      </c>
      <c r="E12" s="6" t="n">
        <v>5677950</v>
      </c>
    </row>
    <row r="13" spans="1:6">
      <c r="A13" s="4" t="s">
        <v>643</v>
      </c>
      <c r="E13" s="12" t="n">
        <v>0.001</v>
      </c>
    </row>
    <row r="14" spans="1:6">
      <c r="A14" s="4" t="s">
        <v>644</v>
      </c>
      <c r="B14" s="6" t="n">
        <v>5500000</v>
      </c>
      <c r="C14" s="7" t="n">
        <v>8000000</v>
      </c>
    </row>
    <row r="15" spans="1:6">
      <c r="A15" s="4" t="s">
        <v>559</v>
      </c>
    </row>
    <row r="16" spans="1:6">
      <c r="A16" s="3" t="s">
        <v>562</v>
      </c>
    </row>
    <row r="17" spans="1:6">
      <c r="A17" s="4" t="s">
        <v>570</v>
      </c>
      <c r="B17" s="7" t="n">
        <v>93280000</v>
      </c>
      <c r="C17" s="6" t="n">
        <v>93280000</v>
      </c>
      <c r="E17" s="7" t="n">
        <v>300000000</v>
      </c>
    </row>
    <row r="18" spans="1:6">
      <c r="A18" s="4" t="s">
        <v>436</v>
      </c>
      <c r="E18" s="4" t="s">
        <v>437</v>
      </c>
      <c r="F18" s="4" t="s">
        <v>437</v>
      </c>
    </row>
    <row r="19" spans="1:6">
      <c r="A19" s="4" t="s">
        <v>645</v>
      </c>
      <c r="B19" s="4" t="s">
        <v>646</v>
      </c>
    </row>
    <row r="20" spans="1:6">
      <c r="A20" s="4" t="s">
        <v>638</v>
      </c>
      <c r="B20" s="8" t="n">
        <v>24.61</v>
      </c>
    </row>
    <row r="21" spans="1:6">
      <c r="A21" s="4" t="s">
        <v>620</v>
      </c>
    </row>
    <row r="22" spans="1:6">
      <c r="A22" s="3" t="s">
        <v>562</v>
      </c>
    </row>
    <row r="23" spans="1:6">
      <c r="A23" s="4" t="s">
        <v>570</v>
      </c>
      <c r="B23" s="7" t="n">
        <v>0</v>
      </c>
      <c r="C23" s="7" t="n">
        <v>450000</v>
      </c>
      <c r="F23" s="7" t="n">
        <v>250000000</v>
      </c>
    </row>
    <row r="24" spans="1:6">
      <c r="A24" s="4" t="s">
        <v>436</v>
      </c>
      <c r="F24" s="4" t="s">
        <v>622</v>
      </c>
    </row>
    <row r="25" spans="1:6">
      <c r="A25" s="4" t="s">
        <v>647</v>
      </c>
    </row>
    <row r="26" spans="1:6">
      <c r="A26" s="3" t="s">
        <v>562</v>
      </c>
    </row>
    <row r="27" spans="1:6">
      <c r="A27" s="4" t="s">
        <v>648</v>
      </c>
      <c r="B27" s="6"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s>
  <sheetData>
    <row r="1" spans="1:5">
      <c r="A1" s="1" t="s">
        <v>649</v>
      </c>
      <c r="B1" s="2" t="s">
        <v>1</v>
      </c>
    </row>
    <row r="2" spans="1:5">
      <c r="B2" s="2" t="s">
        <v>650</v>
      </c>
      <c r="C2" s="2" t="s">
        <v>414</v>
      </c>
      <c r="D2" s="2" t="s">
        <v>651</v>
      </c>
      <c r="E2" s="2" t="s">
        <v>652</v>
      </c>
    </row>
    <row r="3" spans="1:5">
      <c r="A3" s="3" t="s">
        <v>653</v>
      </c>
    </row>
    <row r="4" spans="1:5">
      <c r="A4" s="4" t="s">
        <v>130</v>
      </c>
      <c r="B4" s="7" t="n">
        <v>31000</v>
      </c>
      <c r="C4" s="7" t="n">
        <v>971000</v>
      </c>
    </row>
    <row r="5" spans="1:5">
      <c r="A5" s="4" t="s">
        <v>654</v>
      </c>
      <c r="B5" s="6" t="n">
        <v>5000000</v>
      </c>
      <c r="C5" s="7" t="n">
        <v>4700000</v>
      </c>
      <c r="D5" s="13" t="n">
        <v>3.4</v>
      </c>
      <c r="E5" s="14" t="n">
        <v>3</v>
      </c>
    </row>
    <row r="6" spans="1:5">
      <c r="A6" s="4" t="s">
        <v>655</v>
      </c>
    </row>
    <row r="7" spans="1:5">
      <c r="A7" s="3" t="s">
        <v>653</v>
      </c>
    </row>
    <row r="8" spans="1:5">
      <c r="A8" s="4" t="s">
        <v>656</v>
      </c>
      <c r="B8" s="6" t="n">
        <v>9700000</v>
      </c>
    </row>
    <row r="9" spans="1:5">
      <c r="A9" s="4" t="s">
        <v>657</v>
      </c>
    </row>
    <row r="10" spans="1:5">
      <c r="A10" s="3" t="s">
        <v>653</v>
      </c>
    </row>
    <row r="11" spans="1:5">
      <c r="A11" s="4" t="s">
        <v>656</v>
      </c>
      <c r="B11" s="6" t="n">
        <v>99100000</v>
      </c>
    </row>
    <row r="12" spans="1:5">
      <c r="A12" s="4" t="s">
        <v>658</v>
      </c>
    </row>
    <row r="13" spans="1:5">
      <c r="A13" s="3" t="s">
        <v>653</v>
      </c>
    </row>
    <row r="14" spans="1:5">
      <c r="A14" s="4" t="s">
        <v>656</v>
      </c>
      <c r="B14" s="6" t="n">
        <v>7200000</v>
      </c>
    </row>
    <row r="15" spans="1:5">
      <c r="A15" s="4" t="s">
        <v>659</v>
      </c>
    </row>
    <row r="16" spans="1:5">
      <c r="A16" s="3" t="s">
        <v>653</v>
      </c>
    </row>
    <row r="17" spans="1:5">
      <c r="A17" s="4" t="s">
        <v>656</v>
      </c>
      <c r="B17" s="7" t="n">
        <v>200000</v>
      </c>
    </row>
    <row r="18" spans="1:5">
      <c r="A18" s="4" t="s">
        <v>660</v>
      </c>
    </row>
    <row r="19" spans="1:5">
      <c r="A19" s="3" t="s">
        <v>653</v>
      </c>
    </row>
    <row r="20" spans="1:5">
      <c r="A20" s="4" t="s">
        <v>661</v>
      </c>
      <c r="B20" s="6" t="n">
        <v>1</v>
      </c>
    </row>
    <row r="21" spans="1:5">
      <c r="A21" s="4" t="s">
        <v>662</v>
      </c>
    </row>
    <row r="22" spans="1:5">
      <c r="A22" s="3" t="s">
        <v>653</v>
      </c>
    </row>
    <row r="23" spans="1:5">
      <c r="A23" s="4" t="s">
        <v>656</v>
      </c>
      <c r="B23" s="7" t="n">
        <v>1300000</v>
      </c>
    </row>
    <row r="24" spans="1:5">
      <c r="A24" s="4" t="s">
        <v>663</v>
      </c>
    </row>
    <row r="25" spans="1:5">
      <c r="A25" s="3" t="s">
        <v>653</v>
      </c>
    </row>
    <row r="26" spans="1:5">
      <c r="A26" s="4" t="s">
        <v>656</v>
      </c>
      <c r="B26" s="7" t="n">
        <v>2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64</v>
      </c>
      <c r="C1" s="2" t="s">
        <v>1</v>
      </c>
    </row>
    <row r="2" spans="1:4">
      <c r="C2" s="2" t="s">
        <v>2</v>
      </c>
      <c r="D2" s="2" t="s">
        <v>32</v>
      </c>
    </row>
    <row r="3" spans="1:4">
      <c r="A3" s="3" t="s">
        <v>665</v>
      </c>
    </row>
    <row r="4" spans="1:4">
      <c r="A4" s="4" t="s">
        <v>102</v>
      </c>
      <c r="C4" s="7" t="n">
        <v>1713</v>
      </c>
      <c r="D4" s="7" t="n">
        <v>7177</v>
      </c>
    </row>
    <row r="5" spans="1:4">
      <c r="A5" s="3" t="s">
        <v>666</v>
      </c>
    </row>
    <row r="6" spans="1:4">
      <c r="A6" s="4" t="s">
        <v>667</v>
      </c>
      <c r="B6" s="4" t="s">
        <v>463</v>
      </c>
      <c r="C6" s="6" t="n">
        <v>13906000</v>
      </c>
      <c r="D6" s="6" t="n">
        <v>13983000</v>
      </c>
    </row>
    <row r="7" spans="1:4">
      <c r="A7" s="4" t="s">
        <v>668</v>
      </c>
      <c r="B7" s="4" t="s">
        <v>470</v>
      </c>
      <c r="C7" s="6" t="n">
        <v>55000</v>
      </c>
      <c r="D7" s="6" t="n">
        <v>1000</v>
      </c>
    </row>
    <row r="8" spans="1:4">
      <c r="A8" s="4" t="s">
        <v>669</v>
      </c>
      <c r="B8" s="4" t="s">
        <v>463</v>
      </c>
      <c r="C8" s="6" t="n">
        <v>13961000</v>
      </c>
      <c r="D8" s="6" t="n">
        <v>13984000</v>
      </c>
    </row>
    <row r="9" spans="1:4">
      <c r="A9" s="4" t="s">
        <v>103</v>
      </c>
      <c r="C9" s="8" t="n">
        <v>0.12</v>
      </c>
      <c r="D9" s="8" t="n">
        <v>0.51</v>
      </c>
    </row>
    <row r="10" spans="1:4">
      <c r="A10" s="4" t="s">
        <v>104</v>
      </c>
      <c r="C10" s="8" t="n">
        <v>0.12</v>
      </c>
      <c r="D10" s="8" t="n">
        <v>0.51</v>
      </c>
    </row>
    <row r="11" spans="1:4">
      <c r="A11" s="4" t="s">
        <v>670</v>
      </c>
      <c r="C11" s="6" t="n">
        <v>385193</v>
      </c>
      <c r="D11" s="6" t="n">
        <v>517676</v>
      </c>
    </row>
    <row r="12" spans="1:4">
      <c r="A12" s="4" t="s">
        <v>540</v>
      </c>
    </row>
    <row r="13" spans="1:4">
      <c r="A13" s="3" t="s">
        <v>666</v>
      </c>
    </row>
    <row r="14" spans="1:4">
      <c r="A14" s="4" t="s">
        <v>671</v>
      </c>
      <c r="C14" s="6" t="n">
        <v>0</v>
      </c>
      <c r="D14" s="6" t="n">
        <v>0</v>
      </c>
    </row>
    <row r="15" spans="1:4">
      <c r="A15" t="n"/>
    </row>
    <row r="16" spans="1:4">
      <c r="A16" s="4" t="s">
        <v>463</v>
      </c>
      <c r="B16" s="4" t="s">
        <v>672</v>
      </c>
    </row>
    <row r="17" spans="1:4">
      <c r="A17" s="4" t="s">
        <v>470</v>
      </c>
      <c r="B17" s="4" t="s">
        <v>673</v>
      </c>
    </row>
  </sheetData>
  <mergeCells count="5">
    <mergeCell ref="A1:B2"/>
    <mergeCell ref="C1:D1"/>
    <mergeCell ref="A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2</v>
      </c>
      <c r="D2" s="2" t="s">
        <v>429</v>
      </c>
      <c r="E2" s="2" t="s">
        <v>430</v>
      </c>
    </row>
    <row r="3" spans="1:5">
      <c r="A3" s="3" t="s">
        <v>562</v>
      </c>
    </row>
    <row r="4" spans="1:5">
      <c r="A4" s="4" t="s">
        <v>675</v>
      </c>
      <c r="B4" s="8" t="n">
        <v>24.61</v>
      </c>
    </row>
    <row r="5" spans="1:5">
      <c r="A5" s="4" t="s">
        <v>559</v>
      </c>
    </row>
    <row r="6" spans="1:5">
      <c r="A6" s="3" t="s">
        <v>562</v>
      </c>
    </row>
    <row r="7" spans="1:5">
      <c r="A7" s="4" t="s">
        <v>676</v>
      </c>
      <c r="B7" s="6" t="n">
        <v>0</v>
      </c>
      <c r="C7" s="6" t="n">
        <v>0</v>
      </c>
    </row>
    <row r="8" spans="1:5">
      <c r="A8" s="4" t="s">
        <v>436</v>
      </c>
      <c r="D8" s="4" t="s">
        <v>437</v>
      </c>
      <c r="E8" s="4" t="s">
        <v>437</v>
      </c>
    </row>
    <row r="9" spans="1:5">
      <c r="A9" s="4" t="s">
        <v>675</v>
      </c>
      <c r="B9" s="8" t="n">
        <v>24.61</v>
      </c>
    </row>
    <row r="10" spans="1:5">
      <c r="A10" s="4" t="s">
        <v>677</v>
      </c>
      <c r="B10" s="6" t="n">
        <v>38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60"/>
    <col customWidth="1" max="3" min="3" width="37"/>
  </cols>
  <sheetData>
    <row r="1" spans="1:3">
      <c r="A1" s="1" t="s">
        <v>678</v>
      </c>
      <c r="B1" s="2" t="s">
        <v>1</v>
      </c>
    </row>
    <row r="2" spans="1:3">
      <c r="B2" s="2" t="s">
        <v>679</v>
      </c>
      <c r="C2" s="2" t="s">
        <v>680</v>
      </c>
    </row>
    <row r="3" spans="1:3">
      <c r="A3" s="3" t="s">
        <v>681</v>
      </c>
    </row>
    <row r="4" spans="1:3">
      <c r="A4" s="4" t="s">
        <v>682</v>
      </c>
      <c r="B4" s="6" t="n">
        <v>2</v>
      </c>
    </row>
    <row r="5" spans="1:3">
      <c r="A5" s="4" t="s">
        <v>683</v>
      </c>
      <c r="B5" s="6" t="n">
        <v>37100</v>
      </c>
    </row>
    <row r="6" spans="1:3">
      <c r="A6" s="4" t="s">
        <v>684</v>
      </c>
      <c r="B6" s="6" t="n">
        <v>507600</v>
      </c>
    </row>
    <row r="7" spans="1:3">
      <c r="A7" s="4" t="s">
        <v>685</v>
      </c>
      <c r="B7" s="7" t="n">
        <v>31000</v>
      </c>
      <c r="C7" s="7" t="n">
        <v>971000</v>
      </c>
    </row>
    <row r="8" spans="1:3">
      <c r="A8" s="4" t="s">
        <v>686</v>
      </c>
      <c r="B8" s="6" t="n">
        <v>551666</v>
      </c>
      <c r="C8" s="6" t="n">
        <v>450000</v>
      </c>
    </row>
    <row r="9" spans="1:3">
      <c r="A9" s="4" t="s">
        <v>687</v>
      </c>
      <c r="B9" s="8" t="n">
        <v>2.8</v>
      </c>
      <c r="C9" s="8" t="n">
        <v>2.52</v>
      </c>
    </row>
    <row r="10" spans="1:3">
      <c r="A10" s="4" t="s">
        <v>688</v>
      </c>
      <c r="B10" s="7" t="n">
        <v>297974</v>
      </c>
    </row>
    <row r="11" spans="1:3">
      <c r="A11" s="4" t="s">
        <v>689</v>
      </c>
      <c r="B11" s="4" t="s">
        <v>690</v>
      </c>
    </row>
    <row r="12" spans="1:3">
      <c r="A12" s="4" t="s">
        <v>691</v>
      </c>
      <c r="B12" s="4" t="s">
        <v>692</v>
      </c>
    </row>
    <row r="13" spans="1:3">
      <c r="A13" s="4" t="s">
        <v>693</v>
      </c>
      <c r="B13" s="7" t="n">
        <v>134380</v>
      </c>
    </row>
    <row r="14" spans="1:3">
      <c r="A14" s="4" t="s">
        <v>694</v>
      </c>
      <c r="B14" s="6" t="n">
        <v>112500</v>
      </c>
    </row>
    <row r="15" spans="1:3">
      <c r="A15" s="4" t="s">
        <v>695</v>
      </c>
      <c r="B15" s="8" t="n">
        <v>3.91</v>
      </c>
    </row>
    <row r="16" spans="1:3">
      <c r="A16" s="4" t="s">
        <v>133</v>
      </c>
      <c r="B16" s="6" t="n">
        <v>-3334</v>
      </c>
    </row>
    <row r="17" spans="1:3">
      <c r="A17" s="4" t="s">
        <v>696</v>
      </c>
      <c r="B17" s="8" t="n">
        <v>2.27</v>
      </c>
    </row>
    <row r="18" spans="1:3">
      <c r="A18" s="4" t="s">
        <v>697</v>
      </c>
      <c r="B18" s="6" t="n">
        <v>-7500</v>
      </c>
    </row>
    <row r="19" spans="1:3">
      <c r="A19" s="4" t="s">
        <v>698</v>
      </c>
      <c r="B19" s="8" t="n">
        <v>2.27</v>
      </c>
    </row>
    <row r="20" spans="1:3">
      <c r="A20" s="4" t="s">
        <v>699</v>
      </c>
      <c r="B20" s="7" t="n">
        <v>247000</v>
      </c>
      <c r="C20" s="7" t="n">
        <v>424000</v>
      </c>
    </row>
    <row r="21" spans="1:3">
      <c r="A21" s="4" t="s">
        <v>700</v>
      </c>
      <c r="B21" s="6" t="n">
        <v>204172</v>
      </c>
    </row>
    <row r="22" spans="1:3">
      <c r="A22" s="4" t="s">
        <v>701</v>
      </c>
      <c r="B22" s="8" t="n">
        <v>2.54</v>
      </c>
    </row>
    <row r="23" spans="1:3">
      <c r="A23" s="4" t="s">
        <v>702</v>
      </c>
      <c r="B23" s="7" t="n">
        <v>200000</v>
      </c>
      <c r="C23" s="7" t="n">
        <v>200000</v>
      </c>
    </row>
    <row r="24" spans="1:3">
      <c r="A24" s="4" t="s">
        <v>703</v>
      </c>
    </row>
    <row r="25" spans="1:3">
      <c r="A25" s="3" t="s">
        <v>681</v>
      </c>
    </row>
    <row r="26" spans="1:3">
      <c r="A26" s="4" t="s">
        <v>704</v>
      </c>
      <c r="B26" s="4" t="s">
        <v>399</v>
      </c>
    </row>
    <row r="27" spans="1:3">
      <c r="A27" s="4" t="s">
        <v>705</v>
      </c>
    </row>
    <row r="28" spans="1:3">
      <c r="A28" s="3" t="s">
        <v>681</v>
      </c>
    </row>
    <row r="29" spans="1:3">
      <c r="A29" s="4" t="s">
        <v>706</v>
      </c>
      <c r="B29" s="4" t="s">
        <v>707</v>
      </c>
    </row>
    <row r="30" spans="1:3">
      <c r="A30" s="4" t="s">
        <v>708</v>
      </c>
    </row>
    <row r="31" spans="1:3">
      <c r="A31" s="3" t="s">
        <v>681</v>
      </c>
    </row>
    <row r="32" spans="1:3">
      <c r="A32" s="4" t="s">
        <v>706</v>
      </c>
      <c r="B32" s="4" t="s">
        <v>399</v>
      </c>
    </row>
    <row r="33" spans="1:3">
      <c r="A33" s="4" t="s">
        <v>709</v>
      </c>
    </row>
    <row r="34" spans="1:3">
      <c r="A34" s="3" t="s">
        <v>681</v>
      </c>
    </row>
    <row r="35" spans="1:3">
      <c r="A35" s="4" t="s">
        <v>710</v>
      </c>
      <c r="B35" s="6" t="n">
        <v>106334</v>
      </c>
      <c r="C35" s="6" t="n">
        <v>61868</v>
      </c>
    </row>
    <row r="36" spans="1:3">
      <c r="A36" s="4" t="s">
        <v>711</v>
      </c>
      <c r="B36" s="7" t="n">
        <v>300000</v>
      </c>
      <c r="C36" s="7" t="n">
        <v>200000</v>
      </c>
    </row>
    <row r="37" spans="1:3">
      <c r="A37" s="4" t="s">
        <v>712</v>
      </c>
      <c r="B37" s="7" t="n">
        <v>200000</v>
      </c>
    </row>
    <row r="38" spans="1:3">
      <c r="A38" s="4" t="s">
        <v>713</v>
      </c>
      <c r="B38" s="4" t="s">
        <v>714</v>
      </c>
    </row>
    <row r="39" spans="1:3">
      <c r="A39" s="4" t="s">
        <v>715</v>
      </c>
    </row>
    <row r="40" spans="1:3">
      <c r="A40" s="3" t="s">
        <v>681</v>
      </c>
    </row>
    <row r="41" spans="1:3">
      <c r="A41" s="4" t="s">
        <v>706</v>
      </c>
      <c r="B41" s="4" t="s">
        <v>417</v>
      </c>
    </row>
    <row r="42" spans="1:3">
      <c r="A42" s="4" t="s">
        <v>716</v>
      </c>
    </row>
    <row r="43" spans="1:3">
      <c r="A43" s="3" t="s">
        <v>681</v>
      </c>
    </row>
    <row r="44" spans="1:3">
      <c r="A44" s="4" t="s">
        <v>706</v>
      </c>
      <c r="B44" s="4" t="s">
        <v>7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718</v>
      </c>
      <c r="B1" s="2" t="s">
        <v>1</v>
      </c>
    </row>
    <row r="2" spans="1:3">
      <c r="B2" s="2" t="s">
        <v>2</v>
      </c>
      <c r="C2" s="2" t="s">
        <v>32</v>
      </c>
    </row>
    <row r="3" spans="1:3">
      <c r="A3" s="3" t="s">
        <v>311</v>
      </c>
    </row>
    <row r="4" spans="1:3">
      <c r="A4" s="4" t="s">
        <v>393</v>
      </c>
      <c r="B4" s="4" t="s">
        <v>394</v>
      </c>
    </row>
    <row r="5" spans="1:3">
      <c r="A5" s="4" t="s">
        <v>719</v>
      </c>
      <c r="B5" s="7" t="n">
        <v>38415</v>
      </c>
      <c r="C5" s="7" t="n">
        <v>142625</v>
      </c>
    </row>
    <row r="6" spans="1:3">
      <c r="A6" s="4" t="s">
        <v>41</v>
      </c>
      <c r="B6" s="6" t="n">
        <v>5686</v>
      </c>
      <c r="C6" s="6" t="n">
        <v>7036</v>
      </c>
    </row>
    <row r="7" spans="1:3">
      <c r="A7" s="4" t="s">
        <v>720</v>
      </c>
      <c r="B7" s="6" t="n">
        <v>-32729</v>
      </c>
      <c r="C7" s="6" t="n">
        <v>-135589</v>
      </c>
    </row>
    <row r="8" spans="1:3">
      <c r="A8" s="4" t="s">
        <v>721</v>
      </c>
      <c r="B8" s="6" t="n">
        <v>2200</v>
      </c>
      <c r="C8" s="6" t="n">
        <v>5900</v>
      </c>
    </row>
    <row r="9" spans="1:3">
      <c r="A9" s="4" t="s">
        <v>722</v>
      </c>
    </row>
    <row r="10" spans="1:3">
      <c r="A10" s="3" t="s">
        <v>311</v>
      </c>
    </row>
    <row r="11" spans="1:3">
      <c r="A11" s="4" t="s">
        <v>719</v>
      </c>
      <c r="B11" s="6" t="n">
        <v>10665</v>
      </c>
      <c r="C11" s="6" t="n">
        <v>67974</v>
      </c>
    </row>
    <row r="12" spans="1:3">
      <c r="A12" s="4" t="s">
        <v>723</v>
      </c>
    </row>
    <row r="13" spans="1:3">
      <c r="A13" s="3" t="s">
        <v>311</v>
      </c>
    </row>
    <row r="14" spans="1:3">
      <c r="A14" s="4" t="s">
        <v>719</v>
      </c>
      <c r="B14" s="6" t="n">
        <v>6037</v>
      </c>
      <c r="C14" s="6" t="n">
        <v>7250</v>
      </c>
    </row>
    <row r="15" spans="1:3">
      <c r="A15" s="4" t="s">
        <v>724</v>
      </c>
    </row>
    <row r="16" spans="1:3">
      <c r="A16" s="3" t="s">
        <v>311</v>
      </c>
    </row>
    <row r="17" spans="1:3">
      <c r="A17" s="4" t="s">
        <v>719</v>
      </c>
      <c r="B17" s="6" t="n">
        <v>11064</v>
      </c>
      <c r="C17" s="6" t="n">
        <v>39340</v>
      </c>
    </row>
    <row r="18" spans="1:3">
      <c r="A18" s="4" t="s">
        <v>725</v>
      </c>
    </row>
    <row r="19" spans="1:3">
      <c r="A19" s="3" t="s">
        <v>311</v>
      </c>
    </row>
    <row r="20" spans="1:3">
      <c r="A20" s="4" t="s">
        <v>719</v>
      </c>
      <c r="B20" s="7" t="n">
        <v>10649</v>
      </c>
      <c r="C20" s="7" t="n">
        <v>280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4"/>
    <col customWidth="1" max="3" min="3" width="21"/>
  </cols>
  <sheetData>
    <row r="1" spans="1:3">
      <c r="A1" s="1" t="s">
        <v>726</v>
      </c>
      <c r="B1" s="2" t="s">
        <v>1</v>
      </c>
    </row>
    <row r="2" spans="1:3">
      <c r="B2" s="2" t="s">
        <v>727</v>
      </c>
      <c r="C2" s="2" t="s">
        <v>414</v>
      </c>
    </row>
    <row r="3" spans="1:3">
      <c r="A3" s="3" t="s">
        <v>213</v>
      </c>
    </row>
    <row r="4" spans="1:3">
      <c r="A4" s="4" t="s">
        <v>728</v>
      </c>
      <c r="B4" s="7" t="n">
        <v>2900000</v>
      </c>
      <c r="C4" s="7" t="n">
        <v>3200000</v>
      </c>
    </row>
    <row r="5" spans="1:3">
      <c r="A5" s="4" t="s">
        <v>729</v>
      </c>
      <c r="B5" s="7" t="n">
        <v>0</v>
      </c>
    </row>
    <row r="6" spans="1:3">
      <c r="A6" s="4" t="s">
        <v>730</v>
      </c>
      <c r="B6" s="4" t="s">
        <v>731</v>
      </c>
    </row>
    <row r="7" spans="1:3">
      <c r="A7" s="4" t="s">
        <v>732</v>
      </c>
      <c r="B7" s="6" t="n">
        <v>335372</v>
      </c>
    </row>
    <row r="8" spans="1:3">
      <c r="A8" s="4" t="s">
        <v>733</v>
      </c>
      <c r="B8" s="6" t="n">
        <v>255110</v>
      </c>
    </row>
    <row r="9" spans="1:3">
      <c r="A9" s="4" t="s">
        <v>734</v>
      </c>
      <c r="B9" s="7" t="n">
        <v>21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735</v>
      </c>
      <c r="B1" s="2" t="s">
        <v>736</v>
      </c>
    </row>
    <row r="2" spans="1:2">
      <c r="A2" s="3" t="s">
        <v>213</v>
      </c>
    </row>
    <row r="3" spans="1:2">
      <c r="A3" s="4" t="s">
        <v>737</v>
      </c>
      <c r="B3" s="7" t="n">
        <v>7902</v>
      </c>
    </row>
    <row r="4" spans="1:2">
      <c r="A4" s="4" t="s">
        <v>738</v>
      </c>
      <c r="B4" s="6" t="n">
        <v>-6499</v>
      </c>
    </row>
    <row r="5" spans="1:2">
      <c r="A5" s="4" t="s">
        <v>739</v>
      </c>
      <c r="B5" s="6" t="n">
        <v>1403</v>
      </c>
    </row>
    <row r="6" spans="1:2">
      <c r="A6" s="4" t="s">
        <v>740</v>
      </c>
      <c r="B6" s="6" t="n">
        <v>8251</v>
      </c>
    </row>
    <row r="7" spans="1:2">
      <c r="A7" s="4" t="s">
        <v>741</v>
      </c>
      <c r="B7" s="6" t="n">
        <v>-6684</v>
      </c>
    </row>
    <row r="8" spans="1:2">
      <c r="A8" s="4" t="s">
        <v>742</v>
      </c>
      <c r="B8" s="6" t="n">
        <v>1567</v>
      </c>
    </row>
    <row r="9" spans="1:2">
      <c r="A9" s="4" t="s">
        <v>743</v>
      </c>
      <c r="B9" s="6" t="n">
        <v>9369</v>
      </c>
    </row>
    <row r="10" spans="1:2">
      <c r="A10" s="4" t="s">
        <v>744</v>
      </c>
      <c r="B10" s="6" t="n">
        <v>-6654</v>
      </c>
    </row>
    <row r="11" spans="1:2">
      <c r="A11" s="4" t="s">
        <v>745</v>
      </c>
      <c r="B11" s="6" t="n">
        <v>2715</v>
      </c>
    </row>
    <row r="12" spans="1:2">
      <c r="A12" s="4" t="s">
        <v>746</v>
      </c>
      <c r="B12" s="6" t="n">
        <v>9319</v>
      </c>
    </row>
    <row r="13" spans="1:2">
      <c r="A13" s="4" t="s">
        <v>747</v>
      </c>
      <c r="B13" s="6" t="n">
        <v>-6671</v>
      </c>
    </row>
    <row r="14" spans="1:2">
      <c r="A14" s="4" t="s">
        <v>748</v>
      </c>
      <c r="B14" s="6" t="n">
        <v>2648</v>
      </c>
    </row>
    <row r="15" spans="1:2">
      <c r="A15" s="4" t="s">
        <v>749</v>
      </c>
      <c r="B15" s="6" t="n">
        <v>9468</v>
      </c>
    </row>
    <row r="16" spans="1:2">
      <c r="A16" s="4" t="s">
        <v>750</v>
      </c>
      <c r="B16" s="6" t="n">
        <v>-6858</v>
      </c>
    </row>
    <row r="17" spans="1:2">
      <c r="A17" s="4" t="s">
        <v>751</v>
      </c>
      <c r="B17" s="6" t="n">
        <v>2610</v>
      </c>
    </row>
    <row r="18" spans="1:2">
      <c r="A18" s="4" t="s">
        <v>752</v>
      </c>
      <c r="B18" s="6" t="n">
        <v>13704</v>
      </c>
    </row>
    <row r="19" spans="1:2">
      <c r="A19" s="4" t="s">
        <v>753</v>
      </c>
      <c r="B19" s="6" t="n">
        <v>-10044</v>
      </c>
    </row>
    <row r="20" spans="1:2">
      <c r="A20" s="4" t="s">
        <v>754</v>
      </c>
      <c r="B20" s="6" t="n">
        <v>3660</v>
      </c>
    </row>
    <row r="21" spans="1:2">
      <c r="A21" s="4" t="s">
        <v>755</v>
      </c>
      <c r="B21" s="6" t="n">
        <v>58013</v>
      </c>
    </row>
    <row r="22" spans="1:2">
      <c r="A22" s="4" t="s">
        <v>756</v>
      </c>
      <c r="B22" s="6" t="n">
        <v>-43410</v>
      </c>
    </row>
    <row r="23" spans="1:2">
      <c r="A23" s="4" t="s">
        <v>757</v>
      </c>
      <c r="B23" s="7" t="n">
        <v>146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8</v>
      </c>
      <c r="B1" s="2" t="s">
        <v>1</v>
      </c>
    </row>
    <row r="2" spans="1:3">
      <c r="B2" s="2" t="s">
        <v>2</v>
      </c>
      <c r="C2" s="2" t="s">
        <v>32</v>
      </c>
    </row>
    <row r="3" spans="1:3">
      <c r="A3" s="3" t="s">
        <v>217</v>
      </c>
    </row>
    <row r="4" spans="1:3">
      <c r="A4" s="4" t="s">
        <v>759</v>
      </c>
      <c r="B4" s="4" t="s">
        <v>760</v>
      </c>
    </row>
    <row r="5" spans="1:3">
      <c r="A5" s="4" t="s">
        <v>761</v>
      </c>
      <c r="B5" s="4" t="s">
        <v>512</v>
      </c>
    </row>
    <row r="6" spans="1:3">
      <c r="A6" s="4" t="s">
        <v>762</v>
      </c>
      <c r="B6" s="7" t="n">
        <v>317300</v>
      </c>
      <c r="C6" s="7" t="n">
        <v>327588</v>
      </c>
    </row>
    <row r="7" spans="1:3">
      <c r="A7" s="4" t="s">
        <v>763</v>
      </c>
      <c r="B7" s="4" t="s">
        <v>764</v>
      </c>
    </row>
    <row r="8" spans="1:3">
      <c r="A8" s="4" t="s">
        <v>765</v>
      </c>
      <c r="B8" s="7" t="n">
        <v>10000</v>
      </c>
    </row>
    <row r="9" spans="1:3">
      <c r="A9" s="4" t="s">
        <v>766</v>
      </c>
      <c r="B9" s="4" t="s">
        <v>767</v>
      </c>
    </row>
    <row r="10" spans="1:3">
      <c r="A10" s="4" t="s">
        <v>768</v>
      </c>
      <c r="B10" s="7" t="n">
        <v>15305</v>
      </c>
      <c r="C10" s="7" t="n">
        <v>17877</v>
      </c>
    </row>
    <row r="11" spans="1:3">
      <c r="A11" s="4" t="s">
        <v>769</v>
      </c>
      <c r="B11" s="6" t="n">
        <v>5763</v>
      </c>
      <c r="C11" s="6" t="n">
        <v>8746</v>
      </c>
    </row>
    <row r="12" spans="1:3">
      <c r="A12" s="4" t="s">
        <v>770</v>
      </c>
      <c r="B12" s="6" t="n">
        <v>150000</v>
      </c>
    </row>
    <row r="13" spans="1:3">
      <c r="A13" s="4" t="s">
        <v>771</v>
      </c>
      <c r="B13" s="7" t="n">
        <v>17948</v>
      </c>
      <c r="C13" s="7" t="n">
        <v>18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138</v>
      </c>
    </row>
    <row r="3" spans="1:4">
      <c r="A3" s="3" t="s">
        <v>139</v>
      </c>
    </row>
    <row r="4" spans="1:4">
      <c r="A4" s="4" t="s">
        <v>135</v>
      </c>
      <c r="B4" s="7" t="n">
        <v>8</v>
      </c>
    </row>
    <row r="5" spans="1:4">
      <c r="A5" s="3" t="s">
        <v>140</v>
      </c>
    </row>
    <row r="6" spans="1:4">
      <c r="A6" s="4" t="s">
        <v>100</v>
      </c>
      <c r="B6" s="6" t="n">
        <v>1706</v>
      </c>
      <c r="C6" s="7" t="n">
        <v>7327</v>
      </c>
    </row>
    <row r="7" spans="1:4">
      <c r="A7" s="3" t="s">
        <v>141</v>
      </c>
    </row>
    <row r="8" spans="1:4">
      <c r="A8" s="4" t="s">
        <v>142</v>
      </c>
      <c r="B8" s="6" t="n">
        <v>38565</v>
      </c>
      <c r="C8" s="6" t="n">
        <v>63148</v>
      </c>
    </row>
    <row r="9" spans="1:4">
      <c r="A9" s="4" t="s">
        <v>143</v>
      </c>
      <c r="B9" s="6" t="n">
        <v>2000</v>
      </c>
      <c r="C9" s="6" t="n">
        <v>4927</v>
      </c>
    </row>
    <row r="10" spans="1:4">
      <c r="A10" s="4" t="s">
        <v>144</v>
      </c>
      <c r="B10" s="6" t="n">
        <v>7440</v>
      </c>
      <c r="C10" s="6" t="n">
        <v>14183</v>
      </c>
    </row>
    <row r="11" spans="1:4">
      <c r="A11" s="4" t="s">
        <v>145</v>
      </c>
      <c r="B11" s="6" t="n">
        <v>26608</v>
      </c>
      <c r="C11" s="6" t="n">
        <v>30828</v>
      </c>
    </row>
    <row r="12" spans="1:4">
      <c r="A12" s="4" t="s">
        <v>146</v>
      </c>
      <c r="B12" s="6" t="n">
        <v>481</v>
      </c>
      <c r="C12" s="6" t="n">
        <v>637</v>
      </c>
      <c r="D12" s="7" t="n">
        <v>637</v>
      </c>
    </row>
    <row r="13" spans="1:4">
      <c r="A13" s="4" t="s">
        <v>147</v>
      </c>
      <c r="B13" s="6" t="n">
        <v>-40777</v>
      </c>
      <c r="C13" s="6" t="n">
        <v>-33774</v>
      </c>
    </row>
    <row r="14" spans="1:4">
      <c r="A14" s="4" t="s">
        <v>148</v>
      </c>
      <c r="B14" s="6" t="n">
        <v>-7527</v>
      </c>
      <c r="C14" s="6" t="n">
        <v>-7042</v>
      </c>
    </row>
    <row r="15" spans="1:4">
      <c r="A15" s="4" t="s">
        <v>149</v>
      </c>
      <c r="B15" s="6" t="n">
        <v>-2780</v>
      </c>
      <c r="C15" s="6" t="n">
        <v>-6983</v>
      </c>
    </row>
    <row r="16" spans="1:4">
      <c r="A16" s="4" t="s">
        <v>88</v>
      </c>
      <c r="B16" s="6" t="n">
        <v>0</v>
      </c>
      <c r="C16" s="6" t="n">
        <v>-12068</v>
      </c>
    </row>
    <row r="17" spans="1:4">
      <c r="A17" s="3" t="s">
        <v>150</v>
      </c>
    </row>
    <row r="18" spans="1:4">
      <c r="A18" s="4" t="s">
        <v>151</v>
      </c>
      <c r="B18" s="6" t="n">
        <v>-2962</v>
      </c>
      <c r="C18" s="6" t="n">
        <v>3132</v>
      </c>
    </row>
    <row r="19" spans="1:4">
      <c r="A19" s="4" t="s">
        <v>152</v>
      </c>
      <c r="B19" s="6" t="n">
        <v>719</v>
      </c>
      <c r="C19" s="6" t="n">
        <v>-34705</v>
      </c>
    </row>
    <row r="20" spans="1:4">
      <c r="A20" s="4" t="s">
        <v>153</v>
      </c>
      <c r="B20" s="6" t="n">
        <v>764</v>
      </c>
      <c r="C20" s="6" t="n">
        <v>319</v>
      </c>
    </row>
    <row r="21" spans="1:4">
      <c r="A21" s="4" t="s">
        <v>154</v>
      </c>
      <c r="B21" s="6" t="n">
        <v>12752</v>
      </c>
      <c r="C21" s="6" t="n">
        <v>-4907</v>
      </c>
    </row>
    <row r="22" spans="1:4">
      <c r="A22" s="4" t="s">
        <v>155</v>
      </c>
      <c r="B22" s="6" t="n">
        <v>-29053</v>
      </c>
      <c r="C22" s="6" t="n">
        <v>-48473</v>
      </c>
    </row>
    <row r="23" spans="1:4">
      <c r="A23" s="4" t="s">
        <v>77</v>
      </c>
      <c r="B23" s="6" t="n">
        <v>-7072</v>
      </c>
      <c r="C23" s="6" t="n">
        <v>2717</v>
      </c>
    </row>
    <row r="24" spans="1:4">
      <c r="A24" s="4" t="s">
        <v>156</v>
      </c>
      <c r="B24" s="6" t="n">
        <v>864</v>
      </c>
      <c r="C24" s="6" t="n">
        <v>-20734</v>
      </c>
    </row>
    <row r="25" spans="1:4">
      <c r="A25" s="3" t="s">
        <v>157</v>
      </c>
    </row>
    <row r="26" spans="1:4">
      <c r="A26" s="4" t="s">
        <v>158</v>
      </c>
      <c r="B26" s="6" t="n">
        <v>2167</v>
      </c>
      <c r="C26" s="6" t="n">
        <v>-3892</v>
      </c>
    </row>
    <row r="27" spans="1:4">
      <c r="A27" s="4" t="s">
        <v>159</v>
      </c>
      <c r="B27" s="6" t="n">
        <v>8490</v>
      </c>
      <c r="C27" s="6" t="n">
        <v>12009</v>
      </c>
    </row>
    <row r="28" spans="1:4">
      <c r="A28" s="4" t="s">
        <v>160</v>
      </c>
      <c r="B28" s="6" t="n">
        <v>-271061</v>
      </c>
      <c r="C28" s="6" t="n">
        <v>-218656</v>
      </c>
    </row>
    <row r="29" spans="1:4">
      <c r="A29" s="4" t="s">
        <v>161</v>
      </c>
      <c r="B29" s="6" t="n">
        <v>275825</v>
      </c>
      <c r="C29" s="6" t="n">
        <v>243807</v>
      </c>
    </row>
    <row r="30" spans="1:4">
      <c r="A30" s="4" t="s">
        <v>162</v>
      </c>
      <c r="B30" s="6" t="n">
        <v>-884</v>
      </c>
      <c r="C30" s="6" t="n">
        <v>-4068</v>
      </c>
    </row>
    <row r="31" spans="1:4">
      <c r="A31" s="4" t="s">
        <v>163</v>
      </c>
      <c r="B31" s="6" t="n">
        <v>14537</v>
      </c>
      <c r="C31" s="6" t="n">
        <v>29200</v>
      </c>
    </row>
    <row r="32" spans="1:4">
      <c r="A32" s="3" t="s">
        <v>164</v>
      </c>
    </row>
    <row r="33" spans="1:4">
      <c r="A33" s="4" t="s">
        <v>165</v>
      </c>
      <c r="B33" s="6" t="n">
        <v>-2</v>
      </c>
      <c r="C33" s="6" t="n">
        <v>-143</v>
      </c>
    </row>
    <row r="34" spans="1:4">
      <c r="A34" s="4" t="s">
        <v>166</v>
      </c>
      <c r="B34" s="6" t="n">
        <v>-259</v>
      </c>
      <c r="C34" s="6" t="n">
        <v>-257</v>
      </c>
    </row>
    <row r="35" spans="1:4">
      <c r="A35" s="4" t="s">
        <v>167</v>
      </c>
      <c r="B35" s="6" t="n">
        <v>164897</v>
      </c>
      <c r="C35" s="6" t="n">
        <v>115545</v>
      </c>
    </row>
    <row r="36" spans="1:4">
      <c r="A36" s="4" t="s">
        <v>168</v>
      </c>
      <c r="B36" s="6" t="n">
        <v>-168208</v>
      </c>
      <c r="C36" s="6" t="n">
        <v>-133545</v>
      </c>
    </row>
    <row r="37" spans="1:4">
      <c r="A37" s="4" t="s">
        <v>169</v>
      </c>
      <c r="B37" s="6" t="n">
        <v>-3572</v>
      </c>
      <c r="C37" s="6" t="n">
        <v>-18400</v>
      </c>
    </row>
    <row r="38" spans="1:4">
      <c r="A38" s="4" t="s">
        <v>170</v>
      </c>
      <c r="B38" s="6" t="n">
        <v>-721</v>
      </c>
      <c r="C38" s="6" t="n">
        <v>-1014</v>
      </c>
    </row>
    <row r="39" spans="1:4">
      <c r="A39" s="4" t="s">
        <v>171</v>
      </c>
      <c r="B39" s="6" t="n">
        <v>11108</v>
      </c>
      <c r="C39" s="6" t="n">
        <v>-10948</v>
      </c>
    </row>
    <row r="40" spans="1:4">
      <c r="A40" s="4" t="s">
        <v>172</v>
      </c>
      <c r="B40" s="6" t="n">
        <v>39925</v>
      </c>
      <c r="C40" s="6" t="n">
        <v>50873</v>
      </c>
    </row>
    <row r="41" spans="1:4">
      <c r="A41" s="4" t="s">
        <v>173</v>
      </c>
      <c r="B41" s="6" t="n">
        <v>51033</v>
      </c>
      <c r="C41" s="6" t="n">
        <v>39925</v>
      </c>
      <c r="D41" s="7" t="n">
        <v>50873</v>
      </c>
    </row>
    <row r="42" spans="1:4">
      <c r="A42" s="3" t="s">
        <v>174</v>
      </c>
    </row>
    <row r="43" spans="1:4">
      <c r="A43" s="4" t="s">
        <v>175</v>
      </c>
      <c r="B43" s="6" t="n">
        <v>17922</v>
      </c>
      <c r="C43" s="6" t="n">
        <v>24421</v>
      </c>
    </row>
    <row r="44" spans="1:4">
      <c r="A44" s="4" t="s">
        <v>176</v>
      </c>
      <c r="B44" s="6" t="n">
        <v>1117</v>
      </c>
      <c r="C44" s="6" t="n">
        <v>73</v>
      </c>
    </row>
    <row r="45" spans="1:4">
      <c r="A45" s="3" t="s">
        <v>177</v>
      </c>
    </row>
    <row r="46" spans="1:4">
      <c r="A46" s="4" t="s">
        <v>178</v>
      </c>
      <c r="B46" s="7" t="n">
        <v>532</v>
      </c>
      <c r="C46" s="7" t="n">
        <v>9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72</v>
      </c>
      <c r="B1" s="2" t="s">
        <v>1</v>
      </c>
    </row>
    <row r="2" spans="1:3">
      <c r="B2" s="2" t="s">
        <v>2</v>
      </c>
      <c r="C2" s="2" t="s">
        <v>32</v>
      </c>
    </row>
    <row r="3" spans="1:3">
      <c r="A3" s="3" t="s">
        <v>773</v>
      </c>
    </row>
    <row r="4" spans="1:3">
      <c r="A4" s="4" t="s">
        <v>774</v>
      </c>
      <c r="B4" s="4" t="s">
        <v>387</v>
      </c>
      <c r="C4" s="4" t="s">
        <v>388</v>
      </c>
    </row>
    <row r="5" spans="1:3">
      <c r="A5" s="4" t="s">
        <v>389</v>
      </c>
      <c r="B5" s="7" t="n">
        <v>197</v>
      </c>
      <c r="C5" s="7" t="n">
        <v>3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7" t="n">
        <v>3421</v>
      </c>
      <c r="C4" s="7" t="n">
        <v>1231</v>
      </c>
    </row>
    <row r="5" spans="1:3">
      <c r="A5" s="4" t="s">
        <v>778</v>
      </c>
      <c r="B5" s="6" t="n">
        <v>402</v>
      </c>
      <c r="C5" s="6" t="n">
        <v>-711</v>
      </c>
    </row>
    <row r="6" spans="1:3">
      <c r="A6" s="4" t="s">
        <v>444</v>
      </c>
      <c r="B6" s="6" t="n">
        <v>-1829</v>
      </c>
      <c r="C6" s="6" t="n">
        <v>34632</v>
      </c>
    </row>
    <row r="7" spans="1:3">
      <c r="A7" s="4" t="s">
        <v>779</v>
      </c>
      <c r="B7" s="6" t="n">
        <v>-3824</v>
      </c>
      <c r="C7" s="6" t="n">
        <v>33222</v>
      </c>
    </row>
    <row r="8" spans="1:3">
      <c r="A8" s="4" t="s">
        <v>780</v>
      </c>
      <c r="B8" s="6" t="n">
        <v>-403</v>
      </c>
      <c r="C8" s="6" t="n">
        <v>34453</v>
      </c>
    </row>
    <row r="9" spans="1:3">
      <c r="A9" s="4" t="s">
        <v>781</v>
      </c>
      <c r="B9" s="6" t="n">
        <v>-53</v>
      </c>
      <c r="C9" s="6" t="n">
        <v>-87</v>
      </c>
    </row>
    <row r="10" spans="1:3">
      <c r="A10" s="4" t="s">
        <v>782</v>
      </c>
      <c r="B10" s="6" t="n">
        <v>-1775</v>
      </c>
      <c r="C10" s="6" t="n">
        <v>977</v>
      </c>
    </row>
    <row r="11" spans="1:3">
      <c r="A11" s="4" t="s">
        <v>783</v>
      </c>
      <c r="B11" s="6" t="n">
        <v>-1828</v>
      </c>
      <c r="C11" s="6" t="n">
        <v>890</v>
      </c>
    </row>
    <row r="12" spans="1:3">
      <c r="A12" s="4" t="s">
        <v>784</v>
      </c>
      <c r="B12" s="6" t="n">
        <v>28</v>
      </c>
      <c r="C12" s="6" t="n">
        <v>-203</v>
      </c>
    </row>
    <row r="13" spans="1:3">
      <c r="A13" s="4" t="s">
        <v>785</v>
      </c>
      <c r="B13" s="7" t="n">
        <v>374</v>
      </c>
      <c r="C13" s="7" t="n">
        <v>-5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4" t="s">
        <v>789</v>
      </c>
      <c r="C4" s="4" t="s">
        <v>790</v>
      </c>
    </row>
    <row r="5" spans="1:3">
      <c r="A5" s="4" t="s">
        <v>774</v>
      </c>
      <c r="B5" s="4" t="s">
        <v>791</v>
      </c>
      <c r="C5" s="4" t="s">
        <v>792</v>
      </c>
    </row>
    <row r="6" spans="1:3">
      <c r="A6" s="4" t="s">
        <v>391</v>
      </c>
      <c r="B6" s="7" t="n">
        <v>-300</v>
      </c>
      <c r="C6" s="7" t="n">
        <v>8900</v>
      </c>
    </row>
    <row r="7" spans="1:3">
      <c r="A7" s="4" t="s">
        <v>793</v>
      </c>
      <c r="B7" s="4" t="s">
        <v>794</v>
      </c>
      <c r="C7" s="4" t="s">
        <v>795</v>
      </c>
    </row>
    <row r="8" spans="1:3">
      <c r="A8" s="4" t="s">
        <v>796</v>
      </c>
      <c r="B8" s="4" t="s">
        <v>797</v>
      </c>
      <c r="C8" s="4" t="s">
        <v>798</v>
      </c>
    </row>
    <row r="9" spans="1:3">
      <c r="A9" s="4" t="s">
        <v>799</v>
      </c>
      <c r="B9" s="4" t="s">
        <v>800</v>
      </c>
      <c r="C9" s="4" t="s">
        <v>801</v>
      </c>
    </row>
    <row r="10" spans="1:3">
      <c r="A10" s="4" t="s">
        <v>802</v>
      </c>
      <c r="B10" s="4" t="s">
        <v>803</v>
      </c>
      <c r="C10" s="4" t="s">
        <v>804</v>
      </c>
    </row>
    <row r="11" spans="1:3">
      <c r="A11" s="4" t="s">
        <v>805</v>
      </c>
      <c r="B11" s="4" t="s">
        <v>806</v>
      </c>
      <c r="C11" s="4" t="s">
        <v>807</v>
      </c>
    </row>
    <row r="12" spans="1:3">
      <c r="A12" s="4" t="s">
        <v>390</v>
      </c>
      <c r="B12" s="7" t="n">
        <v>600</v>
      </c>
    </row>
    <row r="13" spans="1:3">
      <c r="A13" s="4" t="s">
        <v>808</v>
      </c>
      <c r="B13" s="6" t="n">
        <v>101459</v>
      </c>
      <c r="C13" s="7" t="n">
        <v>122958</v>
      </c>
    </row>
    <row r="14" spans="1:3">
      <c r="A14" s="4" t="s">
        <v>809</v>
      </c>
      <c r="B14" s="6" t="n">
        <v>1000</v>
      </c>
    </row>
    <row r="15" spans="1:3">
      <c r="A15" s="4" t="s">
        <v>810</v>
      </c>
      <c r="C15" s="6" t="n">
        <v>2000</v>
      </c>
    </row>
    <row r="16" spans="1:3">
      <c r="A16" s="4" t="s">
        <v>811</v>
      </c>
      <c r="B16" s="6" t="n">
        <v>11200</v>
      </c>
    </row>
    <row r="17" spans="1:3">
      <c r="A17" s="4" t="s">
        <v>389</v>
      </c>
      <c r="B17" s="6" t="n">
        <v>197</v>
      </c>
      <c r="C17" s="6" t="n">
        <v>348</v>
      </c>
    </row>
    <row r="18" spans="1:3">
      <c r="A18" s="4" t="s">
        <v>812</v>
      </c>
      <c r="B18" s="6" t="n">
        <v>800</v>
      </c>
    </row>
    <row r="19" spans="1:3">
      <c r="A19" s="4" t="s">
        <v>813</v>
      </c>
      <c r="B19" s="6" t="n">
        <v>7300</v>
      </c>
      <c r="C19" s="7" t="n">
        <v>9100</v>
      </c>
    </row>
    <row r="20" spans="1:3">
      <c r="A20" s="4" t="s">
        <v>814</v>
      </c>
      <c r="B20" s="7" t="n">
        <v>2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32</v>
      </c>
    </row>
    <row r="2" spans="1:3">
      <c r="A2" s="3" t="s">
        <v>221</v>
      </c>
    </row>
    <row r="3" spans="1:3">
      <c r="A3" s="4" t="s">
        <v>816</v>
      </c>
      <c r="B3" s="7" t="n">
        <v>345</v>
      </c>
      <c r="C3" s="7" t="n">
        <v>3089</v>
      </c>
    </row>
    <row r="4" spans="1:3">
      <c r="A4" s="4" t="s">
        <v>817</v>
      </c>
      <c r="B4" s="6" t="n">
        <v>3455</v>
      </c>
      <c r="C4" s="6" t="n">
        <v>5824</v>
      </c>
    </row>
    <row r="5" spans="1:3">
      <c r="A5" s="4" t="s">
        <v>818</v>
      </c>
      <c r="B5" s="6" t="n">
        <v>16107</v>
      </c>
      <c r="C5" s="6" t="n">
        <v>18892</v>
      </c>
    </row>
    <row r="6" spans="1:3">
      <c r="A6" s="4" t="s">
        <v>819</v>
      </c>
      <c r="B6" s="6" t="n">
        <v>287</v>
      </c>
      <c r="C6" s="6" t="n">
        <v>452</v>
      </c>
    </row>
    <row r="7" spans="1:3">
      <c r="A7" s="4" t="s">
        <v>820</v>
      </c>
      <c r="B7" s="6" t="n">
        <v>1537</v>
      </c>
      <c r="C7" s="6" t="n">
        <v>2190</v>
      </c>
    </row>
    <row r="8" spans="1:3">
      <c r="A8" s="4" t="s">
        <v>821</v>
      </c>
      <c r="B8" s="6" t="n">
        <v>610</v>
      </c>
      <c r="C8" s="6" t="n">
        <v>1092</v>
      </c>
    </row>
    <row r="9" spans="1:3">
      <c r="A9" s="4" t="s">
        <v>822</v>
      </c>
      <c r="B9" s="6" t="n">
        <v>75687</v>
      </c>
      <c r="C9" s="6" t="n">
        <v>84909</v>
      </c>
    </row>
    <row r="10" spans="1:3">
      <c r="A10" s="4" t="s">
        <v>823</v>
      </c>
      <c r="B10" s="6" t="n">
        <v>2381</v>
      </c>
      <c r="C10" s="6" t="n">
        <v>4428</v>
      </c>
    </row>
    <row r="11" spans="1:3">
      <c r="A11" s="4" t="s">
        <v>824</v>
      </c>
      <c r="B11" s="6" t="n">
        <v>637</v>
      </c>
      <c r="C11" s="6" t="n">
        <v>689</v>
      </c>
    </row>
    <row r="12" spans="1:3">
      <c r="A12" s="4" t="s">
        <v>825</v>
      </c>
      <c r="B12" s="6" t="n">
        <v>36384</v>
      </c>
      <c r="C12" s="6" t="n">
        <v>35617</v>
      </c>
    </row>
    <row r="13" spans="1:3">
      <c r="A13" s="4" t="s">
        <v>826</v>
      </c>
      <c r="B13" s="6" t="n">
        <v>137430</v>
      </c>
      <c r="C13" s="6" t="n">
        <v>157182</v>
      </c>
    </row>
    <row r="14" spans="1:3">
      <c r="A14" s="4" t="s">
        <v>827</v>
      </c>
      <c r="B14" s="6" t="n">
        <v>35971</v>
      </c>
      <c r="C14" s="6" t="n">
        <v>34224</v>
      </c>
    </row>
    <row r="15" spans="1:3">
      <c r="A15" s="4" t="s">
        <v>828</v>
      </c>
      <c r="B15" s="6" t="n">
        <v>-256</v>
      </c>
      <c r="C15" s="6" t="n">
        <v>-317</v>
      </c>
    </row>
    <row r="16" spans="1:3">
      <c r="A16" s="4" t="s">
        <v>829</v>
      </c>
      <c r="B16" s="6" t="n">
        <v>-1347</v>
      </c>
      <c r="C16" s="6" t="n">
        <v>-1152</v>
      </c>
    </row>
    <row r="17" spans="1:3">
      <c r="A17" s="4" t="s">
        <v>830</v>
      </c>
      <c r="B17" s="6" t="n">
        <v>-11</v>
      </c>
      <c r="C17" s="6" t="n">
        <v>-278</v>
      </c>
    </row>
    <row r="18" spans="1:3">
      <c r="A18" s="4" t="s">
        <v>831</v>
      </c>
      <c r="B18" s="6" t="n">
        <v>-44746</v>
      </c>
      <c r="C18" s="6" t="n">
        <v>-43438</v>
      </c>
    </row>
    <row r="19" spans="1:3">
      <c r="A19" s="4" t="s">
        <v>832</v>
      </c>
      <c r="B19" s="6" t="n">
        <v>-681</v>
      </c>
      <c r="C19" s="6" t="n">
        <v>-535</v>
      </c>
    </row>
    <row r="20" spans="1:3">
      <c r="A20" s="4" t="s">
        <v>833</v>
      </c>
      <c r="B20" s="6" t="n">
        <v>-17569</v>
      </c>
      <c r="C20" s="6" t="n">
        <v>-15417</v>
      </c>
    </row>
    <row r="21" spans="1:3">
      <c r="A21" s="4" t="s">
        <v>834</v>
      </c>
      <c r="B21" s="6" t="n">
        <v>-10585</v>
      </c>
      <c r="C21" s="6" t="n">
        <v>-10867</v>
      </c>
    </row>
    <row r="22" spans="1:3">
      <c r="A22" s="4" t="s">
        <v>835</v>
      </c>
      <c r="B22" s="6" t="n">
        <v>-36793</v>
      </c>
      <c r="C22" s="6" t="n">
        <v>-56162</v>
      </c>
    </row>
    <row r="23" spans="1:3">
      <c r="A23" s="4" t="s">
        <v>836</v>
      </c>
      <c r="B23" s="6" t="n">
        <v>-111988</v>
      </c>
      <c r="C23" s="6" t="n">
        <v>-128166</v>
      </c>
    </row>
    <row r="24" spans="1:3">
      <c r="A24" s="4" t="s">
        <v>837</v>
      </c>
      <c r="B24" s="7" t="n">
        <v>-10529</v>
      </c>
      <c r="C24" s="7" t="n">
        <v>-52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138</v>
      </c>
    </row>
    <row r="3" spans="1:4">
      <c r="A3" s="3" t="s">
        <v>221</v>
      </c>
    </row>
    <row r="4" spans="1:4">
      <c r="A4" s="4" t="s">
        <v>839</v>
      </c>
      <c r="B4" s="7" t="n">
        <v>-1798</v>
      </c>
      <c r="C4" s="7" t="n">
        <v>-5245</v>
      </c>
      <c r="D4" s="7" t="n">
        <v>-54775</v>
      </c>
    </row>
    <row r="5" spans="1:4">
      <c r="A5" s="4" t="s">
        <v>840</v>
      </c>
      <c r="B5" s="6" t="n">
        <v>1800</v>
      </c>
      <c r="C5" s="6" t="n">
        <v>5200</v>
      </c>
    </row>
    <row r="6" spans="1:4">
      <c r="A6" s="4" t="s">
        <v>841</v>
      </c>
      <c r="B6" s="6" t="n">
        <v>2658</v>
      </c>
      <c r="C6" s="6" t="n">
        <v>2108</v>
      </c>
    </row>
    <row r="7" spans="1:4">
      <c r="A7" s="4" t="s">
        <v>842</v>
      </c>
      <c r="B7" s="6" t="n">
        <v>-160</v>
      </c>
      <c r="C7" s="6" t="n">
        <v>-90</v>
      </c>
    </row>
    <row r="8" spans="1:4">
      <c r="A8" s="4" t="s">
        <v>843</v>
      </c>
      <c r="B8" s="6" t="n">
        <v>-70</v>
      </c>
      <c r="C8" s="6" t="n">
        <v>-16</v>
      </c>
    </row>
    <row r="9" spans="1:4">
      <c r="A9" s="4" t="s">
        <v>389</v>
      </c>
      <c r="B9" s="6" t="n">
        <v>-197</v>
      </c>
      <c r="C9" s="6" t="n">
        <v>-348</v>
      </c>
    </row>
    <row r="10" spans="1:4">
      <c r="A10" s="4" t="s">
        <v>844</v>
      </c>
      <c r="B10" s="7" t="n">
        <v>1216</v>
      </c>
      <c r="C10" s="7" t="n">
        <v>478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8"/>
    <col customWidth="1" max="3" min="3" width="21"/>
    <col customWidth="1" max="4" min="4" width="4"/>
  </cols>
  <sheetData>
    <row r="1" spans="1:4">
      <c r="A1" s="1" t="s">
        <v>845</v>
      </c>
      <c r="B1" s="2" t="s">
        <v>1</v>
      </c>
    </row>
    <row r="2" spans="1:4">
      <c r="B2" s="2" t="s">
        <v>846</v>
      </c>
      <c r="C2" s="2" t="s">
        <v>414</v>
      </c>
    </row>
    <row r="3" spans="1:4">
      <c r="A3" s="3" t="s">
        <v>847</v>
      </c>
    </row>
    <row r="4" spans="1:4">
      <c r="A4" s="4" t="s">
        <v>49</v>
      </c>
      <c r="B4" s="7" t="n">
        <v>20000000</v>
      </c>
      <c r="C4" s="7" t="n">
        <v>20000000</v>
      </c>
    </row>
    <row r="5" spans="1:4">
      <c r="A5" s="4" t="s">
        <v>88</v>
      </c>
      <c r="B5" s="7" t="n">
        <v>0</v>
      </c>
      <c r="C5" s="6" t="n">
        <v>12068000</v>
      </c>
    </row>
    <row r="6" spans="1:4">
      <c r="A6" s="4" t="s">
        <v>635</v>
      </c>
      <c r="B6" s="4" t="s">
        <v>583</v>
      </c>
    </row>
    <row r="7" spans="1:4">
      <c r="A7" s="4" t="s">
        <v>848</v>
      </c>
    </row>
    <row r="8" spans="1:4">
      <c r="A8" s="3" t="s">
        <v>847</v>
      </c>
    </row>
    <row r="9" spans="1:4">
      <c r="A9" s="4" t="s">
        <v>849</v>
      </c>
      <c r="B9" s="6" t="n">
        <v>1000</v>
      </c>
    </row>
    <row r="10" spans="1:4">
      <c r="A10" s="4" t="s">
        <v>850</v>
      </c>
      <c r="B10" s="7" t="n">
        <v>25588</v>
      </c>
      <c r="C10" s="6" t="n">
        <v>25082</v>
      </c>
    </row>
    <row r="11" spans="1:4">
      <c r="A11" s="4" t="s">
        <v>851</v>
      </c>
      <c r="B11" s="6" t="n">
        <v>176820</v>
      </c>
    </row>
    <row r="12" spans="1:4">
      <c r="A12" s="4" t="s">
        <v>852</v>
      </c>
      <c r="B12" s="7" t="n">
        <v>200234</v>
      </c>
      <c r="C12" s="6" t="n">
        <v>202169</v>
      </c>
    </row>
    <row r="13" spans="1:4">
      <c r="A13" s="4" t="s">
        <v>853</v>
      </c>
    </row>
    <row r="14" spans="1:4">
      <c r="A14" s="3" t="s">
        <v>847</v>
      </c>
    </row>
    <row r="15" spans="1:4">
      <c r="A15" s="4" t="s">
        <v>854</v>
      </c>
      <c r="B15" s="6" t="n">
        <v>1</v>
      </c>
    </row>
    <row r="16" spans="1:4">
      <c r="A16" s="4" t="s">
        <v>855</v>
      </c>
      <c r="B16" s="4" t="s">
        <v>408</v>
      </c>
    </row>
    <row r="17" spans="1:4">
      <c r="A17" s="4" t="s">
        <v>607</v>
      </c>
    </row>
    <row r="18" spans="1:4">
      <c r="A18" s="3" t="s">
        <v>847</v>
      </c>
    </row>
    <row r="19" spans="1:4">
      <c r="A19" s="4" t="s">
        <v>49</v>
      </c>
      <c r="B19" s="7" t="n">
        <v>20000000</v>
      </c>
      <c r="C19" s="7" t="n">
        <v>20000000</v>
      </c>
      <c r="D19" s="4" t="s">
        <v>463</v>
      </c>
    </row>
    <row r="20" spans="1:4">
      <c r="A20" s="4" t="s">
        <v>582</v>
      </c>
      <c r="B20" s="4" t="s">
        <v>610</v>
      </c>
      <c r="C20" s="4" t="s">
        <v>610</v>
      </c>
      <c r="D20" s="4" t="s">
        <v>463</v>
      </c>
    </row>
    <row r="21" spans="1:4">
      <c r="A21" s="4" t="s">
        <v>611</v>
      </c>
      <c r="B21" s="4" t="s">
        <v>612</v>
      </c>
    </row>
    <row r="22" spans="1:4">
      <c r="A22" s="4" t="s">
        <v>608</v>
      </c>
      <c r="B22" s="7" t="n">
        <v>40000000</v>
      </c>
    </row>
    <row r="23" spans="1:4">
      <c r="A23" t="n"/>
    </row>
    <row r="24" spans="1:4">
      <c r="A24" s="4" t="s">
        <v>463</v>
      </c>
      <c r="B24" s="4" t="s">
        <v>617</v>
      </c>
    </row>
  </sheetData>
  <mergeCells count="5">
    <mergeCell ref="A1:A2"/>
    <mergeCell ref="B1:D1"/>
    <mergeCell ref="C2:D2"/>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Our Business</vt:lpstr>
      <vt:lpstr>Segment Reporting</vt:lpstr>
      <vt:lpstr>Shareholders' Equity</vt:lpstr>
      <vt:lpstr>Investments in Equity-Method In</vt:lpstr>
      <vt:lpstr>Fair Values of Assets and Liabi</vt:lpstr>
      <vt:lpstr>Notes Payable</vt:lpstr>
      <vt:lpstr>Convertible Senior Notes</vt:lpstr>
      <vt:lpstr>Commitments and Contingencies</vt:lpstr>
      <vt:lpstr>Net Income (Loss) Attributable </vt:lpstr>
      <vt:lpstr>Stock-Based Compensation</vt:lpstr>
      <vt:lpstr>Property (Notes)</vt:lpstr>
      <vt:lpstr>Leases (Notes)</vt:lpstr>
      <vt:lpstr>Employee Benefit Plan (Notes)</vt:lpstr>
      <vt:lpstr>Income Taxes (Notes)</vt:lpstr>
      <vt:lpstr>Related Party Transactions (Not</vt:lpstr>
      <vt:lpstr>Significant Accounting Policies</vt:lpstr>
      <vt:lpstr>Significant Accounting Polici24</vt:lpstr>
      <vt:lpstr>Segment Reporting (Tables)</vt:lpstr>
      <vt:lpstr>Investments in Equity-Method 26</vt:lpstr>
      <vt:lpstr>Fair Values of Assets and Lia27</vt:lpstr>
      <vt:lpstr>Notes Payable (Tables)</vt:lpstr>
      <vt:lpstr>Convertible Senior Notes (Table</vt:lpstr>
      <vt:lpstr>Net Income (Loss) Attributabl30</vt:lpstr>
      <vt:lpstr>Stock-Based Compensation Share </vt:lpstr>
      <vt:lpstr>Property (Tables)</vt:lpstr>
      <vt:lpstr>Leases (Tables)</vt:lpstr>
      <vt:lpstr>Income Taxes (Tables)</vt:lpstr>
      <vt:lpstr>Description of Our Business (De</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egment Reporting (Details)</vt:lpstr>
      <vt:lpstr>Shareholders' Equity (Details)</vt:lpstr>
      <vt:lpstr>Investments in Equity-Method 48</vt:lpstr>
      <vt:lpstr>Fair Values of Assets and Lia49</vt:lpstr>
      <vt:lpstr>Fair Values of Assets and Lia50</vt:lpstr>
      <vt:lpstr>Fair Values of Assets and Lia51</vt:lpstr>
      <vt:lpstr>Fair Values of Assets and Lia52</vt:lpstr>
      <vt:lpstr>Fair Values of Assets and Lia53</vt:lpstr>
      <vt:lpstr>Fair Values of Assets and Lia54</vt:lpstr>
      <vt:lpstr>Fair Values of Assets and Lia55</vt:lpstr>
      <vt:lpstr>Notes Payable Schedule of struc</vt:lpstr>
      <vt:lpstr>Notes Payable Narrative (Detail</vt:lpstr>
      <vt:lpstr>Notes Payable Schedule of str58</vt:lpstr>
      <vt:lpstr>Convertible Senior Notes Narrat</vt:lpstr>
      <vt:lpstr>Convertible Senior Notes Compon</vt:lpstr>
      <vt:lpstr>Convertible Senior Notes Accoun</vt:lpstr>
      <vt:lpstr>Commitments and Contingencies G</vt:lpstr>
      <vt:lpstr>Net Income (Loss) Attributabl63</vt:lpstr>
      <vt:lpstr>Net Income (Loss) Attributabl64</vt:lpstr>
      <vt:lpstr>Stock-Based Compensation (Detai</vt:lpstr>
      <vt:lpstr>Property (Details)</vt:lpstr>
      <vt:lpstr>Leases (Details)</vt:lpstr>
      <vt:lpstr>Leases Schedule of Future Minim</vt:lpstr>
      <vt:lpstr>Employee Benefit Plan (Details)</vt:lpstr>
      <vt:lpstr>Income Taxes (Details)</vt:lpstr>
      <vt:lpstr>Income Taxes Schedule of Compon</vt:lpstr>
      <vt:lpstr>Income Taxes Schedule of Effect</vt:lpstr>
      <vt:lpstr>Income Taxes Schedule of Deferr</vt:lpstr>
      <vt:lpstr>Income Taxes Unrecognized Tax B</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5:47Z</dcterms:created>
  <dcterms:modified xmlns:dcterms="http://purl.org/dc/terms/" xmlns:xsi="http://www.w3.org/2001/XMLSchema-instance" xsi:type="dcterms:W3CDTF">2016-03-30T17:15:47Z</dcterms:modified>
  <dc:title xmlns:dc="http://purl.org/dc/elements/1.1/">Untitled</dc:title>
  <dc:description xmlns:dc="http://purl.org/dc/elements/1.1/"/>
  <dc:subject xmlns:dc="http://purl.org/dc/elements/1.1/"/>
  <cp:keywords/>
  <cp:category/>
</cp:coreProperties>
</file>